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Summary " sheetId="6" state="visible" r:id="rId6"/>
    <sheet xmlns:r="http://schemas.openxmlformats.org/officeDocument/2006/relationships" name="Pledged Cash and Restricted Cas"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sheetId="10" state="visible" r:id="rId10"/>
    <sheet xmlns:r="http://schemas.openxmlformats.org/officeDocument/2006/relationships" name="Revenue Recognition" sheetId="11" state="visible" r:id="rId11"/>
    <sheet xmlns:r="http://schemas.openxmlformats.org/officeDocument/2006/relationships" name="Loan Sales" sheetId="12" state="visible" r:id="rId12"/>
    <sheet xmlns:r="http://schemas.openxmlformats.org/officeDocument/2006/relationships" name="Foreclosed Assets" sheetId="13" state="visible" r:id="rId13"/>
    <sheet xmlns:r="http://schemas.openxmlformats.org/officeDocument/2006/relationships" name="Premises and Equipment" sheetId="14" state="visible" r:id="rId14"/>
    <sheet xmlns:r="http://schemas.openxmlformats.org/officeDocument/2006/relationships" name="Credit Facilities and Other Deb" sheetId="15" state="visible" r:id="rId15"/>
    <sheet xmlns:r="http://schemas.openxmlformats.org/officeDocument/2006/relationships" name="Investor Notes Payable" sheetId="16" state="visible" r:id="rId16"/>
    <sheet xmlns:r="http://schemas.openxmlformats.org/officeDocument/2006/relationships" name="Commitments and Contingencies" sheetId="17" state="visible" r:id="rId17"/>
    <sheet xmlns:r="http://schemas.openxmlformats.org/officeDocument/2006/relationships" name="Preferred and Common Units Unde" sheetId="18" state="visible" r:id="rId18"/>
    <sheet xmlns:r="http://schemas.openxmlformats.org/officeDocument/2006/relationships" name="Retirement Plans" sheetId="19" state="visible" r:id="rId19"/>
    <sheet xmlns:r="http://schemas.openxmlformats.org/officeDocument/2006/relationships" name="Fair Value Measurements" sheetId="20" state="visible" r:id="rId20"/>
    <sheet xmlns:r="http://schemas.openxmlformats.org/officeDocument/2006/relationships" name="Income Taxes and State LLC Fe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Pledged of Cash and Restricted " sheetId="25" state="visible" r:id="rId25"/>
    <sheet xmlns:r="http://schemas.openxmlformats.org/officeDocument/2006/relationships" name="Related Party Transactions (Tab" sheetId="26" state="visible" r:id="rId26"/>
    <sheet xmlns:r="http://schemas.openxmlformats.org/officeDocument/2006/relationships" name="Loans Receivable and Allowanc_2" sheetId="27" state="visible" r:id="rId27"/>
    <sheet xmlns:r="http://schemas.openxmlformats.org/officeDocument/2006/relationships" name="Investments (Tables)" sheetId="28" state="visible" r:id="rId28"/>
    <sheet xmlns:r="http://schemas.openxmlformats.org/officeDocument/2006/relationships" name="Revenue Recognition (Tables)" sheetId="29" state="visible" r:id="rId29"/>
    <sheet xmlns:r="http://schemas.openxmlformats.org/officeDocument/2006/relationships" name="Loan Sales (Tables)" sheetId="30" state="visible" r:id="rId30"/>
    <sheet xmlns:r="http://schemas.openxmlformats.org/officeDocument/2006/relationships" name="Foreclosed Assets (Tables)" sheetId="31" state="visible" r:id="rId31"/>
    <sheet xmlns:r="http://schemas.openxmlformats.org/officeDocument/2006/relationships" name="Premises and Equipment (Tables)" sheetId="32" state="visible" r:id="rId32"/>
    <sheet xmlns:r="http://schemas.openxmlformats.org/officeDocument/2006/relationships" name="Credit Facilities and Other D_2" sheetId="33" state="visible" r:id="rId33"/>
    <sheet xmlns:r="http://schemas.openxmlformats.org/officeDocument/2006/relationships" name="Investor Notes Payable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Nature of Business and Summar_3" sheetId="38" state="visible" r:id="rId38"/>
    <sheet xmlns:r="http://schemas.openxmlformats.org/officeDocument/2006/relationships" name="Nature of Business and Summar_4" sheetId="39" state="visible" r:id="rId39"/>
    <sheet xmlns:r="http://schemas.openxmlformats.org/officeDocument/2006/relationships" name="Pledged Cash and Restricted C_2" sheetId="40" state="visible" r:id="rId40"/>
    <sheet xmlns:r="http://schemas.openxmlformats.org/officeDocument/2006/relationships" name="Pledged Cash and Restricted C_3" sheetId="41" state="visible" r:id="rId41"/>
    <sheet xmlns:r="http://schemas.openxmlformats.org/officeDocument/2006/relationships" name="Related Party Transactions (Nar" sheetId="42" state="visible" r:id="rId42"/>
    <sheet xmlns:r="http://schemas.openxmlformats.org/officeDocument/2006/relationships" name="Related Party Transactions (Sum" sheetId="43" state="visible" r:id="rId43"/>
    <sheet xmlns:r="http://schemas.openxmlformats.org/officeDocument/2006/relationships" name="Related Party Transactions (Sch"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Loans Receivable and Allowanc_9" sheetId="51" state="visible" r:id="rId51"/>
    <sheet xmlns:r="http://schemas.openxmlformats.org/officeDocument/2006/relationships" name="Loans Receivable and Allowan_10" sheetId="52" state="visible" r:id="rId52"/>
    <sheet xmlns:r="http://schemas.openxmlformats.org/officeDocument/2006/relationships" name="Loans Receivable and Allowan_11" sheetId="53" state="visible" r:id="rId53"/>
    <sheet xmlns:r="http://schemas.openxmlformats.org/officeDocument/2006/relationships" name="Investments (Narrative) (Detail" sheetId="54" state="visible" r:id="rId54"/>
    <sheet xmlns:r="http://schemas.openxmlformats.org/officeDocument/2006/relationships" name="Investments - Other Investments" sheetId="55" state="visible" r:id="rId55"/>
    <sheet xmlns:r="http://schemas.openxmlformats.org/officeDocument/2006/relationships" name="Investments - Certificates of D" sheetId="56" state="visible" r:id="rId56"/>
    <sheet xmlns:r="http://schemas.openxmlformats.org/officeDocument/2006/relationships" name="Revenue Recognition (Schedule o" sheetId="57" state="visible" r:id="rId57"/>
    <sheet xmlns:r="http://schemas.openxmlformats.org/officeDocument/2006/relationships" name="Revenue Recognition (Revenue fr" sheetId="58" state="visible" r:id="rId58"/>
    <sheet xmlns:r="http://schemas.openxmlformats.org/officeDocument/2006/relationships" name="Loan Sales (Narrative) (Details" sheetId="59" state="visible" r:id="rId59"/>
    <sheet xmlns:r="http://schemas.openxmlformats.org/officeDocument/2006/relationships" name="Loan Sales (Schedule of Servici" sheetId="60" state="visible" r:id="rId60"/>
    <sheet xmlns:r="http://schemas.openxmlformats.org/officeDocument/2006/relationships" name="Foreclosed Assets (Narrative) (" sheetId="61" state="visible" r:id="rId61"/>
    <sheet xmlns:r="http://schemas.openxmlformats.org/officeDocument/2006/relationships" name="Foreclosed Assets (Foreclosed A" sheetId="62" state="visible" r:id="rId62"/>
    <sheet xmlns:r="http://schemas.openxmlformats.org/officeDocument/2006/relationships" name="Premises and Equipment (Summary" sheetId="63" state="visible" r:id="rId63"/>
    <sheet xmlns:r="http://schemas.openxmlformats.org/officeDocument/2006/relationships" name="Credit Facilities and Other D_3" sheetId="64" state="visible" r:id="rId64"/>
    <sheet xmlns:r="http://schemas.openxmlformats.org/officeDocument/2006/relationships" name="Credit Facilities and Other D_4" sheetId="65" state="visible" r:id="rId65"/>
    <sheet xmlns:r="http://schemas.openxmlformats.org/officeDocument/2006/relationships" name="Credit Facilities and Other D_5" sheetId="66" state="visible" r:id="rId66"/>
    <sheet xmlns:r="http://schemas.openxmlformats.org/officeDocument/2006/relationships" name="Investor Notes Payable (Narrati" sheetId="67" state="visible" r:id="rId67"/>
    <sheet xmlns:r="http://schemas.openxmlformats.org/officeDocument/2006/relationships" name="Investor Notes Payable (Schedul" sheetId="68" state="visible" r:id="rId68"/>
    <sheet xmlns:r="http://schemas.openxmlformats.org/officeDocument/2006/relationships" name="Investor Notes Payable (Sched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Preferred and Common Units Un_2" sheetId="74" state="visible" r:id="rId74"/>
    <sheet xmlns:r="http://schemas.openxmlformats.org/officeDocument/2006/relationships" name="Retirement Plans (Narrative) (D" sheetId="75" state="visible" r:id="rId75"/>
    <sheet xmlns:r="http://schemas.openxmlformats.org/officeDocument/2006/relationships" name="Fair Value Measurements (Schedu" sheetId="76" state="visible" r:id="rId76"/>
    <sheet xmlns:r="http://schemas.openxmlformats.org/officeDocument/2006/relationships" name="Fair Value Measurements (Sche_2" sheetId="77" state="visible" r:id="rId77"/>
    <sheet xmlns:r="http://schemas.openxmlformats.org/officeDocument/2006/relationships" name="Fair Value Measurements (Sche_3" sheetId="78" state="visible" r:id="rId78"/>
    <sheet xmlns:r="http://schemas.openxmlformats.org/officeDocument/2006/relationships" name="Income Taxes and State LLC Fe_2" sheetId="79" state="visible" r:id="rId79"/>
    <sheet xmlns:r="http://schemas.openxmlformats.org/officeDocument/2006/relationships" name="Segment Information (Narrative)" sheetId="80" state="visible" r:id="rId80"/>
    <sheet xmlns:r="http://schemas.openxmlformats.org/officeDocument/2006/relationships" name="Segment Information (Schedule o"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9 Months Ended</t>
        </is>
      </c>
    </row>
    <row r="2">
      <c r="B2" s="2" t="inlineStr">
        <is>
          <t>Sep. 30, 2022 shares</t>
        </is>
      </c>
    </row>
    <row r="3">
      <c r="A3" s="3" t="inlineStr">
        <is>
          <t>Document And Entity Information [Abstract]</t>
        </is>
      </c>
      <c r="B3" s="4" t="inlineStr">
        <is>
          <t xml:space="preserve"> </t>
        </is>
      </c>
    </row>
    <row r="4">
      <c r="A4" s="4" t="inlineStr">
        <is>
          <t>Entity Registrant Name</t>
        </is>
      </c>
      <c r="B4" s="4" t="inlineStr">
        <is>
          <t>MINISTRY PARTNERS INVESTMENT COMPANY, LLC</t>
        </is>
      </c>
    </row>
    <row r="5">
      <c r="A5" s="4" t="inlineStr">
        <is>
          <t>Entity Central Index Key</t>
        </is>
      </c>
      <c r="B5" s="4" t="inlineStr">
        <is>
          <t>0000944130</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333-4028-LA</t>
        </is>
      </c>
    </row>
    <row r="10">
      <c r="A10" s="4" t="inlineStr">
        <is>
          <t>Document Period End Date</t>
        </is>
      </c>
      <c r="B10" s="4" t="inlineStr">
        <is>
          <t>Sep. 30,  2022</t>
        </is>
      </c>
    </row>
    <row r="11">
      <c r="A11" s="4" t="inlineStr">
        <is>
          <t>Document Fiscal Year Focus</t>
        </is>
      </c>
      <c r="B11" s="4" t="inlineStr">
        <is>
          <t>2022</t>
        </is>
      </c>
    </row>
    <row r="12">
      <c r="A12" s="4" t="inlineStr">
        <is>
          <t>Document Fiscal Period Focus</t>
        </is>
      </c>
      <c r="B12" s="4" t="inlineStr">
        <is>
          <t>Q3</t>
        </is>
      </c>
    </row>
    <row r="13">
      <c r="A13" s="4" t="inlineStr">
        <is>
          <t>Current Fiscal Year End Date</t>
        </is>
      </c>
      <c r="B13" s="4" t="inlineStr">
        <is>
          <t>--12-31</t>
        </is>
      </c>
    </row>
    <row r="14">
      <c r="A14" s="4" t="inlineStr">
        <is>
          <t>Amendment Flag</t>
        </is>
      </c>
      <c r="B14" s="4" t="inlineStr">
        <is>
          <t>false</t>
        </is>
      </c>
    </row>
    <row r="15">
      <c r="A15" s="4" t="inlineStr">
        <is>
          <t>Entity Incorporation, State or Country Code</t>
        </is>
      </c>
      <c r="B15" s="4" t="inlineStr">
        <is>
          <t>CA</t>
        </is>
      </c>
    </row>
    <row r="16">
      <c r="A16" s="4" t="inlineStr">
        <is>
          <t>Entity Tax Identification Number</t>
        </is>
      </c>
      <c r="B16" s="4" t="inlineStr">
        <is>
          <t>26-3959348</t>
        </is>
      </c>
    </row>
    <row r="17">
      <c r="A17" s="4" t="inlineStr">
        <is>
          <t>Entity Address, Address Line One</t>
        </is>
      </c>
      <c r="B17" s="4" t="inlineStr">
        <is>
          <t>915 West Imperial Highway</t>
        </is>
      </c>
    </row>
    <row r="18">
      <c r="A18" s="4" t="inlineStr">
        <is>
          <t>Entity Address, Address Line Two</t>
        </is>
      </c>
      <c r="B18" s="4" t="inlineStr">
        <is>
          <t>Suite 120</t>
        </is>
      </c>
    </row>
    <row r="19">
      <c r="A19" s="4" t="inlineStr">
        <is>
          <t>Entity Address, City or Town</t>
        </is>
      </c>
      <c r="B19" s="4" t="inlineStr">
        <is>
          <t>Brea</t>
        </is>
      </c>
    </row>
    <row r="20">
      <c r="A20" s="4" t="inlineStr">
        <is>
          <t>Entity Address, State or Province</t>
        </is>
      </c>
      <c r="B20" s="4" t="inlineStr">
        <is>
          <t>CA</t>
        </is>
      </c>
    </row>
    <row r="21">
      <c r="A21" s="4" t="inlineStr">
        <is>
          <t>Entity Address, Postal Zip Code</t>
        </is>
      </c>
      <c r="B21" s="4" t="inlineStr">
        <is>
          <t>92821</t>
        </is>
      </c>
    </row>
    <row r="22">
      <c r="A22" s="4" t="inlineStr">
        <is>
          <t>City Area Code</t>
        </is>
      </c>
      <c r="B22" s="4" t="inlineStr">
        <is>
          <t>(714)</t>
        </is>
      </c>
    </row>
    <row r="23">
      <c r="A23" s="4" t="inlineStr">
        <is>
          <t>Local Phone Number</t>
        </is>
      </c>
      <c r="B23" s="4" t="inlineStr">
        <is>
          <t>671-57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1465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5: Investments In December 2015, the Company finalized an agreement with Intertex Property Management, Inc., a California corporation, to enter into a joint venture to form Tesoro Hills, LLC (the “ Valencia Hills Project Company’s initial investment in the joint venture was $900 thousand and represented 100% of the ownership of the joint venture. Under the terms of the operating agreement, the members of the joint venture are entitled to receive their respective capital contributions until the balance is reduced to zero. After these payments are made, the Company is entitled to receive 30% of the profits generated by the operation of the joint venture or disposition of the property. The Company’s ownership percentage in the joint venture was 74% as of September 30, 2022, and December 31, 2021. As of September 30, 2022, and December 31, 2021, the value of the Company’s investment in the joint venture was $875 and $882 thousand, respectively. Management’s impairment analysis of the investment as of September 30, 2022, has determined that the investment is not impaired. ​ Certificates of Deposit The Company held an investment in certificates of deposit with an original maturity greater than three months at September 30, 2022. Details of certificates with original maturities of greater than three months owned by the Company as of September 30, 2022, are as follows (dollars in thousands): ​ ​ ​ ​ ​ ​ ​ ​ ​ ​ ​ ​ ​ ​ ​ ​ ​ ​ ​ ​ ​ ​ ​ ​ ​ ​ ​ As of September 30, 2022 Certificate ​ Open Date ​ Certificate Amount ​ Interest Rate ​ Maturity Date CD 1 ​ 9/29/2022 ​ $ 1,250 ​ 3.25% ​ 6/6/2023 ​ ​ ​ ​ ​ ​ ​ ​ ​ ​ ​ ​ ​ ​ The certificate identified above was purchased from KCT and is pledged as a compensating balance under the terms of the KCT Warehouse LOC. ​ The Company owned no certificates of deposit with an original maturity greater than three months at December 31, 2021. ​ Other Investments In June 2022, the Company entered into two agreements whereby an insurance company guarantees a fixed rate of return in exchange for holding a deposit from the Company for the contracted period of ten years. The Company recognized $16 thousand in income on these investments during the nine months ended September 30, 2022. Additional information related to these investments is as follows (dollars in thousands): ​ ​ ​ ​ ​ ​ ​ ​ ​ ​ ​ ​ ​ ​ ​ ​ ​ ​ ​ ​ ​ ​ ​ ​ ​ ​ ​ ​ ​ ​ ​ ​ ​ Income for the three months ended ​ Income for the nine months ended Investment Type Maturity Date Original Cost Net Carrying Amount September 30, 2022 September 30, 2021 September 30, 2022 September 30, 2021 ​ Fixed annuity ​ June 2032 ​ $ 1,000 ​ $ 1,016 ​ $ 1 ​ $ — ​ $ 16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Note 6: Revenue Recognition The Company recognizes two primary types of revenue: interest income and non-interest income. The following tables reflect the Company’s non-interest income disaggregated by financial statement line item. Items outside of the scope of ASC 606 are noted as such (dollars in thousands): ​ ​ ​ ​ ​ ​ ​ ​ ​ ​ ​ ​ ​ ​ ​ ​ Three months ended ​ Nine months ended ​ ​ September 30, ​ September 30, ​ 2022 2021 ​ 2022 ​ 2021 Non-interest income, in scope of ASC 606 ​ ​ ​ ​ ​ ​ ​ ​ ​ ​ ​ ​ Broker-dealer fees and commissions ​ $ 167 ​ $ 175 ​ $ 683 ​ $ 677 Gains on loan sales ​ ​ 10 ​ ​ 6 ​ ​ 13 ​ ​ 25 Gain on sale of foreclosed assets ​ ​ — ​ ​ 44 ​ ​ — ​ ​ 44 Other investment income ​ ​ 1 ​ ​ — ​ ​ 16 ​ ​ — Other non-interest income ​ ​ — ​ ​ 2 ​ ​ — ​ ​ 7 Non-interest income, out of scope, ASC 606 ​ ​ ​ ​ ​ ​ ​ ​ ​ ​ ​ ​ Lending fees ​ ​ 58 ​ ​ 46 ​ ​ 134 ​ ​ 152 Gain on debt extinguishment ​ ​ 300 ​ ​ — ​ ​ 2,100 ​ ​ 2,398 Total non-interest income ​ $ 536 ​ $ 273 ​ $ 2,946 ​ $ 3,303 ​ The following table separates revenue from contracts with customers into categories that are based on the nature, amount, timing, and uncertainty of revenue and cash flows associated with each product and distribution channel. Non-interest revenue earned by the Company’s broker-dealer subsidiary, MP Securities, comprises securities commissions, sale of investment company shares, insurance product revenue, and advisory fee income. Securities commission revenue represents the sale of over-the-counter stock, unit investment trusts, and variable annuities. The revenue earned from the sale of these products is recognized upon satisfaction of performance obligations, which occurs on the trade date and is considered transactional revenue. The Company also earns revenue from the management of invested assets, which is recognized monthly, as earned, based on the average asset value, and is referred to as assets under management revenue (“ AUM ​ ​ ​ ​ ​ ​ ​ ​ ​ ​ ​ ​ ​ ​ ​ ​ For the three months ended ​ For the nine months ended (dollars in thousands) ​ September 30, 2022 ​ September 30, 2021 ​ September 30, 2022 ​ September 30, 2021 Broker-dealer revenue ​ ​ ​ ​ ​ ​ ​ ​ ​ ​ ​ ​ Securities commissions ​ ​ ​ ​ ​ ​ ​ ​ ​ ​ ​ ​ Transactional ​ $ 1 ​ $ 25 ​ $ 103 ​ $ 104 AUM ​ ​ 11 ​ ​ 10 ​ ​ 34 ​ ​ 29 ​ ​ ​ 12 ​ ​ 35 ​ ​ 137 ​ ​ 133 Sale of investment company shares ​ ​ ​ ​ ​ ​ ​ ​ ​ ​ ​ ​ Transactional ​ ​ 3 ​ ​ 9 ​ ​ 19 ​ ​ 27 AUM ​ ​ 18 ​ ​ 25 ​ ​ 63 ​ ​ 72 ​ ​ ​ 21 ​ ​ 34 ​ ​ 82 ​ ​ 99 Other insurance product revenue ​ ​ ​ ​ ​ ​ ​ ​ ​ ​ ​ ​ Transactional ​ ​ 33 ​ ​ — ​ ​ 160 ​ ​ 155 AUM ​ ​ 19 ​ ​ 15 ​ ​ 39 ​ ​ 41 ​ ​ ​ 52 ​ ​ 15 ​ ​ 199 ​ ​ 196 Advisory fee income ​ ​ ​ ​ ​ ​ ​ ​ ​ ​ ​ ​ Transactional ​ ​ 1 ​ ​ — ​ ​ 1 ​ ​ 2 AUM ​ ​ 81 ​ ​ 91 ​ ​ 264 ​ ​ 247 ​ ​ ​ 82 ​ ​ 91 ​ ​ 265 ​ ​ 249 Total broker-dealer revenue ​ ​ ​ ​ ​ ​ ​ ​ ​ ​ ​ ​ Transactional ​ ​ 38 ​ ​ 34 ​ ​ 283 ​ ​ 288 AUM ​ ​ 129 ​ ​ 141 ​ ​ 400 ​ ​ 389 ​ ​ $ 167 ​ $ 175 ​ $ 683 ​ $ 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Sales</t>
        </is>
      </c>
      <c r="B1" s="2" t="inlineStr">
        <is>
          <t>9 Months Ended</t>
        </is>
      </c>
    </row>
    <row r="2">
      <c r="B2" s="2" t="inlineStr">
        <is>
          <t>Sep. 30, 2022</t>
        </is>
      </c>
    </row>
    <row r="3">
      <c r="A3" s="3" t="inlineStr">
        <is>
          <t>Loan Sales [Abstract]</t>
        </is>
      </c>
      <c r="B3" s="4" t="inlineStr">
        <is>
          <t xml:space="preserve"> </t>
        </is>
      </c>
    </row>
    <row r="4">
      <c r="A4" s="4" t="inlineStr">
        <is>
          <t>Loan Sales</t>
        </is>
      </c>
      <c r="B4" s="4" t="inlineStr">
        <is>
          <t>Note 7: Loan Sales A summary of loan participation sales and servicing assets are as follows (dollars in thousands): ​ ​ ​ ​ ​ ​ ​ ​ ​ ​ ​ ​ ​ As of and for the ​ ​ Nine months ended ​ Year ended ​ ​ September 30, ​ December 31, ​ 2022 2021 2021 Loan participation interests sold by the Company ​ $ 3,216 ​ $ 13,434 ​ $ 14,053 Total participation interests sold and serviced by the Company ​ ​ 41,049 ​ ​ 45,706 ​ ​ 46,056 Servicing income ​ ​ 113 ​ ​ 137 ​ ​ 189 ​ ​ ​ ​ ​ ​ ​ ​ ​ ​ Servicing Assets ​ ​ ​ ​ ​ ​ ​ ​ ​ Balance, beginning of period ​ $ 170 ​ $ 147 ​ $ 147 Additions: ​ ​ ​ ​ ​ ​ ​ ​ ​ Servicing obligations from sale of loan participations ​ ​ 16 ​ ​ 38 ​ ​ 81 Subtractions: ​ ​ ​ ​ ​ ​ ​ ​ ​ Amortization ​ ​ (55) ​ ​ (46) ​ ​ (58) Balance, end of period ​ $ 131 ​ $ 139 ​ $ 170 ​ ACCU Loan Participation Agreement As detailed in “Note 3: Related Party Transactions,” effective August 9, 2021, the Company entered into a Master Loan Participation Purchase and Sale Agreement with ACCU. Sales made under the Master LP Agreement are done on a recourse basis, requiring the Company to repurchase the participation interest in the event of default by the borrower. During the nine months ended September 30, 2022, the Company sold two loan participations for $7 thousand to ACCU under the provisions of the Master LP Agreement. Due to the recourse provisions of the agreement, the participation sales are classified as secured borrowings and are presented as part of other secured borrowings on the Company’s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9 Months Ended</t>
        </is>
      </c>
    </row>
    <row r="2">
      <c r="B2" s="2" t="inlineStr">
        <is>
          <t>Sep. 30, 2022</t>
        </is>
      </c>
    </row>
    <row r="3">
      <c r="A3" s="3" t="inlineStr">
        <is>
          <t>Foreclosed Assets [Abstract]</t>
        </is>
      </c>
      <c r="B3" s="4" t="inlineStr">
        <is>
          <t xml:space="preserve"> </t>
        </is>
      </c>
    </row>
    <row r="4">
      <c r="A4" s="4" t="inlineStr">
        <is>
          <t>Foreclosed Assets</t>
        </is>
      </c>
      <c r="B4" s="4" t="inlineStr">
        <is>
          <t>Note 8: Foreclosed Assets The Company’s investment in foreclosed assets consisted of one property that management valued at $301 thousand at September 30, 2022, and December 31, 2021. There was no allowance for losses on foreclosed assets at September 30, 2022, and December 31, 2021. The Company did not record any provision for losses on foreclosed assets during the nine months ended September 30, 2022 and 2021. During the year ended December 31, 2021, the Company sold a residential property it had acquired in a foreclosure action that had previously been completely written off. The Company realized a gain of $44 thousand on this sale. Expenses applicable to foreclosed assets include the following (dollars in thousands): ​ ​ ​ ​ ​ ​ ​ ​ ​ ​ ​ ​ ​ ​ ​ ​ For the three months ended September 30, ​ For the nine months ended September 30, Foreclosed Asset Expenses 2022 2021 ​ 2022 ​ 2021 Provision for losses ​ $ — ​ $ — ​ $ — ​ $ — Operating expenses ​ ​ 1 ​ ​ — ​ ​ 10 ​ ​ 21 Total foreclosed asset expenses ​ $ 1 ​ $ — ​ $ 10 ​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9 Months Ended</t>
        </is>
      </c>
    </row>
    <row r="2">
      <c r="B2" s="2" t="inlineStr">
        <is>
          <t>Sep. 30, 2022</t>
        </is>
      </c>
    </row>
    <row r="3">
      <c r="A3" s="3" t="inlineStr">
        <is>
          <t>Premises and Equipment [Abstract]</t>
        </is>
      </c>
      <c r="B3" s="4" t="inlineStr">
        <is>
          <t xml:space="preserve"> </t>
        </is>
      </c>
    </row>
    <row r="4">
      <c r="A4" s="4" t="inlineStr">
        <is>
          <t>Premises and Equipment</t>
        </is>
      </c>
      <c r="B4" s="4" t="inlineStr">
        <is>
          <t>Note 9: Premises and Equipment The table below summarizes our premises and equipment (dollars in thousands): ​ ​ ​ ​ ​ ​ ​ ​ ​ ​ As of ​ ​ September 30, ​ December 31, ​ 2022 2021 ​ ​ ​ ​ ​ ​ ​ Furniture and office equipment ​ $ 528 ​ $ 522 Computer system ​ ​ 214 ​ ​ 214 Leasehold improvements ​ ​ 43 ​ ​ 43 Total premises and equipment ​ ​ 785 ​ ​ 779 Less accumulated depreciation and amortization ​ ​ (641) ​ ​ (607) Premises and equipment, net ​ $ 144 ​ $ 172 ​ ​ ​ ​ ​ ​ ​ ​ ​ ​ ​ ​ ​ ​ ​ ​ For the three months ended ​ For the nine months ended ​ ​ September 30, ​ September 30, ​ September 30, ​ September 30, ​ 2022 2021 ​ 2022 ​ 2021 ​ ​ ​ ​ ​ ​ ​ ​ ​ ​ ​ ​ ​ Depreciation and amortization expense ​ $ 11 ​ $ 12 ​ $ 34 ​ $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Facilities and Other Debt</t>
        </is>
      </c>
      <c r="B1" s="2" t="inlineStr">
        <is>
          <t>9 Months Ended</t>
        </is>
      </c>
    </row>
    <row r="2">
      <c r="B2" s="2" t="inlineStr">
        <is>
          <t>Sep. 30, 2022</t>
        </is>
      </c>
    </row>
    <row r="3">
      <c r="A3" s="3" t="inlineStr">
        <is>
          <t>Credit Facilities, Other Debt and Investor Notes Payable [Abstract]</t>
        </is>
      </c>
      <c r="B3" s="4" t="inlineStr">
        <is>
          <t xml:space="preserve"> </t>
        </is>
      </c>
    </row>
    <row r="4">
      <c r="A4" s="4" t="inlineStr">
        <is>
          <t>Credit Facilities and Other Debt</t>
        </is>
      </c>
      <c r="B4" s="4" t="inlineStr">
        <is>
          <t>Note 10: Credit Facilities and Other Debt Details of the Company’s debt facilities as of September 30, 2022, are as follows (dollars in thousands): ​ ​ ​ ​ ​ ​ ​ ​ ​ ​ ​ ​ ​ ​ ​ ​ ​ ​ ​ ​ Nature of Borrowing Interest Rate Interest Rate Type Amount Outstanding Monthly Payment Maturity Date Amount of Loan Collateral Pledged Amount of Cash Pledged Term Loan ​ 2.525% ​ Fixed ​ $ 5,871 ​ $ 450 ​ 11/1/2026 ​ $ 12,394 ​ $ — KCT Warehouse LOC ​ 5.250% ​ Variable ​ ​ — ​ ​ — ​ 6/6/2023 ​ ​ 6,056 ​ ​ — KCT Operating LOC ​ 5.250% ​ Variable ​ ​ — ​ ​ — ​ 6/6/2023 ​ ​ 4,679 ​ ​ — ACCU LOC ​ 4.000% ​ Variable ​ ​ 2,000 ​ ​ — ​ 9/23/2023 ​ ​ 7,361 ​ ​ — ACCU Secured ​ Various ​ Fixed ​ ​ 14 ​ ​ — ​ Various ​ ​ — ​ ​ 14 ​ Term-Debt Credit Facility The Company has a secured term-debt credit facility with OSK VII, LLC, an investment fund (“ OSK Future principal contractual payments of the Company’s term-debt during the twelve-month periods ending September 30, are as follows (dollars in thousands): ​ ​ ​ ​ ​ 2023 $ 5,308 2024 ​ ​ 563 Total ​ $ 5,871 ​ On November 4, 2022, the Company paid off the remaining $5.4 million in outstanding principal on the term-debt credit facility. See Note 18: Subsequent Events for additional disclosure. ​ Paycheck Protection Program Loan On April 27, 2020, MP Securities applied for and received a Paycheck Protection Program loan (“ PPP Loan “SBA” KCT Lines of Credit On September 30, 2020, Ministry Partners Investment Company, LLC, entered into a Loan and Security Agreement with KCT Credit Union, an Illinois state chartered financial institution. On June 6, 2022, the Company and KCT mutually agreed to terminate this facility and entered into two new facilities. The first facility, the KCT Warehouse LOC, is a The Company may draw funds on the KCT Warehouse LOC at any time until the line is fully drawn. Repayment of each advance is due 120 days after the advance is made or earlier if a collateral loan becomes more than 60 days delinquent, and the Company fails to cure such deficiency. The interest rate on the KCT Warehouse LOC is equal to the prime rate at the time of the draw plus 0.50%. At September 30, 2022, the interest rate on the KCT Warehouse LOC was 5.25%. To secure its obligations under the KCT Warehouse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KCT Warehouse LOC. The minimum ratio must equal at least 120%. The KCT Warehouse LOC also requires the Company to maintain a deposit of 25% of the total line limit to borrow on the facility. In September 2022, the Company purchased a $1.25 million certificate of deposit from KCT that satisfies this requirement. A total of $6.0 million in loans were pledged on this facility as of September 30, 2022. At September 30, 2022, there were no outstanding borrowings on the KCT Warehouse LOC. In addition, on June 6, 2022, the Company entered into an Operating Line of Credit Loan and Security Agreement with the KCT, the KCT Operating LOC. The KCT Operating LOC is a $5.0 million short-term demand credit facility with a one-year maturity date ending on June 6, 2023. The KCT Operating LOC will automatically renew for another one-year term unless The Company may draw funds on the KCT Operating LOC at any time until the line is fully drawn. Repayment by the termination date or earlier if a collateral loan becomes more than 60 days delinquent, and the Company fails to cure such deficiency. The interest rate on the KCT Warehouse LOC is equal to the prime rate at the time of the draw plus 0.50%. At September 30, 2022, the interest rate on the KCT Warehouse LOC was 5.25%. To secure its obligations under the KCT Operating LOC, the Company has agreed to grant a priority first lien and security interest in certain of its mortgage loan investments and maintain a minimum collateralization ratio measured by taking the outstanding balance of mortgage notes pledged under the facility as compared to the total amount of principal owed less the secured cash on the KCT Operating LOC. The minimum ratio must equal at least 120%. A total of $4.7 million in loans were pledged on this facility as of September 30, 2022. At September 30, 2022, there were no outstanding borrowings on the KCT Operating LOC. The KCT Operating LOC and the KCT Warehouse LOC both contain typical affirmative covenants for a credit facility of this nature, including requiring that the Company maintain the pledged collateral free of liens and encumbrances, timely pay the amounts due under the facility and provide KCT with current financial statements and monthly reports. The Company will also be required to comply with certain financial covenants including maintaining a net worth of at least $5.0 million dollars, ensuring that its net worth is equal to at least 5% of its total liabilities and that it will maintain minimum liquidity that equals or exceeds 120% of the outstanding amount owed under the KCT Operating LOC and the KCT Warehouse LOC at the end of each calendar month. ACCU Line of Credit On September 23, 2021, Ministry Partners Investment Company, LLC, entered into a Loan and Security Agreement with ACCU (“ ACCU LOC plus 0.75%. This rate is adjusted on January 10th each year to account for the current prime rate but cannot be adjusted below 4.00%. The interest rate on the ACCU LOC was 4.00% on September 30, 2022. The ACCU LOC will automatically renew for one The Company may draw funds on the ACCU LOC at any time until the line is fully drawn. All outstanding principal and interest amounts are due on the maturity date. To secure its obligations under the ACCU LOC, the Company has agreed to grant a priority first lien and security interest in certain of its mortgage loan investments and maintain a minimum collateralization ratio measured by taking outstanding balance of mortgage notes pledged under the facility as compared to the total amount of principal owed on the ACCU LOC. The minimum ratio must equal at least 120%. The Company must also maintain minimum liquidity that always equals or exceeds $10.0 million during the term of the loan. The ACCU LOC contains typical affirmative covenants for a credit facility of this nature. The Company was in compliance with these covenants at September 30, 2022. A total of $7.4 million and $6.8 million in loans were pledged on this facility as of September 30, 2022, and December 31, 2021, respectively. ACCU Secured Borrowings As detailed in “Note 3: Related Party Transactions,” on August 9, 2021, the Company entered into a Master Loan Participation Purchase and Sale Agreement with ACCU. The participations sold under the Master LP Agreement are considered secured borrowings and are presented as such on the Company’s balance sheet. $14 thousand and $17 thousand in secured borrowings were outstanding under the Master LP Agreement as of September 30, 2022, and December 31, 2021. These borrowings have various contractual maturities ranging from 2028 to 20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or Notes Payable</t>
        </is>
      </c>
      <c r="B1" s="2" t="inlineStr">
        <is>
          <t>9 Months Ended</t>
        </is>
      </c>
    </row>
    <row r="2">
      <c r="B2" s="2" t="inlineStr">
        <is>
          <t>Sep. 30, 2022</t>
        </is>
      </c>
    </row>
    <row r="3">
      <c r="A3" s="3" t="inlineStr">
        <is>
          <t>Credit Facilities, Other Debt and Investor Notes Payable [Abstract]</t>
        </is>
      </c>
      <c r="B3" s="4" t="inlineStr">
        <is>
          <t xml:space="preserve"> </t>
        </is>
      </c>
    </row>
    <row r="4">
      <c r="A4" s="4" t="inlineStr">
        <is>
          <t>Investor Notes Payable</t>
        </is>
      </c>
      <c r="B4" s="4" t="inlineStr">
        <is>
          <t>Note 11: Investor Notes Payable The table below provides information on the Company’s investor notes payable (dollars in thousands): ​ ​ ​ ​ ​ ​ ​ ​ ​ ​ ​ ​ ​ ​ ​ ​ ​ ​ ​ As of As of ​ ​ ​ ​ September 30, 2022 ​ December 31, 2021 ​ SEC Registered Public Offerings Offering Type Amount Weighted Average Interest Rate Amount Weighted Average Interest Rate ​ Class 1 Offering ​ Unsecured ​ $ 164 ​ 4.58 % $ 3,654 ​ 4.45 % Class 1A Offering ​ Unsecured ​ ​ 21,743 ​ 4.15 % ​ 27,116 ​ 4.11 % 2021 Class A Offering ​ Unsecured ​ ​ 44,055 ​ 3.52 % ​ 34,524 ​ 3.20 % Public Offering Total ​ ​ ​ $ 65,962 ​ 3.73 % $ 65,294 ​ 3.65 % ​ ​ ​ ​ ​ ​ ​ ​ ​ ​ ​ ​ ​ ​ Private Offerings ​ Offering Type ​ ​ ​ ​ ​ ​ ​ ​ ​ ​ ​ Subordinated Notes ​ Unsecured ​ $ 11,904 ​ 4.53 % $ 11,526 ​ 4.47 % Private Offering Total ​ ​ ​ $ 11,904 ​ 4.53 % $ 11,526 ​ 4.47 % ​ ​ ​ ​ ​ ​ ​ ​ ​ ​ ​ ​ ​ ​ Total Investor Notes Payable ​ ​ ​ $ 77,866 ​ 3.85 % $ 76,820 ​ 3.77 % ​ Future maturities for the Company’s investor notes during the twelve-month periods ending September 30, are as follows (dollars in thousands): ​ ​ ​ ​ ​ 2023 $ 21,386 2024 ​ ​ 15,991 2025 ​ ​ 12,792 2026 ​ ​ 17,433 2027 ​ ​ 10,264 Total ​ $ 77,866 ​ Debt issuance costs related to the Company’s investor notes payable, net of amortization, were $78 thousand and $88 thousand at September 30, 2022, and December 31, 2021, respectively. The notes are payable to investors who have purchased the securities. Notes pay interest at stated spreads over an index rate. At their option, the investor may reinvest the interest or have the interest paid to them. The Company may repurchase all or a portion of an outstanding note at any time at its sole discretion. In addition, the Company may permit an investor to redeem all or a portion of a note prior to maturity at its sole discretion. SEC Registered Public Offerings Class 1 Offering. In January 2015, the Company registered its Class 1 Notes with the SEC. The Company discontinued the sale of its Class 1 Note Offering when it expired on December 31, 2017.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is in compliance with these covenants as of September 30, 2022, and December 31, 2021. The Company issued the Class 1 Notes under a Trust Indenture entered into by and between the Company and U.S. Bank. The Class 1 Offering expired on December 31, 2017. Class 1A Offering. In February 2018, the Company launched its Class 1A Notes Offering. Pursuant to a Registration Statement declared effective on February 27, 2018, the Company registered $90 million of its Class 1A Notes in two series – fixed and variable notes. The Class 1A Notes are unsecured. The interest rate paid on the Fixed Series Notes is determined in reference to a Constant Maturity Treasury Index published by the U.S. Department of Treasury (“ CMT Index 2021 Class A Offering. In January 2021, the Company launched its 2021 Class A Notes Offering. Pursuant to a Registration Statement declared effective on January 8, 2021, the Company registered $125 million of its 2021 Class A Notes in two series – fixed and variable notes. The 2021 Class A Notes are unsecured. Like the Class 1A Notes Offering, the interest rate paid on the Fixed Series Notes is determined in reference to a CMT Index published by the U.S. Department of Treasury in effect on the date that the note is issued plus a rate spread as described in the Company’s 2021 Class A Prospectus. The variable index in effect on the date the interest rate is set determines the interest rate paid on a Variable Series Note. The CMT Index refers to the Constant Maturity Treasury rates published by the U.S. Department of Treasury for actively traded Treasury securities. The variable index is equal to the 3-month LIBOR rate but will be replaced by the Secured Overnight Financing Rate (“ SOFR Private Offerings Series 1 Subordinated Capital Notes (“Subordinated Notes”). In July 2022, the Company renewed the offer and sale of its Subordinated Notes initially launched in February 2013. The Company offers the notes pursuant to a limited private offering to qualified investors that meet the requirements of Rule 506 of Regulation D. The Company offers the Subordinated Notes with maturity terms from 12 to 60 months at an interest rate fixed on the date of issuance, as determined by the then current seven-day Under the Subordinated Notes offering, the Company is subject to certain covenants, including limitations on restricted payments, limitations on the dollar amount of notes that it can sell, restrictions on mergers and acquisitions, and proper maintenance of books and records. The Company was in compliance with these covenants at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2: Commitments and Contingencies Unfunded Commitments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elements of credit and interest rate risk that is greater than the amount stated on the balance sheet. The contractual amount of these commitments represents the Company’s exposure to credit loss. The Company uses the same credit policies in making commitments as it does for on-balance-sheet instruments. The table below shows the outstanding financial instruments whose contract amounts represent credit risk (dollars in thousands): ​ ​ ​ ​ ​ ​ ​ ​ ​ ​ Contract Amount at: ​ September 30, 2022 December 31, 2021 Undisbursed loans ​ $ 447 ​ $ 270 ​ Undisbursed loans are commitments for potential future extensions of credit to existing customers. These loans are sometimes unsecured, and the borrower may not necessarily draw upon the line the total amount of the commitment. Commitments to extend credit are generally at variable rates. Operating Leases The Company has a lease agreement for its offices in Brea, California and a vehicle used by executive management. The Company renewed its Brea office lease in January 2019 for an additional five-year The table below presents information regarding our existing operating leases (dollars in thousands): ​ ​ ​ ​ ​ ​ ​ ​ ​ ​ ​ ​ ​ ​ ​ ​ ​ ​ ​ ​ ​ ​ ​ For the ​ ​ ​ Three months ended ​ Nine months ended ​ Year ended ​ ​ ​ September 30, ​ ​ September 30, ​ December 31, ​ ​ 2022 2021 ​ 2022 ​ 2021 ​ 2021 ​ Lease cost ​ ​ ​ ​ ​ ​ ​ ​ ​ ​ ​ ​ ​ ​ ​ ​ ​ ​ ​ Operating lease cost ​ $ 44 ​ $ 43 ​ ​ $ 131 ​ ​ $ 130 ​ ​ $ 174 ​ Other information ​ ​ ​ ​ ​ ​ ​ ​ ​ ​ ​ ​ ​ ​ ​ ​ ​ ​ ​ Cash paid for operating leases ​ ​ 47 ​ ​ 43 ​ ​ ​ 143 ​ ​ ​ 130 ​ ​ ​ 174 ​ Right-of-use assets obtained in exchange for operating lease liabilities ​ ​ — ​ ​ — ​ ​ ​ 106 ​ ​ ​ — ​ ​ ​ — ​ Weighted average remaining lease term (in years) ​ ​ 1.65 ​ ​ 1.92 ​ ​ ​ 1.65 ​ ​ ​ 1.92 ​ ​ ​ 1.96 ​ Weighted-average discount rate ​ ​ 4.38 % ​ 4.65 % ​ ​ 4.38 % ​ ​ 4.65 % ​ ​ 4.71 % ​ Future minimum lease payments and lease costs for the twelve months ending September 30, are as follows (dollars in thousands): ​ ​ ​ ​ ​ ​ ​ ​ ​ Lease Payments Lease Costs 2023 ​ $ 189 ​ $ 183 2024 ​ ​ 75 ​ ​ 74 2025 ​ ​ 19 ​ ​ 19 Total ​ $ 283 ​ $ 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ferred and Common Units Under LLC Structure</t>
        </is>
      </c>
      <c r="B1" s="2" t="inlineStr">
        <is>
          <t>9 Months Ended</t>
        </is>
      </c>
    </row>
    <row r="2">
      <c r="B2" s="2" t="inlineStr">
        <is>
          <t>Sep. 30, 2022</t>
        </is>
      </c>
    </row>
    <row r="3">
      <c r="A3" s="3" t="inlineStr">
        <is>
          <t>Preferred and Common Units Under LLC Structure [Abstract]</t>
        </is>
      </c>
      <c r="B3" s="4" t="inlineStr">
        <is>
          <t xml:space="preserve"> </t>
        </is>
      </c>
    </row>
    <row r="4">
      <c r="A4" s="4" t="inlineStr">
        <is>
          <t>Preferred and Common Units under LLC Structure</t>
        </is>
      </c>
      <c r="B4" s="4" t="inlineStr">
        <is>
          <t>Note 13: Preferred and Common Units under LLC Structure Holders of the Series A Preferred Units are entitled to receive a quarterly cash The Series A Preferred Units have a liquidation preference of $100 per unit and have no voting rights. They are also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quarterly dividends for four consecutive quarters, the holders of the Series A Preferred Units have the right to appoint two managers to the Company’s Board of Managers. The Class A Common Units have voting rights, but have no liquidation preference or rights to dividends, unless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Sep. 30, 2022</t>
        </is>
      </c>
    </row>
    <row r="3">
      <c r="A3" s="3" t="inlineStr">
        <is>
          <t>Retirement Plans [Abstract]</t>
        </is>
      </c>
      <c r="B3" s="4" t="inlineStr">
        <is>
          <t xml:space="preserve"> </t>
        </is>
      </c>
    </row>
    <row r="4">
      <c r="A4" s="4" t="inlineStr">
        <is>
          <t>Retirement Plans</t>
        </is>
      </c>
      <c r="B4" s="4" t="inlineStr">
        <is>
          <t>Note 14: Retirement Plans 401(k) All the Company’s employees are eligible to participate in the Automated Data Processing, Inc. (“ ADP employee’s compensation, and 50% of the employee’s contribution that exceeds 3% of their compensation, up to a maximum contribution of 5% of the employee’s compensation. Company matching contributions for the nine months ended September 30, 2022, and 2021 were $66 thousand and $54 thousand, respectively. Profit Sharing The profit-sharing plan is for all employees who, at the end of the calendar year, are at least 21 years old, still employed, and have at least 900 Supplemental Executive Retirement Plan On March 30, 2022, the Company entered into a Supplemental Executive Retirement Plan (the “ SERP For purposes of the SERP, Mr. Turner’s accrued benefit is subject to a maximum sum of $600,000, with payments made annually in equal monthly installments over a ten-year period. The Company is liable for the entire amount of this benefit unless Mr. Turner incurs a separation of service prior to the vesting date in August 2024. The Company’s management has determined that such a separation is unlikely to occur prior to the vesting date and has accrued the entire benefit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 at Carrying Value</t>
        </is>
      </c>
      <c r="B3" s="6" t="n">
        <v>11233000</v>
      </c>
      <c r="C3" s="6" t="n">
        <v>28080000</v>
      </c>
    </row>
    <row r="4">
      <c r="A4" s="4" t="inlineStr">
        <is>
          <t>Restricted cash</t>
        </is>
      </c>
      <c r="B4" s="5" t="n">
        <v>66000</v>
      </c>
      <c r="C4" s="5" t="n">
        <v>69000</v>
      </c>
    </row>
    <row r="5">
      <c r="A5" s="4" t="inlineStr">
        <is>
          <t>Certificates of deposit</t>
        </is>
      </c>
      <c r="B5" s="5" t="n">
        <v>1250000</v>
      </c>
      <c r="C5" s="5" t="n">
        <v>0</v>
      </c>
    </row>
    <row r="6">
      <c r="A6" s="4" t="inlineStr">
        <is>
          <t>Loans receivable, net of allowance for loan losses of $1,696 and $1,638 as of September 30, 2022, and December 31, 2021, respectively</t>
        </is>
      </c>
      <c r="B6" s="5" t="n">
        <v>86617000</v>
      </c>
      <c r="C6" s="5" t="n">
        <v>97243000</v>
      </c>
    </row>
    <row r="7">
      <c r="A7" s="4" t="inlineStr">
        <is>
          <t>Accrued interest receivable</t>
        </is>
      </c>
      <c r="B7" s="5" t="n">
        <v>469000</v>
      </c>
      <c r="C7" s="5" t="n">
        <v>507000</v>
      </c>
    </row>
    <row r="8">
      <c r="A8" s="4" t="inlineStr">
        <is>
          <t>Investment in joint venture</t>
        </is>
      </c>
      <c r="B8" s="5" t="n">
        <v>875000</v>
      </c>
      <c r="C8" s="5" t="n">
        <v>882000</v>
      </c>
    </row>
    <row r="9">
      <c r="A9" s="4" t="inlineStr">
        <is>
          <t>Other investments</t>
        </is>
      </c>
      <c r="B9" s="5" t="n">
        <v>1016000</v>
      </c>
      <c r="C9" s="4" t="inlineStr">
        <is>
          <t xml:space="preserve"> </t>
        </is>
      </c>
    </row>
    <row r="10">
      <c r="A10" s="4" t="inlineStr">
        <is>
          <t>Property and equipment, net</t>
        </is>
      </c>
      <c r="B10" s="5" t="n">
        <v>144000</v>
      </c>
      <c r="C10" s="5" t="n">
        <v>172000</v>
      </c>
    </row>
    <row r="11">
      <c r="A11" s="4" t="inlineStr">
        <is>
          <t>Foreclosed assets, net</t>
        </is>
      </c>
      <c r="B11" s="5" t="n">
        <v>301000</v>
      </c>
      <c r="C11" s="5" t="n">
        <v>301000</v>
      </c>
    </row>
    <row r="12">
      <c r="A12" s="4" t="inlineStr">
        <is>
          <t>Servicing assets</t>
        </is>
      </c>
      <c r="B12" s="5" t="n">
        <v>131000</v>
      </c>
      <c r="C12" s="5" t="n">
        <v>170000</v>
      </c>
    </row>
    <row r="13">
      <c r="A13" s="4" t="inlineStr">
        <is>
          <t>Other assets</t>
        </is>
      </c>
      <c r="B13" s="5" t="n">
        <v>622000</v>
      </c>
      <c r="C13" s="5" t="n">
        <v>541000</v>
      </c>
    </row>
    <row r="14">
      <c r="A14" s="4" t="inlineStr">
        <is>
          <t>Total assets</t>
        </is>
      </c>
      <c r="B14" s="5" t="n">
        <v>102724000</v>
      </c>
      <c r="C14" s="5" t="n">
        <v>127965000</v>
      </c>
    </row>
    <row r="15">
      <c r="A15" s="3" t="inlineStr">
        <is>
          <t>Liabilities:</t>
        </is>
      </c>
      <c r="B15" s="4" t="inlineStr">
        <is>
          <t xml:space="preserve"> </t>
        </is>
      </c>
      <c r="C15" s="4" t="inlineStr">
        <is>
          <t xml:space="preserve"> </t>
        </is>
      </c>
    </row>
    <row r="16">
      <c r="A16" s="4" t="inlineStr">
        <is>
          <t>Lines of credit</t>
        </is>
      </c>
      <c r="B16" s="5" t="n">
        <v>2000000</v>
      </c>
      <c r="C16" s="5" t="n">
        <v>2000000</v>
      </c>
    </row>
    <row r="17">
      <c r="A17" s="4" t="inlineStr">
        <is>
          <t>Term-debt</t>
        </is>
      </c>
      <c r="B17" s="5" t="n">
        <v>5871000</v>
      </c>
      <c r="C17" s="5" t="n">
        <v>32749000</v>
      </c>
    </row>
    <row r="18">
      <c r="A18" s="4" t="inlineStr">
        <is>
          <t>Other secured borrowings</t>
        </is>
      </c>
      <c r="B18" s="5" t="n">
        <v>14000</v>
      </c>
      <c r="C18" s="5" t="n">
        <v>17000</v>
      </c>
    </row>
    <row r="19">
      <c r="A19" s="4" t="inlineStr">
        <is>
          <t>Investor notes payable, net of debt issuance costs of $78 and $88 as of September 30, 2022, and December 31, 2021, respectively</t>
        </is>
      </c>
      <c r="B19" s="5" t="n">
        <v>77788000</v>
      </c>
      <c r="C19" s="5" t="n">
        <v>76732000</v>
      </c>
    </row>
    <row r="20">
      <c r="A20" s="4" t="inlineStr">
        <is>
          <t>Accrued interest payable</t>
        </is>
      </c>
      <c r="B20" s="5" t="n">
        <v>233000</v>
      </c>
      <c r="C20" s="5" t="n">
        <v>252000</v>
      </c>
    </row>
    <row r="21">
      <c r="A21" s="4" t="inlineStr">
        <is>
          <t>Other liabilities</t>
        </is>
      </c>
      <c r="B21" s="5" t="n">
        <v>2211000</v>
      </c>
      <c r="C21" s="5" t="n">
        <v>1704000</v>
      </c>
    </row>
    <row r="22">
      <c r="A22" s="4" t="inlineStr">
        <is>
          <t>Total liabilities</t>
        </is>
      </c>
      <c r="B22" s="5" t="n">
        <v>88117000</v>
      </c>
      <c r="C22" s="5" t="n">
        <v>113454000</v>
      </c>
    </row>
    <row r="23">
      <c r="A23" s="3" t="inlineStr">
        <is>
          <t>Members' Equity:</t>
        </is>
      </c>
      <c r="B23" s="4" t="inlineStr">
        <is>
          <t xml:space="preserve"> </t>
        </is>
      </c>
      <c r="C23" s="4" t="inlineStr">
        <is>
          <t xml:space="preserve"> </t>
        </is>
      </c>
    </row>
    <row r="24">
      <c r="A24" s="4" t="inlineStr">
        <is>
          <t>Series A preferred units, 1,000,000 units authorized, 117,100 units issued and outstanding at September 30, 2022, and December 31, 2021 (liquidation preference of $100 per unit); See Note 13</t>
        </is>
      </c>
      <c r="B24" s="5" t="n">
        <v>11715000</v>
      </c>
      <c r="C24" s="5" t="n">
        <v>11715000</v>
      </c>
    </row>
    <row r="25">
      <c r="A25" s="4" t="inlineStr">
        <is>
          <t>Class A common units, 1,000,000 units authorized, 146,522 units issued and outstanding at September 30, 2022, and December 31, 2021; See Note 13</t>
        </is>
      </c>
      <c r="B25" s="5" t="n">
        <v>1509000</v>
      </c>
      <c r="C25" s="5" t="n">
        <v>1509000</v>
      </c>
    </row>
    <row r="26">
      <c r="A26" s="4" t="inlineStr">
        <is>
          <t>Accumulated earnings</t>
        </is>
      </c>
      <c r="B26" s="5" t="n">
        <v>1383000</v>
      </c>
      <c r="C26" s="5" t="n">
        <v>1287000</v>
      </c>
    </row>
    <row r="27">
      <c r="A27" s="4" t="inlineStr">
        <is>
          <t>Total members' equity</t>
        </is>
      </c>
      <c r="B27" s="5" t="n">
        <v>14607000</v>
      </c>
      <c r="C27" s="5" t="n">
        <v>14511000</v>
      </c>
    </row>
    <row r="28">
      <c r="A28" s="4" t="inlineStr">
        <is>
          <t>Total liabilities and members' equity</t>
        </is>
      </c>
      <c r="B28" s="6" t="n">
        <v>102724000</v>
      </c>
      <c r="C28" s="6" t="n">
        <v>1279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15: Fair Value Measurements Fair Value Measurements Using Fair Value Hierarchy The Company classifies measurements of fair value within a hierarchy based upon inputs that give the highest priority to quoted prices in active markets for identical assets or liabilities and the lowest priority to unobservable inputs. The fair value hierarchy is as follows: ● Level 1 inputs are quoted prices (unadjusted) for identical assets or liabilities in active markets. ● Level 2 inputs include: o quoted prices for similar assets and liabilities in active markets, o quoted prices for identical assets and liabilities in inactive markets, o inputs that are observable for the asset or liability (such as interest rates, prepayment speeds, credit risks, etc.); o or inputs that are derived principally from or corroborated by observable market data by correlation or by other means. ● Level 3 inputs are unobservable and reflect an entity’s own assumptions about the assumptions that market participants would use in pricing the assets or liabilities. In certain cases, the inputs used to measure fair value of an asset or liability may fall into multiple levels of the fair value hierarchy. However, in these cases, the asset or liability is classified to only one level of the hierarchy. To determine which level of the hierarchy the asset or liability is classified as a whole, the Company uses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Instruments The following tables show the carrying amounts and estimated fair values of the Company’s financial instruments (dollars in thousands): ​ ​ ​ ​ ​ ​ ​ ​ ​ ​ ​ ​ ​ ​ ​ ​ ​ ​ ​ ​ ​ ​ Fair Value Measurements at September 30, 2022 using ​ Carrying Value Quoted Prices in Active Markets for Identical Assets (Level 1) Significant Other Observable Inputs (Level 2) Significant Unobservable Inputs (Level 3) Fair Value FINANCIAL ASSETS: ​ ​ ​ ​ ​ ​ ​ ​ ​ ​ ​ ​ ​ ​ ​ Cash and restricted cash ​ $ 11,299 ​ $ 11,299 ​ $ — ​ $ — ​ $ 11,299 Loans, net ​ ​ 86,617 ​ ​ — ​ ​ — ​ ​ 85,564 ​ ​ 85,564 Investment in joint venture ​ ​ 875 ​ ​ — ​ ​ — ​ ​ 875 ​ ​ 875 Other investments ​ ​ 1,016 ​ ​ ​ ​ ​ ​ ​ ​ 942 ​ ​ 942 Accrued interest receivable ​ ​ 469 ​ ​ — ​ ​ — ​ ​ 469 ​ ​ 469 FINANCIAL LIABILITIES: ​ ​ ​ ​ ​ ​ ​ ​ ​ ​ ​ ​ ​ ​ ​ Lines of credit ​ $ 2,000 ​ $ — ​ $ — ​ $ 2,000 ​ $ 2,000 Term-debt ​ ​ 5,871 ​ ​ — ​ ​ — ​ ​ 5,284 ​ ​ 5,284 Other secured borrowings ​ ​ 14 ​ ​ — ​ ​ — ​ ​ 15 ​ ​ 15 Investor notes payable ​ ​ 77,788 ​ ​ — ​ ​ — ​ ​ 76,600 ​ ​ 76,600 Other financial liabilities ​ ​ 392 ​ ​ — ​ ​ — ​ ​ 392 ​ ​ 392 ​ ​ ​ ​ ​ ​ ​ ​ ​ ​ ​ ​ ​ ​ ​ ​ ​ ​ ​ ​ ​ ​ Fair Value Measurements at December 31, 2021 using ​ Carrying Value Quoted Prices in Active Markets for Identical Assets (Level 1) Significant Other Observable Inputs (Level 2) Significant Unobservable Inputs (Level 3) Fair Value FINANCIAL ASSETS: ​ ​ ​ ​ ​ ​ ​ ​ ​ ​ ​ ​ ​ ​ ​ Cash ​ $ 28,080 ​ $ 28,080 ​ $ — ​ $ — ​ $ 28,080 Loans, net ​ ​ 97,243 ​ ​ — ​ ​ — ​ ​ 97,913 ​ ​ 97,913 Investments in joint venture ​ ​ 882 ​ ​ — ​ ​ — ​ ​ 882 ​ ​ 882 Accrued interest receivable ​ ​ 507 ​ ​ — ​ ​ — ​ ​ 507 ​ ​ 507 FINANCIAL LIABILITIES: ​ ​ ​ ​ ​ ​ ​ ​ ​ ​ ​ ​ ​ ​ ​ Lines of credit ​ $ 2,000 ​ $ — ​ $ — ​ $ 2,000 ​ $ 2,000 Term-debt ​ ​ 32,749 ​ ​ — ​ ​ — ​ ​ 31,489 ​ ​ 31,489 Other secured borrowings ​ ​ 17 ​ ​ — ​ ​ — ​ ​ 18 ​ ​ 18 Notes payable ​ ​ 76,732 ​ ​ — ​ ​ — ​ ​ 76,871 ​ ​ 76,871 Other financial liabilities ​ ​ 455 ​ ​ — ​ ​ — ​ ​ 455 ​ ​ 455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September 30, 2022, and December 31, 2021. The Company used the following methods and assumptions to estimate the fair value of financial instruments: Cash – The carrying amounts reported in the balance sheets approximate fair value for cash. Certificates of deposit – Management estimates fair value by using a present value discounted cash flow with a discount rate approximating the current market rate for similar assets. Management classifies certificates of deposits as Level 2 of the fair value hierarchy. Loans – Management estimates fair value by discounting the future cash flows of the loans. The discount rate the Company uses is the current average rates at which it would make loans to borrowers with similar credit ratings and for the same remaining maturities. Investments in joint venture – Management estimates fair value by analyzing the operations and marketability of the underlying investment to determine if the investment is other-than-temporarily impaired. Other investments – Management estimates fair value by analyzing the cash flows of the investment as well as evaluating the risk of loss. Investor Notes Payable – Management estimates the fair value of fixed maturity notes by discounting the future cash flows of the notes. The discount rate the Company uses is the rates currently offered for investor notes payable of similar remaining maturities. Company management estimates the discount rate by using market rates that reflect the interest rate risk inherent in the notes. Lines of Credit, Term-debt, Other Secured Borrowings – Management estimates the fair value of borrowings from financial institutions discounting the future cash flows of the borrowings. The discount rate the Company uses is the current incremental borrowing rate for similar types of borrowing arrangements. Off-Balance Sheet Instruments – Management determines the fair value of loan commitments on fees currently charged to enter into similar agreements, taking into account the remaining term of the agreements and the counterparties’ credit standing. The fair value of loan commitments is insignificant at September 30, 2022, and December 31, 2021. Fair Value Measured on a Nonrecurring Basis The Company measures certain assets at fair value on a nonrecurring basis. On these assets, the Company only makes fair value adjustments in certain circumstances (for example, when there is evidence of impairment). The following table presents the fair value of assets measured on a nonrecurring basis (dollars in thousands): ​ ​ ​ ​ ​ ​ ​ ​ ​ ​ ​ ​ ​ ​ ​ ​ Fair Value Measurements Using: ​ ​ ​ Quoted Prices in Active Markets for Identical Assets (Level 1) Significant Other Observable Inputs (Level 2) Significant Unobservable Inputs (Level 3) Total Assets at September 30, 2022: ​ ​ ​ ​ ​ ​ ​ ​ ​ ​ ​ ​ Collateral-dependent impaired loans (net of allowance and discount) ​ $ — ​ $ — ​ $ 5,165 ​ $ 5,165 Investment in joint venture ​ ​ — ​ ​ — ​ ​ 875 ​ ​ 875 Other investments ​ ​ — ​ ​ — ​ ​ 942 ​ ​ 942 Foreclosed assets (net of allowance) ​ ​ — ​ ​ — ​ ​ 301 ​ ​ 301 Total ​ $ — ​ $ — ​ $ 7,283 ​ $ 7,283 ​ ​ ​ ​ ​ ​ ​ ​ ​ ​ ​ ​ ​ Assets at December 31, 2021: ​ ​ ​ ​ ​ ​ ​ ​ ​ ​ ​ ​ Collateral-dependent impaired loans (net of allowance and discount) ​ $ — ​ $ — ​ $ 8,981 ​ $ 8,981 Investments in joint venture ​ ​ — ​ ​ — ​ ​ 882 ​ ​ 882 Foreclosed assets (net of allowance) ​ ​ — ​ ​ — ​ ​ 301 ​ ​ 301 Total ​ $ — ​ $ — ​ $ 10,164 ​ $ 10,164 ​ Impaired Loans The Company measures impaired loans at fair value on a nonrecurring basis. Once a loan is considered impaired, the fair value is measured using one of several methods, including collateral liquidation value, the market value of similar debt, or discounted cash flows. Most often management uses the fair value of the underlying real estate collateral to value impaired loans. Such fair values are obtained using independent appraisals, which the Company considers to be Level 3 inputs. The range of these discounts is shown in the table below. Foreclosed Assets The Company initially records real estate acquired through foreclosure or other proceedings (foreclosed assets) at fair value at the date of foreclosure less estimated costs of disposal, which establishes a new cost. After foreclosure, management periodically performs valuations on foreclosed assets. The Company carries foreclosed assets held for sale at the lower of cost or fair value, less estimated costs of disposal. The fair values of real properties initially are determined based on appraisals. Management may adjust the appraised values for a range of factors including age of the appraisal, age of comparable properties included in the appraisal, and known changes in the market or in the collateral. The Company makes subsequent valuations of the real properties based either on management estimates or on updated appraisals. If management makes significant adjustments to appraised values based on unobservable inputs, the Company categorizes foreclosed assets under Level 3. Otherwise, if management bases the foreclosed assets’ value on recent appraisals and the only adjustments made are for known contractual selling costs, the Company will categorize the foreclosed assets under Level 2. The table below summarizes the valuation methodologies used to measure the fair value adjustments for Level 3 assets recorded at fair value on a nonrecurring basis (dollars in thousands): ​ ​ ​ ​ ​ ​ ​ ​ ​ ​ ​ September 30, 2022 Assets Fair Value (in thousands) Valuation Techniques Unobservable Input Range (Weighted Average) Impaired Loans ​ $ 5,165 ​ Discounted appraised value ​ Selling cost / Estimated market decrease ​ 21% - 81% (23%) Investment in joint venture ​ ​ 875 ​ Internal evaluations ​ Estimated future market value ​ 0% (0%) Foreclosed Assets ​ ​ 301 ​ Internal evaluations ​ Selling cost ​ 6% (6%) ​ ​ ​ ​ ​ ​ ​ ​ ​ ​ ​ December 31, 2021 Assets Fair Value (in thousands) Valuation Techniques Unobservable Input Range (Weighted Average) Impaired loans ​ $ 8,981 ​ Discounted appraised value ​ Selling cost / Estimated market decrease ​ 11% - 81% (21%) Investments in joint venture ​ ​ 882 ​ Internal evaluations ​ Estimated future market value ​ 0% (0%) Foreclosed assets ​ ​ 301 ​ Internal evaluations ​ Selling cost ​ 6%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and State LLC Fees</t>
        </is>
      </c>
      <c r="B1" s="2" t="inlineStr">
        <is>
          <t>9 Months Ended</t>
        </is>
      </c>
    </row>
    <row r="2">
      <c r="B2" s="2" t="inlineStr">
        <is>
          <t>Sep. 30, 2022</t>
        </is>
      </c>
    </row>
    <row r="3">
      <c r="A3" s="3" t="inlineStr">
        <is>
          <t>Income Taxes and State LLC Fees [Abstract]</t>
        </is>
      </c>
      <c r="B3" s="4" t="inlineStr">
        <is>
          <t xml:space="preserve"> </t>
        </is>
      </c>
    </row>
    <row r="4">
      <c r="A4" s="4" t="inlineStr">
        <is>
          <t>Income Taxes and State LLC Fees</t>
        </is>
      </c>
      <c r="B4" s="4" t="inlineStr">
        <is>
          <t>Note 16: Income Taxes and State LLC Fees MPIC is subject to a California gross receipts LLC fee of approximately $12,000 per year, and the state minimum franchise tax of $800 per year. MP Securities is subject to a California gross receipts LLC fee of approximately $6,000 and the state minimum franchise tax of $800 per year. MP Realty incurred a tax loss for the years ended December 31, 2021, and 2020, and recorded a provision of $800 per year for the state minimum franchise tax. For the years ended December 31, 2021, and 2020, MP Realty has federal and state net operating loss carryforwards of approximately $431 thousand and $430 thousand, respectively, which begin to expire in 2031 MPC is a private foundation that is subject to a federal excise tax on net investment income. It may reduce its federal excise tax rate from UBI ​ Tax years ended December 31, 2018, through December 31, 2021, remain subject to examination by the Internal Revenue Service and the tax years ended December 31, 2017, through December 31, 2021, remain subject to examination by the California Franchise Tax Board and various other state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 [Abstract]</t>
        </is>
      </c>
      <c r="B3" s="4" t="inlineStr">
        <is>
          <t xml:space="preserve"> </t>
        </is>
      </c>
    </row>
    <row r="4">
      <c r="A4" s="4" t="inlineStr">
        <is>
          <t>Segment Information</t>
        </is>
      </c>
      <c r="B4" s="4" t="inlineStr">
        <is>
          <t>Note 17: Segment Information The Company’s reportable segments are strategic business units that each offer a unique set of products and services that differ from each other. The Company manages the segments separately because each business requires different management, personnel skills, and marketing strategies. The Company has two reportable segments that represent the primary businesses reported in the consolidated financial statements: the finance company (the parent company), and the broker-dealer (MP Securities). The finance company segment uses funds from the sale of debt securities, income from operations, and the sale of loan participations to originate or purchase mortgage loans. The finance company also services loans. MP Securities generates fee income by selling debt securities and other investment and insurance products, as well as providing investment advisory and financial planning services. The accounting policies applied to determine the segment information are the same as those described in the summary of significant accounting policies. Management accounts for intersegment revenues and expenses at amounts that assume the Company entered into the transaction with unrelated third parties at the current market prices at the time of the transaction. Management evaluates the performance of each segment based on net income or loss before provision for income taxes and LLC fees. Financial information with respect to the reportable segments is as follows (dollars in thousands): ​ ​ ​ ​ ​ ​ ​ ​ ​ ​ ​ ​ ​ ​ ​ ​ Three months ended ​ Nine months ended ​ September 30, 2022 September 30, 2021 ​ September 30, 2022 ​ September 30, 2021 Revenue from external sources ​ ​ ​ ​ ​ ​ ​ ​ ​ ​ ​ ​ Finance Company* ​ $ 1,783 ​ $ 1,847 ​ $ 6,591 ​ $ 7,909 Broker-Dealer ​ ​ 173 ​ ​ 175 ​ ​ 705 ​ ​ 789 Adjustments / Eliminations ​ ​ — ​ ​ — ​ ​ — ​ ​ — Total ​ $ 1,956 ​ $ 2,022 ​ $ 7,296 ​ $ 8,698 ​ ​ ​ ​ ​ ​ ​ ​ ​ ​ ​ ​ ​ Revenue from internal sources ​ ​ ​ ​ ​ ​ ​ ​ ​ ​ ​ ​ Finance Company ​ $ — ​ $ — ​ $ — ​ $ — Broker-Dealer ​ ​ 299 ​ ​ 242 ​ ​ 793 ​ ​ 742 Adjustments / Eliminations ​ ​ (299) ​ ​ (242) ​ ​ (793) ​ ​ (742) Total ​ $ — ​ $ — ​ $ — ​ $ — ​ ​ ​ ​ ​ ​ ​ ​ ​ ​ ​ ​ ​ Interest expense ​ ​ ​ ​ ​ ​ ​ ​ ​ ​ ​ ​ Finance Company ​ $ 1,112 ​ $ 1,128 ​ $ 3,351 ​ $ 3,589 Broker-Dealer ​ ​ — ​ ​ — ​ ​ — ​ ​ — Adjustments / Eliminations ​ ​ (289) ​ ​ (237) ​ ​ (856) ​ ​ (798) Total ​ $ 823 ​ $ 891 ​ $ 2,495 ​ $ 2,791 ​ ​ ​ ​ ​ ​ ​ ​ ​ ​ ​ ​ ​ Total non-interest expense and provision for tax ​ ​ ​ ​ ​ ​ ​ ​ ​ ​ ​ ​ Finance Company ​ $ 741 ​ $ 784 ​ $ 3,189 ​ $ 2,873 Broker-Dealer ​ ​ 345 ​ ​ 315 ​ ​ 1,242 ​ ​ 1,003 Other Segments ​ ​ 2 ​ ​ 30 ​ ​ 53 ​ ​ 30 Adjustments / Eliminations ​ ​ — ​ ​ (30) ​ ​ (50) ​ ​ (30) Total ​ $ 1,088 ​ $ 1,099 ​ $ 4,434 ​ $ 3,876 ​ ​ ​ ​ ​ ​ ​ ​ ​ ​ ​ ​ ​ Net profit (loss) ​ ​ ​ ​ ​ ​ ​ ​ ​ ​ ​ ​ Finance Company ​ $ (64) ​ $ (24) ​ $ 120 ​ $ 1,384 Broker-Dealer ​ ​ 126 ​ ​ 103 ​ ​ 256 ​ ​ 527 Other Segments ​ ​ (1) ​ ​ (30) ​ ​ (53) ​ ​ (30) Adjustments / Eliminations ​ ​ (10) ​ ​ 24 ​ ​ 113 ​ ​ 87 Total ​ $ 51 ​ $ 73 ​ $ 436 ​ $ 1,968 ​ *Note: Finance Company revenue includes gains on debt extinguishment of $300 thousand for the quarter ended September 30, 2022, and $2.1 million and $2.4 million for the nine months ended September 30, 2022 and 2021, respectively. ​ ​ ​ ​ ​ ​ ​ ​ ​ ​ ​ September 30, ​ December 31, ​ 2022 2021 ​ ​ (Unaudited) ​ (Audited) Total assets ​ ​ ​ ​ ​ ​ Finance Company ​ $ 98,058 ​ $ 123,753 Broker-Dealer ​ ​ 4,411 ​ ​ 3,946 Other Segments ​ ​ 361 ​ ​ 559 Adjustments / Eliminations ​ ​ (106) ​ ​ (293) Total ​ $ 102,724 ​ $ 127,9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On November 4, 2022, the Company paid the remaining balance due on its term-debt credit facility with OSK. The term-debt credit facility is now terminated and satisfied in whole. The Company negotiated to settle the remaining $5.4 million in principal outstanding at a discount resulting in a gain on debt extinguishment of $437 thousand. The original obligation on this debt was an $87.3 million credit facility refinancing transaction, which was entered into on November 4, 2011, with the National Credit Union Administration Board As Liquidating Agent of Members United Corporate Federal Credit Union. On June 28, 2019, NCUA assigned all its rights, title, and interest under the credit facility to O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y)</t>
        </is>
      </c>
      <c r="B1" s="2" t="inlineStr">
        <is>
          <t>9 Months Ended</t>
        </is>
      </c>
    </row>
    <row r="2">
      <c r="B2" s="2" t="inlineStr">
        <is>
          <t>Sep. 30, 2022</t>
        </is>
      </c>
    </row>
    <row r="3">
      <c r="A3" s="3" t="inlineStr">
        <is>
          <t>Nature of Business and Summary of Significant Accounting Policies [Abstract]</t>
        </is>
      </c>
      <c r="B3" s="4" t="inlineStr">
        <is>
          <t xml:space="preserve"> </t>
        </is>
      </c>
    </row>
    <row r="4">
      <c r="A4" s="4" t="inlineStr">
        <is>
          <t>Nature of Business</t>
        </is>
      </c>
      <c r="B4" s="4" t="inlineStr">
        <is>
          <t>Nature of Business The Company was formed in California in 1991. The Company’s primary operations are financing commercial real property secured loans and providing investment advisory and insurance services and products for the benefit of evangelical churches, ministries, and individuals. The Company’s wholly owned subsidiaries are: ● Ministry Partners Funding, LLC, a Delaware limited liability company (“MPF”); ● MP Realty Services, Inc., a California corporation (“MP Realty”); ● Ministry Partners Securities, LLC, a Delaware limited liability company (“MP Securities”); and ● Ministry Partners for Christ, Inc., a not-for-profit Delaware corporation (“MPC”). The Company formed MPF in 2007. Since December 2014, MPF has served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MPC is a not-for-profit corporation formed and organized as a private foundation under Delaware law that makes charitable grants to Christian education, and provides financial expertise to aid evangelical Christian ministries. On August 23, 2019, the Internal Revenue Service granted MPC tax-exempt status as a private foundation under Section 501(c)(3) of the Internal Revenue Code.</t>
        </is>
      </c>
    </row>
    <row r="5">
      <c r="A5" s="4" t="inlineStr">
        <is>
          <t>Principles of Consolidation</t>
        </is>
      </c>
      <c r="B5" s="4" t="inlineStr">
        <is>
          <t>Principles of Consolidation The consolidated financial statements include the accounts of Ministry Partners Investment Company, LLC and its wholly owned subsidiaries. Management eliminates all significant inter-company balances and transactions in consolidation.</t>
        </is>
      </c>
    </row>
    <row r="6">
      <c r="A6" s="4" t="inlineStr">
        <is>
          <t>Conversion to LLC</t>
        </is>
      </c>
      <c r="B6" s="4" t="inlineStr">
        <is>
          <t>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t>
        </is>
      </c>
    </row>
    <row r="7">
      <c r="A7" s="4" t="inlineStr">
        <is>
          <t>Risks and Uncertainties</t>
        </is>
      </c>
      <c r="B7" s="4" t="inlineStr">
        <is>
          <t xml:space="preserve">Risks and Uncertainties COVID-19, a global pandemic, adversely impacted the broad economy, affecting most industries, including businesses, schools, hospitality-, and travel-based employers, and disrupted the supply and distribution networks that deliver products to the consuming public. The process of recovery from the pandemic by U.S. churches, ministries, and faith-based organizations that the Company serves could have a material financial impact on the Company. If declining in-person attendance at churches and faith-based organizations continues as churches and ministries adjust to the long-term effects of the pandemic, charitable gifts and contributions made to ministries and churches could be adversely affected. In accordance with Financial Accounting Standards Board (FASB) and interagency regulatory guidance issued in March 2020, loans that were modified under the terms of our COVID-19 Deferral Assistance Program were not considered troubled debt restructurings to the extent that they met the terms of such guidance under Section 4013 of the Coronavirus Aid, Relief, and Economic Security Act (the “CARES Act”). The CARES Act guidance applies to modifications made between March 1, 2020, and the earlier of January 2, 2022, or sixty (60) days after the end of the COVID-19 national emergency, as stipulated by the Consolidated Appropriations Act signed into law on December 31, 2020. The Company has relied upon and applied this guidance to modifications it granted since the first quarter of 2020. In addition, Russia’s invasion of Ukraine, increasing inflation, and the disruption of global supply chains are putting strain on the U.S economy and the U.S. consumer. While it is not possible to know the full extent of the </t>
        </is>
      </c>
    </row>
    <row r="8">
      <c r="A8" s="4" t="inlineStr">
        <is>
          <t>Cash and Cash Equivalents</t>
        </is>
      </c>
      <c r="B8" s="4" t="inlineStr">
        <is>
          <t>Cash, and Cash Equivalents Cash equivalents include time deposits, certificates of deposit, and all highly liquid debt instruments with original maturities of three months or less. The Company had demand deposits and money market deposit accounts as of September 30, 2022, and December 31, 2021. The National Credit Union Insurance Fund insures a portion of the Company’s cash held at credit unions, and the Federal Deposit Insurance Corporation insures a portion of cash held by the Company at banks. The Company holds cash deposits that may exceed insured limits. Management does not expect to incur losses in these cash accounts. The Company maintains cash accounts with Royal Bank of Canada Dain Rauscher (“ RBC Dain CRD ACCU</t>
        </is>
      </c>
    </row>
    <row r="9">
      <c r="A9" s="4" t="inlineStr">
        <is>
          <t>Certificates of Deposit</t>
        </is>
      </c>
      <c r="B9" s="4" t="inlineStr">
        <is>
          <t xml:space="preserve">Certificates of Deposit Certificates of deposit include investments in certificates of deposit held at financial institutions that carry original maturities of greater than three months. The Company held $1.3 million in certificates of deposit with original maturities of greater than three months at September 30, 2022. The Company had </t>
        </is>
      </c>
    </row>
    <row r="10">
      <c r="A10" s="4" t="inlineStr">
        <is>
          <t>Use of Estimates</t>
        </is>
      </c>
      <c r="B10" s="4" t="inlineStr">
        <is>
          <t>Use of Estimates The Company’s presentation of consolidated financial statements that conform to United States Generally Accepted Accounting Principles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foreclosed assets valuation, and the fair value of financial instruments. Actual results could differ from these estimates.</t>
        </is>
      </c>
    </row>
    <row r="11">
      <c r="A11" s="4" t="inlineStr">
        <is>
          <t>Investments in Joint Venture</t>
        </is>
      </c>
      <c r="B11" s="4" t="inlineStr">
        <is>
          <t>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is accounting for its investment in joint venture under the equity method of accounting. Under this method, the Company records its proportionate share of the joint venture net income or loss in the Company’s statement of operations. The Company assesses its equity method investment for impairment whenever events or changes in circumstances indicate that the carrying amount of the investment may not be recoverable. Any difference between the carrying value of the equity method investment and its estimated fair value is recognized as an impairment change if the loss in value is deemed other than temporary. Management determined that investment in the joint venture was not impaired at September 30, 2022.</t>
        </is>
      </c>
    </row>
    <row r="12">
      <c r="A12" s="4" t="inlineStr">
        <is>
          <t>Other Investments</t>
        </is>
      </c>
      <c r="B12" s="4" t="inlineStr">
        <is>
          <t>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oes not anticipate losses.</t>
        </is>
      </c>
    </row>
    <row r="13">
      <c r="A13" s="4" t="inlineStr">
        <is>
          <t>Loans Receivable</t>
        </is>
      </c>
      <c r="B13" s="4" t="inlineStr">
        <is>
          <t>Loans Receivable The Company reports loans that management has the intent and ability to hold for the foreseeable future at their outstanding unpaid principal balance adjusted for an allowance for loan losses, deferred loan fees and costs, and loan discounts.</t>
        </is>
      </c>
    </row>
    <row r="14">
      <c r="A14" s="4" t="inlineStr">
        <is>
          <t>Interest Accrual on Loans Receivable</t>
        </is>
      </c>
      <c r="B14" s="4" t="inlineStr">
        <is>
          <t>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are interest accrued and unpaid which the Company added to loan principal balances when it restructured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re th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t>
        </is>
      </c>
    </row>
    <row r="15">
      <c r="A15" s="4" t="inlineStr">
        <is>
          <t>Allowance for Loan Losses</t>
        </is>
      </c>
      <c r="B15" s="4" t="inlineStr">
        <is>
          <t>Allowance for Loan Losses Management sets aside an allowance for loan losses by charging the provision for loan losses account on the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s loan portfolio consists of one segment – commercial loans. Management has segregated the loan portfolio into the following portfolio classes: ​ ​ ​ ​ Loan Class Class Description Wholly Owned First Collateral Position ​ Wholly owned loans and the retained portion of loans originated by the Company and sold for which the Company possesses a senior lien on the collateral underlying the loan. Wholly Owned Junior Collateral Position ​ Wholly 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Junior Collateral Position ​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the Company’s loss history; ● the characteristics and volume of the loan portfolio; ● adverse conditions that may affect the borrower’s ability to repay; ● the estimated value of any secured collateral; and ● the current economic conditions. This evaluation is subjective, as it requires estimates that are subject to significant revision as more information becomes available. The allowance consists of general and specific components. The general component covers non-classified loans. Management bases the general reserve on the Company’s loss history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industry conditions that affect the collectability of the portfolio, including the effects of the pandemic, recovery efforts, and long-term impact on our borrowers’ ministries from the pandemic; ● changes in the volume and severity of past due loans, the volume of nonaccrual loans, and the volume and severity of adversely classified loans; ● changes in the value of the collateral for collateral-dependent loans; and ● the effect of credit concentrations. Loans that management has classified as impaired receive a specific reserve. For such loans, an allowance is established when the carrying value of that loan is higher than the amount management expects to collect. Management uses multiple approaches to determine the amount the Company expects to receive. These include the discounted cash flow method, using the loan’s underlying collateral value reduced by expected selling costs, or using the observable market price of the impaired loan.</t>
        </is>
      </c>
    </row>
    <row r="16">
      <c r="A16" s="4" t="inlineStr">
        <is>
          <t>Impairment Analysis</t>
        </is>
      </c>
      <c r="B16" s="4" t="inlineStr">
        <is>
          <t>Impairment Analysis Impaired loans include non-accrual loans, loans 90 days or more past due and still accruing, and restructured loans. Non-accrual loans are loans on which management has discontinued interest accruals. Restructured loans are loans in which the Company has granted the borrower a concession due to financial distress. Concessions are usually a reduction of the interest rate or a change in the original repayment terms. The Company monitors impaired loans on an ongoing basis as part of management’s loan review and work out process. All loans in the loan portfolio are subject to impairment analysis. The Company reviews its loan portfolio monthly by examining several data points. These include reviewing delinquency reports, the latest information related to the financial condition of its borrowers, and any new appraisal or other collateral valuation. Through this process, the Company identifies potential impaired loans. Management generally deems a loan is impaired when current facts and circumstances indicate that it is probable that a borrower will be unable to make payments according to the loan agreement. If management has not already deemed a loan impaired, it will classify the loan as non-accrual when it becomes 90 days or more past due.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at origination of the loan. The Company reports the change in the present value of cash flows related to the passage of time as interest income. If the loan is collateral-dependent, impairment is measured based on the fair value of the collateral. In accordance with industry standards, the Company classifies a loan as impaired if management has modified it as part of a troubled debt restructuring. However, if a troubled debt restructuring meets certain performance conditions management may upgrade the loan to a non-classified loan rating (pass or watch) and begin accruing interest on the loan. Management classifies these loans as performing troubled debt restructurings. These loans continue to be included in total impaired loans but not necessarily in non-accrual or collateral-dependent loans. Section 4013 of the CARES Act provides that a qualifying loan modification or extension is exempt by law from classification as a troubled debt restructuring pursuant to FASB ASC 340-10. On April 7, 2020, the Office of the Comptroller of the Currency and related financial agencies issued OCC Bulletin 2020-35, which provides further guidance regarding when a loan modification or extension is not subject to classification as a TDR pursuant to FASB ASC 340-10. Under section 4013 of the CARES Act, financial institutions may elect not to categorize a loan modification as a troubled debt restructuring if it is (1) related to COVID-19; (2) executed on a loan that was not more than thirty (30) days past due as of December 31, 2019; and (3) executed between March 31, 2020, and January 2, 2022 For all other loan modifications, federal agencies that regulate financial institutions have confirmed with FASB that short-term modifications made on a good faith basis in response to COVID-19 to borrowers who were current prior to relief being extended, would not be classified as a troubled debt restructuring. This treatment includes short-term modifications including payment deferrals, fee waivers, and extension of repayment terms. The Company has relied upon the CARES Act and guidance from banking regulators related to modifications granted since the first quarter of 2020.</t>
        </is>
      </c>
    </row>
    <row r="17">
      <c r="A17" s="4" t="inlineStr">
        <is>
          <t>Loan Charge-offs</t>
        </is>
      </c>
      <c r="B17" s="4" t="inlineStr">
        <is>
          <t>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t>
        </is>
      </c>
    </row>
    <row r="18">
      <c r="A18" s="4" t="inlineStr">
        <is>
          <t>Credit Quality Indicators</t>
        </is>
      </c>
      <c r="B18" s="4" t="inlineStr">
        <is>
          <t>Credit Quality Indicators The Company has established a loan grading system to assist its management in analyzing and monitoring the loan portfolio. The Company classifies loans it considers lesser quality as watch, special mention, substandard, doubtful, or loss assets. The loan grading system is as follow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t>
        </is>
      </c>
    </row>
    <row r="19">
      <c r="A19" s="4" t="inlineStr">
        <is>
          <t>Revenue Recognition</t>
        </is>
      </c>
      <c r="B19" s="4" t="inlineStr">
        <is>
          <t>Revenue Recognition The Company recognizes two primary types of revenue: interest income and non-interest income.</t>
        </is>
      </c>
    </row>
    <row r="20">
      <c r="A20" s="4" t="inlineStr">
        <is>
          <t>Interest Income</t>
        </is>
      </c>
      <c r="B20" s="4" t="inlineStr">
        <is>
          <t>Interest Income The Company’s principal source of revenue is interest income from loans, which is not within the scope of ASU 2014-09, Revenue from Contracts with Customers and all subsequent amendments to the ASU (collectively, "ASC 606"). Refer to the discussion in “Loans Receivable” and “Interest Accrual on Loans Receivable” above to understand the Company’s recognition of interest income.</t>
        </is>
      </c>
    </row>
    <row r="21">
      <c r="A21" s="4" t="inlineStr">
        <is>
          <t>Non-interest Income</t>
        </is>
      </c>
      <c r="B21" s="4" t="inlineStr">
        <is>
          <t>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at a discount. The amount of the gain is determined by the difference between the cash paid and the amount of principal and interest that is reduced as stipulated by the agreement.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whether collectability of the transaction price is probable, and the sufficiency of down payment,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Other non-interest income also includes realized income and gains on other investments.</t>
        </is>
      </c>
    </row>
    <row r="22">
      <c r="A22" s="4" t="inlineStr">
        <is>
          <t>Foreclosed Assets</t>
        </is>
      </c>
      <c r="B22" s="4" t="inlineStr">
        <is>
          <t>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t>
        </is>
      </c>
    </row>
    <row r="23">
      <c r="A23" s="4" t="inlineStr">
        <is>
          <t>Transfers of Financial Assets</t>
        </is>
      </c>
      <c r="B23" s="4" t="inlineStr">
        <is>
          <t>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ivided proportionately among the participating interest holders in an amount equal to their respective share of ownership; ● the transfer must be made on a non-recourse basis (other than standard representations and warranties made under the loan participation sale agreement); ● the transfer may not be subordinate to any other participating interest holder; and ● no party has the right to pledge or exchange the entire financial asset. If the transaction does not meet either the participating interest or surrender of control criteria, management accounts for it as a secured borrowing arrangement. Under some circumstances, when the Company sells a participation in a wholly owned loan receivable that it services, it retains loan-servicing rights, and record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a loan receivable depends in part on both the previous carrying amount of the financial asset involved in the sale, allocated between the asset sold and the interest that continues to be held by the Company based on its relative fair value at the date of transfer, and the proceeds received.</t>
        </is>
      </c>
    </row>
    <row r="24">
      <c r="A24" s="4" t="inlineStr">
        <is>
          <t>Property and Equipment</t>
        </is>
      </c>
      <c r="B24" s="4" t="inlineStr">
        <is>
          <t>Property and Equipment The Company states its furniture, fixtures, equipment, and leasehold improvements at cost, less accumulated depreciation and amortization. Management computes depreciation on a straight-line basis over the estimated useful lives of the assets. The useful lives of the Company’s assets range from three</t>
        </is>
      </c>
    </row>
    <row r="25">
      <c r="A25" s="4" t="inlineStr">
        <is>
          <t>Debt Issuance Costs</t>
        </is>
      </c>
      <c r="B25" s="4" t="inlineStr">
        <is>
          <t>Debt Issuance Costs The Company’s debt consists of borrowings from financial institutions and obligations to investors incurred through the sale of investor notes. Management presents debt net of debt issuance costs and amortizes debt issuance costs into interest expense over the contractual terms of the debt using the straight-line method.</t>
        </is>
      </c>
    </row>
    <row r="26">
      <c r="A26" s="4" t="inlineStr">
        <is>
          <t>Employee Benefit Plan</t>
        </is>
      </c>
      <c r="B26" s="4" t="inlineStr">
        <is>
          <t>Employee Benefit Plan The Company records contributions to the qualified employee retirement plan as compensation cost in the period incurred.</t>
        </is>
      </c>
    </row>
    <row r="27">
      <c r="A27" s="4" t="inlineStr">
        <is>
          <t>Leases</t>
        </is>
      </c>
      <c r="B27" s="4" t="inlineStr">
        <is>
          <t>Leases The Company recognizes right-of-use (“ROU”) assets and lease liabilities on the balance sheet for leases with lease terms longer than 12 months. The recognition, measurement and presentation of lease expenses and cash flows depend on the lease classification as a finance or operating lease. We have operating leases for real estate and a vehicle. Our leases have remaining lease terms of two Some leasing arrangements require variable payments that are dependent on usage or may vary for other reasons, such as payments for insurance and tax payments. The variable part of lease payments is not included in our right-of-use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If any of our lease agreements have both lease and non-lease components, we treat those as a single lease component for all underlying asset classes. Accordingly, all expenses associated with a lease contract are accounted for as lease expenses. Leases with a term of 12 months or less are not recognized on the balance sheet, but rather expensed on a straight-line basis over the lease term.</t>
        </is>
      </c>
    </row>
    <row r="28">
      <c r="A28" s="4" t="inlineStr">
        <is>
          <t>Income Taxes</t>
        </is>
      </c>
      <c r="B28" s="4" t="inlineStr">
        <is>
          <t>Income Taxes The Company has elected to be treated as a partnership for income tax purposes. Therefore, the Company passes through its income and expenses to its members for tax reporting purposes. Tesoro Hills, LLC, is a joint venture in which the Company has an investment. Tesoro Hills, according to its operating agreement, has elected to be treated as a partnership for income tax purposes. The Company and MP Securities are subject to a California LLC fee. The Company uses a recognition threshold and a measurement attribute for the consolidated financial statement recognition and measurement of a tax position taken in a tax return. The Company recognizes benefits from tax positions in the consolidated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Management derecognizes previously recognized tax positions that no longer meet the more-likely-than-not recognition threshold in the first subsequent financial reporting period in which that threshold is no longer met.</t>
        </is>
      </c>
    </row>
    <row r="29">
      <c r="A29" s="4" t="inlineStr">
        <is>
          <t>New accounting guidance</t>
        </is>
      </c>
      <c r="B29" s="4" t="inlineStr">
        <is>
          <t>New accounting guidance Accounting Standards Pending Adop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The guidance requires companies to apply the requirements in the year of adoption through cumulative adjustment with some aspects of the update requiring a prospective transition approach. In October 2019, the FASB adopted a two-bucket approach to stagger the effective date for the credit losses standard for the fiscal years beginning after December 31, 2022, for certain entities, including certain Securities and Exchange Commission filers, public business entities, and private companies. As a smaller reporting company, the Company is eligible for the delay. The Company’s preliminary evaluation indicates the provisions of ASU No. 2016-13 are expected to affect the level of the allowance for loan losses on the Company’s consolidated financial statements. Management has gathered all necessary data and reviewed potential methods to calculate the expected credit losses. The Company will use a third-party software solution to assist with the adoption of the standard. Management is currently calculating sample expected loss computations and developing the allowance methodology and assumptions that the Company will use under the new standard. In March 2022, the FASB issued ASU 2022-02, Financial Instruments—Credit Losses (Topic 326): Troubled Debt Restructurings and Vintage Disclosures. This ASU eliminates the accounting guidance for troubled debt restructurings (TDRs) by creditors in Subtopic 310-40, Receivables - Troubled Debt Restructurings by Creditors, while adding disclosures for certain loan restructurings by creditors when a borrower is experiencing financial difficulty. This guidance requires an entity to determine whether the modification results in a new loan or a continuation of an existing loan. Additionally, the ASU requires disclosure of current period gross write-offs by year of origination for financing receivables. This ASU is effective for the Company for fiscal years beginning after December 15, 2022. The Company does not believe adoption of this ASU will have a material impact on its financial results and will add the required disclosures for gross charge-offs in its financial statements upon adoption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ledged of Cash and Restricted Cash (Tables)</t>
        </is>
      </c>
      <c r="B1" s="2" t="inlineStr">
        <is>
          <t>9 Months Ended</t>
        </is>
      </c>
    </row>
    <row r="2">
      <c r="B2" s="2" t="inlineStr">
        <is>
          <t>Sep. 30, 2022</t>
        </is>
      </c>
    </row>
    <row r="3">
      <c r="A3" s="3" t="inlineStr">
        <is>
          <t>Pledged Cash and Restricted Cash [Abstract]</t>
        </is>
      </c>
      <c r="B3" s="4" t="inlineStr">
        <is>
          <t xml:space="preserve"> </t>
        </is>
      </c>
    </row>
    <row r="4">
      <c r="A4" s="4" t="inlineStr">
        <is>
          <t>Reconciliation of Cash, Cash Equivalents, and Restricted Cash</t>
        </is>
      </c>
      <c r="B4" s="4" t="inlineStr">
        <is>
          <t>​ ​ ​ ​ ​ ​ ​ ​ ​ ​ ​ ​ ​ September 30, ​ December 31, ​ 2022 2021 2021 Cash and cash equivalents ​ $ 11,233 ​ $ 16,515 ​ $ 28,080 Restricted cash ​ ​ 66 ​ ​ 62 ​ ​ 69 Total cash, cash equivalents, and restricted cash shown in the statement of cash flows ​ $ 11,299 ​ $ 16,577 ​ $ 28,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4" t="inlineStr">
        <is>
          <t>ECCU [Member]</t>
        </is>
      </c>
      <c r="B3" s="4" t="inlineStr">
        <is>
          <t xml:space="preserve"> </t>
        </is>
      </c>
    </row>
    <row r="4">
      <c r="A4" s="3" t="inlineStr">
        <is>
          <t>Related Party Transaction [Line Items]</t>
        </is>
      </c>
      <c r="B4" s="4" t="inlineStr">
        <is>
          <t xml:space="preserve"> </t>
        </is>
      </c>
    </row>
    <row r="5">
      <c r="A5" s="4" t="inlineStr">
        <is>
          <t>Summary of Related Party Balances</t>
        </is>
      </c>
      <c r="B5" s="4" t="inlineStr">
        <is>
          <t>​ ​ ​ ​ ​ ​ ​ ​ ​ ​ September 30, ​ December 31, ​ 2022 2021 Total funds held on deposit at AdelFi ​ $ 978 ​ $ 3,797 Loan participations purchased from and serviced by AdelFi ​ ​ 68 ​ ​ 242</t>
        </is>
      </c>
    </row>
    <row r="6">
      <c r="A6" s="4" t="inlineStr">
        <is>
          <t>Schedule of Related Party Transactions</t>
        </is>
      </c>
      <c r="B6" s="4" t="inlineStr">
        <is>
          <t>​ ​ ​ ​ ​ ​ ​ ​ ​ ​ ​ ​ ​ ​ ​ ​ Three months ended ​ Nine months ended ​ ​ September 30, ​ September 30, ​ 2022 2021 ​ 2022 ​ 2021 Interest earned on funds held with AdelFi ​ $ — ​ $ — ​ $ — ​ $ 1 Interest income earned on loans purchased from AdelFi ​ ​ — ​ ​ 4 ​ ​ 4 ​ ​ 8 Fees paid to AdelFi from MP Securities Networking Agreement ​ ​ 2 ​ ​ 2 ​ ​ 7 ​ ​ 3 Income from Successor Servicing Agreement with AdelFi ​ ​ — ​ ​ 2 ​ ​ — ​ ​ 7 Rent expense on lease agreement with AdelFi ​ ​ 37 ​ ​ 37 ​ ​ 110 ​ ​ 110</t>
        </is>
      </c>
    </row>
    <row r="7">
      <c r="A7" s="4" t="inlineStr">
        <is>
          <t>ACCU [Member]</t>
        </is>
      </c>
      <c r="B7" s="4" t="inlineStr">
        <is>
          <t xml:space="preserve"> </t>
        </is>
      </c>
    </row>
    <row r="8">
      <c r="A8" s="3" t="inlineStr">
        <is>
          <t>Related Party Transaction [Line Items]</t>
        </is>
      </c>
      <c r="B8" s="4" t="inlineStr">
        <is>
          <t xml:space="preserve"> </t>
        </is>
      </c>
    </row>
    <row r="9">
      <c r="A9" s="4" t="inlineStr">
        <is>
          <t>Summary of Related Party Balances</t>
        </is>
      </c>
      <c r="B9" s="4" t="inlineStr">
        <is>
          <t>​ ​ ​ ​ ​ ​ ​ ​ ​ ​ September 30, ​ December 31, ​ 2022 2021 Total funds held on deposit at ACCU ​ $ 3,290 ​ $ 4,083 Dollar amount of outstanding loan participations sold to ACCU and serviced by the Company ​ ​ 969 ​ ​ 1,830 Amount owed on ACCU secured borrowings ​ ​ 14 ​ ​ 17 Amount owed on ACCU line of credit ​ ​ 2,000 ​ ​ 2,000 Loans pledged on ACCU line of credit ​ ​ 7,361 ​ ​ 6,768</t>
        </is>
      </c>
    </row>
    <row r="10">
      <c r="A10" s="4" t="inlineStr">
        <is>
          <t>Schedule of Related Party Transactions</t>
        </is>
      </c>
      <c r="B10" s="4" t="inlineStr">
        <is>
          <t>​ ​ ​ ​ ​ ​ ​ ​ ​ ​ ​ ​ ​ ​ ​ ​ Three months ended ​ Nine months ended ​ ​ September 30, ​ September 30, ​ 2022 2021 ​ 2022 ​ 2021 Interest earned on funds held with ACCU ​ $ 15 ​ $ 5 ​ $ 23 ​ $ 16 Loans sold to ACCU ​ ​ — ​ ​ — ​ ​ — ​ ​ 1,000 Dollar amount of secured borrowings made from ACCU ​ ​ 1 ​ ​ 10 ​ ​ 7 ​ ​ 10 Dollar amount of draws taken on ACCU line of credit ​ ​ — ​ ​ 2,000 ​ ​ 2,000 ​ ​ 2,000 Interest expense on ACCU borrowings ​ ​ 20 ​ ​ 2 ​ ​ 60 ​ ​ 2 Interest income earned on loans purchased from ACCU ​ ​ — ​ ​ — ​ ​ — ​ ​ 42 Income from broker services provided to ACCU by MPS ​ ​ 9 ​ ​ 12 ​ ​ 32 ​ ​ 34 Fees paid based on MP Securities Networking Agreement with ACCU ​ ​ 15 ​ ​ 17 ​ ​ 66 ​ ​ 59</t>
        </is>
      </c>
    </row>
    <row r="11">
      <c r="A11" s="4" t="inlineStr">
        <is>
          <t>KCT Credit Union</t>
        </is>
      </c>
      <c r="B11" s="4" t="inlineStr">
        <is>
          <t xml:space="preserve"> </t>
        </is>
      </c>
    </row>
    <row r="12">
      <c r="A12" s="3" t="inlineStr">
        <is>
          <t>Related Party Transaction [Line Items]</t>
        </is>
      </c>
      <c r="B12" s="4" t="inlineStr">
        <is>
          <t xml:space="preserve"> </t>
        </is>
      </c>
    </row>
    <row r="13">
      <c r="A13" s="4" t="inlineStr">
        <is>
          <t>Summary of Related Party Balances</t>
        </is>
      </c>
      <c r="B13" s="4" t="inlineStr">
        <is>
          <t>​ ​ ​ ​ ​ ​ ​ ​ ​ ​ September 30, ​ December 31, ​ 2022 2021 Total funds held on deposit at KCT ​ $ 1,251 ​ $ 1,018 Amount owed on KCT line of credit ​ ​ — ​ ​ — Loans pledged on KCT lines of credit ​ ​ 10,701 ​ ​ 8,492 Certificates of deposit pledged on KCT Warehouse LOC ​ ​ 1,250 ​ ​ — Outstanding loan participations sold to KCT and serviced by the Company ​ ​ 4,239 ​ ​ 4,598</t>
        </is>
      </c>
    </row>
    <row r="14">
      <c r="A14" s="4" t="inlineStr">
        <is>
          <t>Schedule of Related Party Transactions</t>
        </is>
      </c>
      <c r="B14" s="4" t="inlineStr">
        <is>
          <t>​ ​ ​ ​ ​ ​ ​ ​ ​ ​ ​ ​ ​ ​ ​ ​ Three months ended ​ Nine months ended ​ ​ September 30, ​ September 30, ​ 2022 2021 ​ 2022 ​ 2021 Interest earned on funds held with KCT ​ $ 1 ​ $ 6 ​ $ 1 ​ $ 17 Loans sold to KCT ​ ​ — ​ ​ 1,575 ​ ​ 56 ​ ​ 2,647 Dollar amount of draws on KCT line of credit ​ ​ — ​ ​ — ​ ​ 2,000 ​ ​ 3,825 Interest expense on KCT line of credit ​ ​ — ​ ​ 9 ​ ​ 15 ​ ​ 40 Fees paid based on MP Securities Networking Agreement with KCT ​ ​ 20 ​ ​ 17 ​ ​ 64 ​ ​ 23</t>
        </is>
      </c>
    </row>
    <row r="15">
      <c r="A15" s="4" t="inlineStr">
        <is>
          <t>Other Related Parties [Member]</t>
        </is>
      </c>
      <c r="B15" s="4" t="inlineStr">
        <is>
          <t xml:space="preserve"> </t>
        </is>
      </c>
    </row>
    <row r="16">
      <c r="A16" s="3" t="inlineStr">
        <is>
          <t>Related Party Transaction [Line Items]</t>
        </is>
      </c>
      <c r="B16" s="4" t="inlineStr">
        <is>
          <t xml:space="preserve"> </t>
        </is>
      </c>
    </row>
    <row r="17">
      <c r="A17" s="4" t="inlineStr">
        <is>
          <t>Summary of Related Party Balances</t>
        </is>
      </c>
      <c r="B17" s="4" t="inlineStr">
        <is>
          <t>​ ​ ​ ​ ​ ​ ​ ​ ​ ​ September 30, ​ December 31, ​ 2022 2021 Outstanding loan participations sold to UFCU and serviced by the Company ​ $ 4,236 ​ $ 4,275 Outstanding loan participations sold to NFCU and serviced by the Company ​ ​ 4,903 ​ ​ 4,991 Outstanding notes payable to officers and managers ​ ​ 2,159 ​ ​ 2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Loan Losses (Tables)</t>
        </is>
      </c>
      <c r="B1" s="2" t="inlineStr">
        <is>
          <t>9 Months Ended</t>
        </is>
      </c>
    </row>
    <row r="2">
      <c r="B2" s="2" t="inlineStr">
        <is>
          <t>Sep. 30, 2022</t>
        </is>
      </c>
    </row>
    <row r="3">
      <c r="A3" s="3" t="inlineStr">
        <is>
          <t>Loans Receivable and Allowance for Loan Losses [Abstract]</t>
        </is>
      </c>
      <c r="B3" s="4" t="inlineStr">
        <is>
          <t xml:space="preserve"> </t>
        </is>
      </c>
    </row>
    <row r="4">
      <c r="A4" s="4" t="inlineStr">
        <is>
          <t>Summary of Loans</t>
        </is>
      </c>
      <c r="B4" s="4" t="inlineStr">
        <is>
          <t>​ ​ ​ ​ ​ ​ ​ ​ ​ ​ September 30, ​ December 31, ​ 2022 2021 Commercial loans: ​ ​ ​ ​ ​ ​ Real estate secured ​ $ 88,408 ​ $ 98,858 Other secured ​ ​ 225 ​ ​ 425 Unsecured ​ ​ 105 ​ ​ 122 Total loans: ​ ​ 88,738 ​ ​ 99,405 Deferred loan fees, net ​ ​ (217) ​ ​ (304) Loan discount ​ ​ (208) ​ ​ (220) Allowance for loan losses ​ ​ (1,696) ​ ​ (1,638) Loans, net ​ $ 86,617 ​ $ 97,243</t>
        </is>
      </c>
    </row>
    <row r="5">
      <c r="A5" s="4" t="inlineStr">
        <is>
          <t>Schedule of Changes in Allowance for Loan Losses</t>
        </is>
      </c>
      <c r="B5" s="4" t="inlineStr">
        <is>
          <t>​ ​ ​ ​ ​ ​ ​ ​ ​ ​ Nine months ended ​ Year ended ​ September 30, 2022 December 31, 2021 Balance, beginning of period ​ $ 1,638 ​ $ 1,516 Provision (credit) for loan loss ​ ​ (69) ​ ​ 122 Charge-offs ​ ​ — ​ ​ — Recoveries ​ ​ 127 ​ ​ — Balance, end of period ​ $ 1,696 ​ $ 1,638</t>
        </is>
      </c>
    </row>
    <row r="6">
      <c r="A6" s="4" t="inlineStr">
        <is>
          <t>Schedule of Loans and Allowance for Loan Losses by Impairment Methodology</t>
        </is>
      </c>
      <c r="B6" s="4" t="inlineStr">
        <is>
          <t>​ ​ ​ ​ ​ ​ ​ ​ ​ ​ Loans and Allowance for Loan Losses (by segment) ​ ​ As of ​ September 30, 2022 December 31, 2021 Loans: ​ ​ ​ ​ ​ ​ Individually evaluated for impairment ​ $ 5,962 ​ $ 9,688 Collectively evaluated for impairment ​ ​ 82,776 ​ ​ 89,717 Balance ​ $ 88,738 ​ $ 99,405 ​ ​ ​ ​ ​ ​ ​ Allowance for loan losses: ​ ​ ​ ​ ​ ​ Individually evaluated for impairment ​ $ 720 ​ $ 631 Collectively evaluated for impairment ​ ​ 976 ​ ​ 1,007 Balance ​ $ 1,696 ​ $ 1,638</t>
        </is>
      </c>
    </row>
    <row r="7">
      <c r="A7" s="4" t="inlineStr">
        <is>
          <t>Schedule of Loan Portfolio Credit Quality Indicators by Class</t>
        </is>
      </c>
      <c r="B7" s="4" t="inlineStr">
        <is>
          <t>​ ​ ​ ​ ​ ​ ​ ​ ​ ​ ​ ​ ​ ​ ​ ​ ​ Credit Quality Indicators (by class) As of September 30, 2022 ​ Wholly-Owned First Wholly-Owned Junior Participation First Participation Junior Total Grade: ​ ​ ​ ​ ​ ​ ​ ​ ​ ​ ​ ​ ​ ​ ​ Pass ​ $ 49,044 ​ $ 1,759 ​ $ 713 ​ $ — ​ $ 51,516 Watch ​ ​ 31,163 ​ ​ 29 ​ ​ 68 ​ ​ — ​ ​ 31,260 Special mention ​ ​ — ​ ​ — ​ ​ — ​ ​ — ​ ​ — Substandard ​ ​ 3,854 ​ ​ 1,605 ​ ​ — ​ ​ — ​ ​ 5,459 Doubtful ​ ​ 503 ​ ​ — ​ ​ — ​ ​ — ​ ​ 503 Loss ​ ​ — ​ ​ — ​ ​ — ​ ​ — ​ ​ — Total ​ $ 84,564 ​ $ 3,393 ​ $ 781 ​ $ — ​ $ 88,738 ​ ​ ​ ​ ​ ​ ​ ​ ​ ​ ​ ​ ​ ​ ​ ​ ​ Credit Quality Indicators (by class) As of December 31, 2021 ​ Wholly-Owned First Wholly-Owned Junior Participation First Participation Junior Total Grade: ​ ​ ​ ​ ​ ​ ​ ​ ​ ​ ​ ​ ​ ​ ​ Pass ​ $ 67,580 ​ $ 2,007 ​ $ 172 ​ $ — ​ $ 69,759 Watch ​ ​ 19,858 ​ ​ 30 ​ ​ 70 ​ ​ — ​ ​ 19,958 Special mention ​ ​ — ​ ​ — ​ ​ — ​ ​ — ​ ​ — Substandard ​ ​ 7,535 ​ ​ 1,650 ​ ​ — ​ ​ — ​ ​ 9,185 Doubtful ​ ​ 503 ​ ​ — ​ ​ — ​ ​ — ​ ​ 503 Loss ​ ​ — ​ ​ — ​ ​ — ​ ​ — ​ ​ — Total ​ $ 95,476 ​ $ 3,687 ​ $ 242 ​ $ — ​ $ 99,405</t>
        </is>
      </c>
    </row>
    <row r="8">
      <c r="A8" s="4" t="inlineStr">
        <is>
          <t>Schedule of Age Analysis of Past Due Loans by Class</t>
        </is>
      </c>
      <c r="B8" s="4" t="inlineStr">
        <is>
          <t>​ ​ ​ ​ ​ ​ ​ ​ ​ ​ ​ ​ ​ ​ ​ ​ ​ ​ ​ ​ ​ ​ ​ Age Analysis of Past Due Loans (by class) As of September 30, 2022 ​ 30-59 Days Past Due 60-89 Days Past Due Greater Than 90 Days Total Past Due Current Total Loans Recorded Investment 90 Days or More and Still Accruing Commercial loans: ​ ​ ​ ​ ​ ​ ​ ​ ​ ​ ​ ​ ​ ​ ​ ​ ​ ​ ​ ​ ​ Wholly Owned First ​ $ 7,335 ​ $ — ​ $ 1,388 ​ $ 8,723 ​ $ 75,841 ​ $ 84,564 ​ $ — Wholly Owned Junior ​ ​ — ​ ​ 29 ​ ​ — ​ ​ 29 ​ ​ 3,364 ​ ​ 3,393 ​ ​ — Participation First ​ ​ — ​ ​ — ​ ​ — ​ ​ — ​ ​ 781 ​ ​ 781 ​ ​ — Participation Junior ​ ​ — ​ ​ — ​ ​ — ​ ​ — ​ ​ — ​ ​ — ​ ​ — Total ​ $ 7,335 ​ $ 29 ​ $ 1,388 ​ $ 8,752 ​ $ 79,986 ​ $ 88,738 ​ $ — ​ ​ ​ ​ ​ ​ ​ ​ ​ ​ ​ ​ ​ ​ ​ ​ ​ ​ ​ ​ ​ ​ ​ Age Analysis of Past Due Loans (by class) As of December 31, 2021 ​ 30-59 Days Past Due 60-89 Days Past Due Greater Than 90 Days Total Past Due Current Total Loans Recorded Investment 90 Days or More and Still Accruing Commercial loans: ​ ​ ​ ​ ​ ​ ​ ​ ​ ​ ​ ​ ​ ​ ​ ​ ​ ​ ​ ​ ​ Wholly Owned First ​ $ — ​ $ — ​ $ 503 ​ $ 503 ​ $ 94,973 ​ $ 95,476 ​ $ — Wholly Owned Junior ​ ​ — ​ ​ — ​ ​ — ​ ​ — ​ ​ 3,687 ​ ​ 3,687 ​ ​ — Participation First ​ ​ — ​ ​ — ​ ​ — ​ ​ — ​ ​ 242 ​ ​ 242 ​ ​ — Participation Junior ​ ​ — ​ ​ — ​ ​ — ​ ​ — ​ ​ — ​ ​ — ​ ​ — Total ​ $ — ​ $ — ​ $ 503 ​ $ 503 ​ $ 98,902 ​ $ 99,405 ​ $ —</t>
        </is>
      </c>
    </row>
    <row r="9">
      <c r="A9" s="4" t="inlineStr">
        <is>
          <t>Schedule of Impaired Loans by Class</t>
        </is>
      </c>
      <c r="B9" s="4" t="inlineStr">
        <is>
          <t>​ ​ ​ ​ ​ ​ ​ ​ ​ ​ As of ​ As of ​ ​ September 30, ​ December 31, Impaired Loans (by class) 2022 2021 Wholly Owned First ​ ​ ​ ​ ​ ​ Recorded investment with specific allowance ​ $ 1,361 ​ $ 1,371 Recorded with no specific allowance ​ ​ 11,069 ​ ​ 9,339 Total recorded investment ​ $ 12,430 ​ $ 10,710 Unpaid principal balance ​ $ 12,610 ​ $ 10,905 Wholly Owned Junior ​ ​ ​ ​ ​ ​ Recorded investment with specific allowance ​ $ — ​ $ — Recorded with no specific allowance ​ ​ 1,605 ​ ​ 1,650 Total recorded investment ​ $ 1,605 ​ $ 1,650 Unpaid principal balance ​ $ 1,685 ​ $ 1,685 Participation First ​ ​ ​ ​ ​ ​ Recorded investment with specific allowance ​ $ — ​ $ — Recorded with no specific allowance ​ ​ — ​ ​ — Total recorded investment ​ $ — ​ $ — Unpaid principal balance ​ $ — ​ $ — Participation Junior ​ ​ ​ ​ ​ ​ Recorded investment with specific allowance ​ $ — ​ $ — Recorded with no specific allowance ​ ​ — ​ ​ — Total recorded investment ​ $ — ​ $ — Unpaid principal balance ​ $ — ​ $ — Total Impaired Loans ​ ​ ​ ​ ​ ​ Recorded investment with specific allowance ​ $ 1,361 ​ $ 1,371 Recorded with no specific allowance ​ ​ 12,674 ​ ​ 10,989 Total recorded investment ​ $ 14,035 ​ $ 12,360 Unpaid principal balance ​ $ 14,295 ​ $ 12,590 ​ ​ ​ ​ ​ ​ ​ ​ ​ ​ ​ ​ ​ ​ ​ ​ For the three months ended ​ For the nine months ended ​ ​ September 30, ​ September 30, ​ September 30, ​ September 30, Impaired Loans (by class) 2022 2021 ​ 2022 ​ 2021 Wholly Owned First ​ ​ ​ ​ ​ ​ ​ ​ ​ ​ ​ ​ Average recorded investment ​ $ 13,170 ​ $ 9,859 ​ $ 11,570 ​ $ 9,889 Interest income recognized ​ ​ 152 ​ ​ 174 ​ ​ 498 ​ ​ 383 Wholly Owned Junior ​ ​ ​ ​ ​ ​ ​ ​ ​ ​ ​ ​ Average recorded investment ​ ​ 1,628 ​ ​ 1,675 ​ ​ 1,628 ​ ​ 833 Interest income recognized ​ ​ — ​ ​ — ​ ​ — ​ ​ — Participation First ​ ​ ​ ​ ​ ​ ​ ​ ​ ​ ​ ​ Average recorded investment ​ ​ — ​ ​ — ​ ​ — ​ ​ — Interest income recognized ​ ​ — ​ ​ — ​ ​ — ​ ​ — Participation Junior ​ ​ ​ ​ ​ ​ ​ ​ ​ ​ ​ ​ Average recorded investment ​ ​ — ​ ​ — ​ ​ — ​ ​ — Interest income recognized ​ ​ — ​ ​ — ​ ​ — ​ ​ — Total Impaired Loans ​ ​ ​ ​ ​ ​ ​ ​ ​ ​ ​ ​ Average recorded investment ​ $ 14,798 ​ $ 11,534 ​ $ 13,198 ​ $ 10,721 Interest income recognized ​ ​ 152 ​ ​ 174 ​ ​ 498 ​ ​ 383</t>
        </is>
      </c>
    </row>
    <row r="10">
      <c r="A10" s="4" t="inlineStr">
        <is>
          <t>Schedule of Loans on Non-accrual Status by Class</t>
        </is>
      </c>
      <c r="B10" s="4" t="inlineStr">
        <is>
          <t>​ ​ ​ ​ ​ ​ ​ ​ Loans on Nonaccrual Status (by class) ​ ​ as of ​ September 30, 2022 December 31, 2021 Commercial loans: ​ ​ ​ ​ ​ ​ Wholly Owned First ​ $ 4,357 ​ $ 6,162 Wholly Owned Junior ​ ​ 1,605 ​ ​ 1,650 Participation First ​ ​ — ​ ​ — Participation Junior ​ ​ — ​ ​ — Total ​ $ 5,962 ​ $ 7,812</t>
        </is>
      </c>
    </row>
    <row r="11">
      <c r="A11" s="4" t="inlineStr">
        <is>
          <t>Schedule of Troubled Debt Restructurings by Class</t>
        </is>
      </c>
      <c r="B11" s="4" t="inlineStr">
        <is>
          <t>​ ​ ​ ​ ​ ​ ​ ​ ​ ​ ​ ​ ​ ​ Troubled Debt Restructurings (by class) ​ ​ For the three months ended ​ For the nine months ended ​ September 30, 2022 September 30, 2021 ​ September 30, 2022 ​ September 30, 2021 Commercial loans: ​ ​ ​ ​ ​ ​ ​ ​ ​ ​ ​ ​ Wholly Owned First ​ ​ ​ ​ ​ ​ ​ ​ ​ ​ ​ ​ Number of Loans ​ ​ — ​ ​ 1 ​ ​ 2 ​ ​ 2 Pre-Modification Outstanding Recorded Investment ​ $ — ​ $ 3,702 ​ $ 2,192 ​ $ 5,387 Post-Modification Outstanding Recorded Investment ​ ​ — ​ ​ 3,702 ​ ​ 2,192 ​ ​ 5,387 Recorded Investment At Period End ​ ​ — ​ ​ 3,658 ​ ​ 2,298 ​ ​ 5,343 Wholly Owned Junior ​ ​ ​ ​ ​ ​ ​ ​ ​ ​ ​ ​ Number of Loans ​ ​ — ​ ​ — ​ ​ — ​ ​ — Pre-Modification Outstanding Recorded Investment ​ $ — ​ $ — ​ $ — ​ $ — Post-Modification Outstanding Recorded Investment ​ ​ — ​ ​ — ​ ​ — ​ ​ — Recorded Investment At Period End ​ ​ — ​ ​ — ​ ​ — ​ ​ — Participation First ​ ​ ​ ​ ​ ​ ​ ​ ​ ​ ​ ​ Number of Loans ​ ​ — ​ ​ — ​ ​ — ​ ​ — Pre-Modification Outstanding Recorded Investment ​ $ — ​ $ — ​ $ — ​ $ — Post-Modification Outstanding Recorded Investment ​ ​ — ​ ​ — ​ ​ — ​ ​ — Recorded Investment At Period End ​ ​ — ​ ​ — ​ ​ — ​ ​ — Participation Junior ​ ​ ​ ​ ​ ​ ​ ​ ​ ​ ​ ​ Number of Loans ​ ​ — ​ ​ — ​ ​ — ​ ​ — Pre-Modification Outstanding Recorded Investment ​ $ — ​ $ — ​ $ — ​ $ — Post-Modification Outstanding Recorded Investment ​ ​ — ​ ​ — ​ ​ — ​ ​ — Recorded Investment At Period End ​ ​ — ​ ​ — ​ ​ — ​ ​ — Total ​ ​ ​ ​ ​ ​ ​ ​ ​ ​ ​ ​ Number of Loans ​ ​ — ​ ​ 1 ​ ​ 2 ​ ​ 2 Pre-Modification Outstanding Recorded Investment ​ $ — ​ $ 3,702 ​ $ 2,192 ​ $ 5,387 Post-Modification Outstanding Recorded Investment ​ ​ — ​ ​ 3,702 ​ ​ 2,192 ​ ​ 5,387 Recorded Investment At Period End ​ ​ — ​ ​ 3,658 ​ ​ 2,298 ​ ​ 5,3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Schedule of certificate of deposits</t>
        </is>
      </c>
      <c r="B4" s="4" t="inlineStr">
        <is>
          <t>​ ​ ​ ​ ​ ​ ​ ​ ​ ​ ​ ​ ​ ​ ​ ​ ​ ​ ​ ​ ​ ​ ​ ​ ​ ​ ​ As of September 30, 2022 Certificate ​ Open Date ​ Certificate Amount ​ Interest Rate ​ Maturity Date CD 1 ​ 9/29/2022 ​ $ 1,250 ​ 3.25% ​ 6/6/2023 ​ ​ ​ ​ ​ ​ ​ ​ ​ ​ ​ ​ ​</t>
        </is>
      </c>
    </row>
    <row r="5">
      <c r="A5" s="4" t="inlineStr">
        <is>
          <t>Additional information related to other investments</t>
        </is>
      </c>
      <c r="B5" s="4" t="inlineStr">
        <is>
          <t>​ ​ ​ ​ ​ ​ ​ ​ ​ ​ ​ ​ ​ ​ ​ ​ ​ ​ ​ ​ ​ ​ ​ ​ ​ ​ ​ ​ ​ ​ ​ ​ ​ Income for the three months ended ​ Income for the nine months ended Investment Type Maturity Date Original Cost Net Carrying Amount September 30, 2022 September 30, 2021 September 30, 2022 September 30, 2021 ​ Fixed annuity ​ June 2032 ​ $ 1,000 ​ $ 1,016 ​ $ 1 ​ $ — ​ $ 1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9 Months Ended</t>
        </is>
      </c>
    </row>
    <row r="2">
      <c r="B2" s="2" t="inlineStr">
        <is>
          <t>Sep. 30, 2022</t>
        </is>
      </c>
    </row>
    <row r="3">
      <c r="A3" s="3" t="inlineStr">
        <is>
          <t>Revenue Recognition [Abstract]</t>
        </is>
      </c>
      <c r="B3" s="4" t="inlineStr">
        <is>
          <t xml:space="preserve"> </t>
        </is>
      </c>
    </row>
    <row r="4">
      <c r="A4" s="4" t="inlineStr">
        <is>
          <t>Schedule of Disaggregated Revenue</t>
        </is>
      </c>
      <c r="B4" s="4" t="inlineStr">
        <is>
          <t>​ ​ ​ ​ ​ ​ ​ ​ ​ ​ ​ ​ ​ ​ ​ ​ Three months ended ​ Nine months ended ​ ​ September 30, ​ September 30, ​ 2022 2021 ​ 2022 ​ 2021 Non-interest income, in scope of ASC 606 ​ ​ ​ ​ ​ ​ ​ ​ ​ ​ ​ ​ Broker-dealer fees and commissions ​ $ 167 ​ $ 175 ​ $ 683 ​ $ 677 Gains on loan sales ​ ​ 10 ​ ​ 6 ​ ​ 13 ​ ​ 25 Gain on sale of foreclosed assets ​ ​ — ​ ​ 44 ​ ​ — ​ ​ 44 Other investment income ​ ​ 1 ​ ​ — ​ ​ 16 ​ ​ — Other non-interest income ​ ​ — ​ ​ 2 ​ ​ — ​ ​ 7 Non-interest income, out of scope, ASC 606 ​ ​ ​ ​ ​ ​ ​ ​ ​ ​ ​ ​ Lending fees ​ ​ 58 ​ ​ 46 ​ ​ 134 ​ ​ 152 Gain on debt extinguishment ​ ​ 300 ​ ​ — ​ ​ 2,100 ​ ​ 2,398 Total non-interest income ​ $ 536 ​ $ 273 ​ $ 2,946 ​ $ 3,303</t>
        </is>
      </c>
    </row>
    <row r="5">
      <c r="A5" s="4" t="inlineStr">
        <is>
          <t>Revenue from Management of Invested Assets</t>
        </is>
      </c>
      <c r="B5" s="4" t="inlineStr">
        <is>
          <t>​ ​ ​ ​ ​ ​ ​ ​ ​ ​ ​ ​ ​ ​ ​ ​ For the three months ended ​ For the nine months ended (dollars in thousands) ​ September 30, 2022 ​ September 30, 2021 ​ September 30, 2022 ​ September 30, 2021 Broker-dealer revenue ​ ​ ​ ​ ​ ​ ​ ​ ​ ​ ​ ​ Securities commissions ​ ​ ​ ​ ​ ​ ​ ​ ​ ​ ​ ​ Transactional ​ $ 1 ​ $ 25 ​ $ 103 ​ $ 104 AUM ​ ​ 11 ​ ​ 10 ​ ​ 34 ​ ​ 29 ​ ​ ​ 12 ​ ​ 35 ​ ​ 137 ​ ​ 133 Sale of investment company shares ​ ​ ​ ​ ​ ​ ​ ​ ​ ​ ​ ​ Transactional ​ ​ 3 ​ ​ 9 ​ ​ 19 ​ ​ 27 AUM ​ ​ 18 ​ ​ 25 ​ ​ 63 ​ ​ 72 ​ ​ ​ 21 ​ ​ 34 ​ ​ 82 ​ ​ 99 Other insurance product revenue ​ ​ ​ ​ ​ ​ ​ ​ ​ ​ ​ ​ Transactional ​ ​ 33 ​ ​ — ​ ​ 160 ​ ​ 155 AUM ​ ​ 19 ​ ​ 15 ​ ​ 39 ​ ​ 41 ​ ​ ​ 52 ​ ​ 15 ​ ​ 199 ​ ​ 196 Advisory fee income ​ ​ ​ ​ ​ ​ ​ ​ ​ ​ ​ ​ Transactional ​ ​ 1 ​ ​ — ​ ​ 1 ​ ​ 2 AUM ​ ​ 81 ​ ​ 91 ​ ​ 264 ​ ​ 247 ​ ​ ​ 82 ​ ​ 91 ​ ​ 265 ​ ​ 249 Total broker-dealer revenue ​ ​ ​ ​ ​ ​ ​ ​ ​ ​ ​ ​ Transactional ​ ​ 38 ​ ​ 34 ​ ​ 283 ​ ​ 288 AUM ​ ​ 129 ​ ​ 141 ​ ​ 400 ​ ​ 389 ​ ​ $ 167 ​ $ 175 ​ $ 683 ​ $ 6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Loans receivable, allowance for loan losses</t>
        </is>
      </c>
      <c r="B3" s="6" t="n">
        <v>1696</v>
      </c>
      <c r="C3" s="6" t="n">
        <v>1638</v>
      </c>
    </row>
    <row r="4">
      <c r="A4" s="4" t="inlineStr">
        <is>
          <t>Notes payable, debt issuance costs</t>
        </is>
      </c>
      <c r="B4" s="6" t="n">
        <v>78</v>
      </c>
      <c r="C4" s="6" t="n">
        <v>88</v>
      </c>
    </row>
    <row r="5">
      <c r="A5" s="4" t="inlineStr">
        <is>
          <t>Series A preferred units, units authorized</t>
        </is>
      </c>
      <c r="B5" s="5" t="n">
        <v>1000000</v>
      </c>
      <c r="C5" s="5" t="n">
        <v>1000000</v>
      </c>
    </row>
    <row r="6">
      <c r="A6" s="4" t="inlineStr">
        <is>
          <t>Series A preferred units, units issued</t>
        </is>
      </c>
      <c r="B6" s="5" t="n">
        <v>117100</v>
      </c>
      <c r="C6" s="5" t="n">
        <v>117100</v>
      </c>
    </row>
    <row r="7">
      <c r="A7" s="4" t="inlineStr">
        <is>
          <t>Series A preferred units, units outstanding</t>
        </is>
      </c>
      <c r="B7" s="5" t="n">
        <v>117100</v>
      </c>
      <c r="C7" s="5" t="n">
        <v>117100</v>
      </c>
    </row>
    <row r="8">
      <c r="A8" s="4" t="inlineStr">
        <is>
          <t>Preferred units - Series A, liquidation preference per unit</t>
        </is>
      </c>
      <c r="B8" s="6" t="n">
        <v>100</v>
      </c>
      <c r="C8" s="6" t="n">
        <v>100</v>
      </c>
    </row>
    <row r="9">
      <c r="A9" s="4" t="inlineStr">
        <is>
          <t>Class A common units, units authorized</t>
        </is>
      </c>
      <c r="B9" s="5" t="n">
        <v>1000000</v>
      </c>
      <c r="C9" s="5" t="n">
        <v>1000000</v>
      </c>
    </row>
    <row r="10">
      <c r="A10" s="4" t="inlineStr">
        <is>
          <t>Class A common units, units issued</t>
        </is>
      </c>
      <c r="B10" s="5" t="n">
        <v>146522</v>
      </c>
      <c r="C10" s="5" t="n">
        <v>146522</v>
      </c>
    </row>
    <row r="11">
      <c r="A11" s="4" t="inlineStr">
        <is>
          <t>Class A common units, units outstanding</t>
        </is>
      </c>
      <c r="B11" s="5" t="n">
        <v>146522</v>
      </c>
      <c r="C11" s="5" t="n">
        <v>146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Sales (Tables)</t>
        </is>
      </c>
      <c r="B1" s="2" t="inlineStr">
        <is>
          <t>9 Months Ended</t>
        </is>
      </c>
    </row>
    <row r="2">
      <c r="B2" s="2" t="inlineStr">
        <is>
          <t>Sep. 30, 2022</t>
        </is>
      </c>
    </row>
    <row r="3">
      <c r="A3" s="3" t="inlineStr">
        <is>
          <t>Loan Sales [Abstract]</t>
        </is>
      </c>
      <c r="B3" s="4" t="inlineStr">
        <is>
          <t xml:space="preserve"> </t>
        </is>
      </c>
    </row>
    <row r="4">
      <c r="A4" s="4" t="inlineStr">
        <is>
          <t>Summary of loan participation sales and servicing assets</t>
        </is>
      </c>
      <c r="B4" s="4" t="inlineStr">
        <is>
          <t>​ ​ ​ ​ ​ ​ ​ ​ ​ ​ ​ ​ ​ As of and for the ​ ​ Nine months ended ​ Year ended ​ ​ September 30, ​ December 31, ​ 2022 2021 2021 Loan participation interests sold by the Company ​ $ 3,216 ​ $ 13,434 ​ $ 14,053 Total participation interests sold and serviced by the Company ​ ​ 41,049 ​ ​ 45,706 ​ ​ 46,056 Servicing income ​ ​ 113 ​ ​ 137 ​ ​ 189 ​ ​ ​ ​ ​ ​ ​ ​ ​ ​ Servicing Assets ​ ​ ​ ​ ​ ​ ​ ​ ​ Balance, beginning of period ​ $ 170 ​ $ 147 ​ $ 147 Additions: ​ ​ ​ ​ ​ ​ ​ ​ ​ Servicing obligations from sale of loan participations ​ ​ 16 ​ ​ 38 ​ ​ 81 Subtractions: ​ ​ ​ ​ ​ ​ ​ ​ ​ Amortization ​ ​ (55) ​ ​ (46) ​ ​ (58) Balance, end of period ​ $ 131 ​ $ 139 ​ $ 1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 (Tables)</t>
        </is>
      </c>
      <c r="B1" s="2" t="inlineStr">
        <is>
          <t>9 Months Ended</t>
        </is>
      </c>
    </row>
    <row r="2">
      <c r="B2" s="2" t="inlineStr">
        <is>
          <t>Sep. 30, 2022</t>
        </is>
      </c>
    </row>
    <row r="3">
      <c r="A3" s="3" t="inlineStr">
        <is>
          <t>Foreclosed Assets [Abstract]</t>
        </is>
      </c>
      <c r="B3" s="4" t="inlineStr">
        <is>
          <t xml:space="preserve"> </t>
        </is>
      </c>
    </row>
    <row r="4">
      <c r="A4" s="4" t="inlineStr">
        <is>
          <t>Foreclosed Asset Expenses</t>
        </is>
      </c>
      <c r="B4" s="4" t="inlineStr">
        <is>
          <t>​ ​ ​ ​ ​ ​ ​ ​ ​ ​ ​ ​ ​ ​ ​ ​ For the three months ended September 30, ​ For the nine months ended September 30, Foreclosed Asset Expenses 2022 2021 ​ 2022 ​ 2021 Provision for losses ​ $ — ​ $ — ​ $ — ​ $ — Operating expenses ​ ​ 1 ​ ​ — ​ ​ 10 ​ ​ 21 Total foreclosed asset expenses ​ $ 1 ​ $ — ​ $ 10 ​ $ 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9 Months Ended</t>
        </is>
      </c>
    </row>
    <row r="2">
      <c r="B2" s="2" t="inlineStr">
        <is>
          <t>Sep. 30, 2022</t>
        </is>
      </c>
    </row>
    <row r="3">
      <c r="A3" s="3" t="inlineStr">
        <is>
          <t>Premises and Equipment [Abstract]</t>
        </is>
      </c>
      <c r="B3" s="4" t="inlineStr">
        <is>
          <t xml:space="preserve"> </t>
        </is>
      </c>
    </row>
    <row r="4">
      <c r="A4" s="4" t="inlineStr">
        <is>
          <t>Summary of Premises and Equipment</t>
        </is>
      </c>
      <c r="B4" s="4" t="inlineStr">
        <is>
          <t>​ ​ ​ ​ ​ ​ ​ ​ ​ ​ As of ​ ​ September 30, ​ December 31, ​ 2022 2021 ​ ​ ​ ​ ​ ​ ​ Furniture and office equipment ​ $ 528 ​ $ 522 Computer system ​ ​ 214 ​ ​ 214 Leasehold improvements ​ ​ 43 ​ ​ 43 Total premises and equipment ​ ​ 785 ​ ​ 779 Less accumulated depreciation and amortization ​ ​ (641) ​ ​ (607) Premises and equipment, net ​ $ 144 ​ $ 172 ​ ​ ​ ​ ​ ​ ​ ​ ​ ​ ​ ​ ​ ​ ​ ​ For the three months ended ​ For the nine months ended ​ ​ September 30, ​ September 30, ​ September 30, ​ September 30, ​ 2022 2021 ​ 2022 ​ 2021 ​ ​ ​ ​ ​ ​ ​ ​ ​ ​ ​ ​ ​ Depreciation and amortization expense ​ $ 11 ​ $ 12 ​ $ 34 ​ $ 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Credit Facilities and Other Debt (Tables)</t>
        </is>
      </c>
      <c r="B1" s="2" t="inlineStr">
        <is>
          <t>9 Months Ended</t>
        </is>
      </c>
    </row>
    <row r="2">
      <c r="B2" s="2" t="inlineStr">
        <is>
          <t>Sep. 30, 2022</t>
        </is>
      </c>
    </row>
    <row r="3">
      <c r="A3" s="3" t="inlineStr">
        <is>
          <t>Line of Credit Facility [Line Items]</t>
        </is>
      </c>
      <c r="B3" s="4" t="inlineStr">
        <is>
          <t xml:space="preserve"> </t>
        </is>
      </c>
    </row>
    <row r="4">
      <c r="A4" s="4" t="inlineStr">
        <is>
          <t>Details of the Company's debt facilities</t>
        </is>
      </c>
      <c r="B4" s="4" t="inlineStr">
        <is>
          <t>​ ​ ​ ​ ​ ​ ​ ​ ​ ​ ​ ​ ​ ​ ​ ​ ​ ​ ​ ​ Nature of Borrowing Interest Rate Interest Rate Type Amount Outstanding Monthly Payment Maturity Date Amount of Loan Collateral Pledged Amount of Cash Pledged Term Loan ​ 2.525% ​ Fixed ​ $ 5,871 ​ $ 450 ​ 11/1/2026 ​ $ 12,394 ​ $ — KCT Warehouse LOC ​ 5.250% ​ Variable ​ ​ — ​ ​ — ​ 6/6/2023 ​ ​ 6,056 ​ ​ — KCT Operating LOC ​ 5.250% ​ Variable ​ ​ — ​ ​ — ​ 6/6/2023 ​ ​ 4,679 ​ ​ — ACCU LOC ​ 4.000% ​ Variable ​ ​ 2,000 ​ ​ — ​ 9/23/2023 ​ ​ 7,361 ​ ​ — ACCU Secured ​ Various ​ Fixed ​ ​ 14 ​ ​ — ​ Various ​ ​ — ​ ​ 14</t>
        </is>
      </c>
    </row>
    <row r="5">
      <c r="A5" s="4" t="inlineStr">
        <is>
          <t>Credit Facilities [Member]</t>
        </is>
      </c>
      <c r="B5" s="4" t="inlineStr">
        <is>
          <t xml:space="preserve"> </t>
        </is>
      </c>
    </row>
    <row r="6">
      <c r="A6" s="3" t="inlineStr">
        <is>
          <t>Line of Credit Facility [Line Items]</t>
        </is>
      </c>
      <c r="B6" s="4" t="inlineStr">
        <is>
          <t xml:space="preserve"> </t>
        </is>
      </c>
    </row>
    <row r="7">
      <c r="A7" s="4" t="inlineStr">
        <is>
          <t>Schedule of Maturities of Notes Payable</t>
        </is>
      </c>
      <c r="B7" s="4" t="inlineStr">
        <is>
          <t>​ ​ ​ ​ ​ 2023 $ 5,308 2024 ​ ​ 563 Total ​ $ 5,8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Investor Notes Payable (Tables)</t>
        </is>
      </c>
      <c r="B1" s="2" t="inlineStr">
        <is>
          <t>9 Months Ended</t>
        </is>
      </c>
    </row>
    <row r="2">
      <c r="B2" s="2" t="inlineStr">
        <is>
          <t>Sep. 30, 2022</t>
        </is>
      </c>
    </row>
    <row r="3">
      <c r="A3" s="3" t="inlineStr">
        <is>
          <t>Debt Instrument [Line Items]</t>
        </is>
      </c>
      <c r="B3" s="4" t="inlineStr">
        <is>
          <t xml:space="preserve"> </t>
        </is>
      </c>
    </row>
    <row r="4">
      <c r="A4" s="4" t="inlineStr">
        <is>
          <t>Schedule of Investor Notes Payable</t>
        </is>
      </c>
      <c r="B4" s="4" t="inlineStr">
        <is>
          <t>​ ​ ​ ​ ​ ​ ​ ​ ​ ​ ​ ​ ​ ​ ​ ​ ​ ​ ​ As of As of ​ ​ ​ ​ September 30, 2022 ​ December 31, 2021 ​ SEC Registered Public Offerings Offering Type Amount Weighted Average Interest Rate Amount Weighted Average Interest Rate ​ Class 1 Offering ​ Unsecured ​ $ 164 ​ 4.58 % $ 3,654 ​ 4.45 % Class 1A Offering ​ Unsecured ​ ​ 21,743 ​ 4.15 % ​ 27,116 ​ 4.11 % 2021 Class A Offering ​ Unsecured ​ ​ 44,055 ​ 3.52 % ​ 34,524 ​ 3.20 % Public Offering Total ​ ​ ​ $ 65,962 ​ 3.73 % $ 65,294 ​ 3.65 % ​ ​ ​ ​ ​ ​ ​ ​ ​ ​ ​ ​ ​ ​ Private Offerings ​ Offering Type ​ ​ ​ ​ ​ ​ ​ ​ ​ ​ ​ Subordinated Notes ​ Unsecured ​ $ 11,904 ​ 4.53 % $ 11,526 ​ 4.47 % Private Offering Total ​ ​ ​ $ 11,904 ​ 4.53 % $ 11,526 ​ 4.47 % ​ ​ ​ ​ ​ ​ ​ ​ ​ ​ ​ ​ ​ ​ Total Investor Notes Payable ​ ​ ​ $ 77,866 ​ 3.85 % $ 76,820 ​ 3.77 %</t>
        </is>
      </c>
    </row>
    <row r="5">
      <c r="A5" s="4" t="inlineStr">
        <is>
          <t>Notes Payable [Member]</t>
        </is>
      </c>
      <c r="B5" s="4" t="inlineStr">
        <is>
          <t xml:space="preserve"> </t>
        </is>
      </c>
    </row>
    <row r="6">
      <c r="A6" s="3" t="inlineStr">
        <is>
          <t>Debt Instrument [Line Items]</t>
        </is>
      </c>
      <c r="B6" s="4" t="inlineStr">
        <is>
          <t xml:space="preserve"> </t>
        </is>
      </c>
    </row>
    <row r="7">
      <c r="A7" s="4" t="inlineStr">
        <is>
          <t>Schedule of Maturities of Notes Payable</t>
        </is>
      </c>
      <c r="B7" s="4" t="inlineStr">
        <is>
          <t>​ ​ ​ ​ ​ 2023 $ 21,386 2024 ​ ​ 15,991 2025 ​ ​ 12,792 2026 ​ ​ 17,433 2027 ​ ​ 10,264 Total ​ $ 77,8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Abstract]</t>
        </is>
      </c>
      <c r="B3" s="4" t="inlineStr">
        <is>
          <t xml:space="preserve"> </t>
        </is>
      </c>
    </row>
    <row r="4">
      <c r="A4" s="4" t="inlineStr">
        <is>
          <t>Unfunded Commitments</t>
        </is>
      </c>
      <c r="B4" s="4" t="inlineStr">
        <is>
          <t>​ ​ ​ ​ ​ ​ ​ ​ ​ ​ Contract Amount at: ​ September 30, 2022 December 31, 2021 Undisbursed loans ​ $ 447 ​ $ 270</t>
        </is>
      </c>
    </row>
    <row r="5">
      <c r="A5" s="4" t="inlineStr">
        <is>
          <t>Information About Existing Operating Leases</t>
        </is>
      </c>
      <c r="B5" s="4" t="inlineStr">
        <is>
          <t>​ ​ ​ ​ ​ ​ ​ ​ ​ ​ ​ ​ ​ ​ ​ ​ ​ ​ ​ ​ ​ ​ ​ For the ​ ​ ​ Three months ended ​ Nine months ended ​ Year ended ​ ​ ​ September 30, ​ ​ September 30, ​ December 31, ​ ​ 2022 2021 ​ 2022 ​ 2021 ​ 2021 ​ Lease cost ​ ​ ​ ​ ​ ​ ​ ​ ​ ​ ​ ​ ​ ​ ​ ​ ​ ​ ​ Operating lease cost ​ $ 44 ​ $ 43 ​ ​ $ 131 ​ ​ $ 130 ​ ​ $ 174 ​ Other information ​ ​ ​ ​ ​ ​ ​ ​ ​ ​ ​ ​ ​ ​ ​ ​ ​ ​ ​ Cash paid for operating leases ​ ​ 47 ​ ​ 43 ​ ​ ​ 143 ​ ​ ​ 130 ​ ​ ​ 174 ​ Right-of-use assets obtained in exchange for operating lease liabilities ​ ​ — ​ ​ — ​ ​ ​ 106 ​ ​ ​ — ​ ​ ​ — ​ Weighted average remaining lease term (in years) ​ ​ 1.65 ​ ​ 1.92 ​ ​ ​ 1.65 ​ ​ ​ 1.92 ​ ​ ​ 1.96 ​ Weighted-average discount rate ​ ​ 4.38 % ​ 4.65 % ​ ​ 4.38 % ​ ​ 4.65 % ​ ​ 4.71 %</t>
        </is>
      </c>
    </row>
    <row r="6">
      <c r="A6" s="4" t="inlineStr">
        <is>
          <t>Future Minimum Lease Payments and Lease Costs</t>
        </is>
      </c>
      <c r="B6" s="4" t="inlineStr">
        <is>
          <t>​ ​ ​ ​ ​ ​ ​ ​ ​ Lease Payments Lease Costs 2023 ​ $ 189 ​ $ 183 2024 ​ ​ 75 ​ ​ 74 2025 ​ ​ 19 ​ ​ 19 Total ​ $ 283 ​ $ 2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Carrying Amounts and Estimated Fair Values of Financial Instruments</t>
        </is>
      </c>
      <c r="B4" s="4" t="inlineStr">
        <is>
          <t>​ ​ ​ ​ ​ ​ ​ ​ ​ ​ ​ ​ ​ ​ ​ ​ ​ ​ ​ ​ ​ ​ Fair Value Measurements at September 30, 2022 using ​ Carrying Value Quoted Prices in Active Markets for Identical Assets (Level 1) Significant Other Observable Inputs (Level 2) Significant Unobservable Inputs (Level 3) Fair Value FINANCIAL ASSETS: ​ ​ ​ ​ ​ ​ ​ ​ ​ ​ ​ ​ ​ ​ ​ Cash and restricted cash ​ $ 11,299 ​ $ 11,299 ​ $ — ​ $ — ​ $ 11,299 Loans, net ​ ​ 86,617 ​ ​ — ​ ​ — ​ ​ 85,564 ​ ​ 85,564 Investment in joint venture ​ ​ 875 ​ ​ — ​ ​ — ​ ​ 875 ​ ​ 875 Other investments ​ ​ 1,016 ​ ​ ​ ​ ​ ​ ​ ​ 942 ​ ​ 942 Accrued interest receivable ​ ​ 469 ​ ​ — ​ ​ — ​ ​ 469 ​ ​ 469 FINANCIAL LIABILITIES: ​ ​ ​ ​ ​ ​ ​ ​ ​ ​ ​ ​ ​ ​ ​ Lines of credit ​ $ 2,000 ​ $ — ​ $ — ​ $ 2,000 ​ $ 2,000 Term-debt ​ ​ 5,871 ​ ​ — ​ ​ — ​ ​ 5,284 ​ ​ 5,284 Other secured borrowings ​ ​ 14 ​ ​ — ​ ​ — ​ ​ 15 ​ ​ 15 Investor notes payable ​ ​ 77,788 ​ ​ — ​ ​ — ​ ​ 76,600 ​ ​ 76,600 Other financial liabilities ​ ​ 392 ​ ​ — ​ ​ — ​ ​ 392 ​ ​ 392 ​ ​ ​ ​ ​ ​ ​ ​ ​ ​ ​ ​ ​ ​ ​ ​ ​ ​ ​ ​ ​ ​ Fair Value Measurements at December 31, 2021 using ​ Carrying Value Quoted Prices in Active Markets for Identical Assets (Level 1) Significant Other Observable Inputs (Level 2) Significant Unobservable Inputs (Level 3) Fair Value FINANCIAL ASSETS: ​ ​ ​ ​ ​ ​ ​ ​ ​ ​ ​ ​ ​ ​ ​ Cash ​ $ 28,080 ​ $ 28,080 ​ $ — ​ $ — ​ $ 28,080 Loans, net ​ ​ 97,243 ​ ​ — ​ ​ — ​ ​ 97,913 ​ ​ 97,913 Investments in joint venture ​ ​ 882 ​ ​ — ​ ​ — ​ ​ 882 ​ ​ 882 Accrued interest receivable ​ ​ 507 ​ ​ — ​ ​ — ​ ​ 507 ​ ​ 507 FINANCIAL LIABILITIES: ​ ​ ​ ​ ​ ​ ​ ​ ​ ​ ​ ​ ​ ​ ​ Lines of credit ​ $ 2,000 ​ $ — ​ $ — ​ $ 2,000 ​ $ 2,000 Term-debt ​ ​ 32,749 ​ ​ — ​ ​ — ​ ​ 31,489 ​ ​ 31,489 Other secured borrowings ​ ​ 17 ​ ​ — ​ ​ — ​ ​ 18 ​ ​ 18 Notes payable ​ ​ 76,732 ​ ​ — ​ ​ — ​ ​ 76,871 ​ ​ 76,871 Other financial liabilities ​ ​ 455 ​ ​ — ​ ​ — ​ ​ 455 ​ ​ 455</t>
        </is>
      </c>
    </row>
    <row r="5">
      <c r="A5" s="4" t="inlineStr">
        <is>
          <t>Schedule of Fair Value Measured on a Nonrecurring Basis</t>
        </is>
      </c>
      <c r="B5" s="4" t="inlineStr">
        <is>
          <t>​ ​ ​ ​ ​ ​ ​ ​ ​ ​ ​ ​ ​ ​ ​ ​ Fair Value Measurements Using: ​ ​ ​ Quoted Prices in Active Markets for Identical Assets (Level 1) Significant Other Observable Inputs (Level 2) Significant Unobservable Inputs (Level 3) Total Assets at September 30, 2022: ​ ​ ​ ​ ​ ​ ​ ​ ​ ​ ​ ​ Collateral-dependent impaired loans (net of allowance and discount) ​ $ — ​ $ — ​ $ 5,165 ​ $ 5,165 Investment in joint venture ​ ​ — ​ ​ — ​ ​ 875 ​ ​ 875 Other investments ​ ​ — ​ ​ — ​ ​ 942 ​ ​ 942 Foreclosed assets (net of allowance) ​ ​ — ​ ​ — ​ ​ 301 ​ ​ 301 Total ​ $ — ​ $ — ​ $ 7,283 ​ $ 7,283 ​ ​ ​ ​ ​ ​ ​ ​ ​ ​ ​ ​ ​ Assets at December 31, 2021: ​ ​ ​ ​ ​ ​ ​ ​ ​ ​ ​ ​ Collateral-dependent impaired loans (net of allowance and discount) ​ $ — ​ $ — ​ $ 8,981 ​ $ 8,981 Investments in joint venture ​ ​ — ​ ​ — ​ ​ 882 ​ ​ 882 Foreclosed assets (net of allowance) ​ ​ — ​ ​ — ​ ​ 301 ​ ​ 301 Total ​ $ — ​ $ — ​ $ 10,164 ​ $ 10,164</t>
        </is>
      </c>
    </row>
    <row r="6">
      <c r="A6" s="4" t="inlineStr">
        <is>
          <t>Schedule of Valuation Methodologies Used to Measure the Fair Value Adjustments for Level 3 Assets Recorded at Fair Value on a Nonrecurring Basis</t>
        </is>
      </c>
      <c r="B6" s="4" t="inlineStr">
        <is>
          <t>​ ​ ​ ​ ​ ​ ​ ​ ​ ​ ​ September 30, 2022 Assets Fair Value (in thousands) Valuation Techniques Unobservable Input Range (Weighted Average) Impaired Loans ​ $ 5,165 ​ Discounted appraised value ​ Selling cost / Estimated market decrease ​ 21% - 81% (23%) Investment in joint venture ​ ​ 875 ​ Internal evaluations ​ Estimated future market value ​ 0% (0%) Foreclosed Assets ​ ​ 301 ​ Internal evaluations ​ Selling cost ​ 6% (6%) ​ ​ ​ ​ ​ ​ ​ ​ ​ ​ ​ December 31, 2021 Assets Fair Value (in thousands) Valuation Techniques Unobservable Input Range (Weighted Average) Impaired loans ​ $ 8,981 ​ Discounted appraised value ​ Selling cost / Estimated market decrease ​ 11% - 81% (21%) Investments in joint venture ​ ​ 882 ​ Internal evaluations ​ Estimated future market value ​ 0% (0%) Foreclosed assets ​ ​ 301 ​ Internal evaluations ​ Selling cost ​ 6% (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 [Abstract]</t>
        </is>
      </c>
      <c r="B3" s="4" t="inlineStr">
        <is>
          <t xml:space="preserve"> </t>
        </is>
      </c>
    </row>
    <row r="4">
      <c r="A4" s="4" t="inlineStr">
        <is>
          <t>Schedule of Financial Information by Reportable Segments</t>
        </is>
      </c>
      <c r="B4" s="4" t="inlineStr">
        <is>
          <t>Financial information with respect to the reportable segments is as follows (dollars in thousands): ​ ​ ​ ​ ​ ​ ​ ​ ​ ​ ​ ​ ​ ​ ​ ​ Three months ended ​ Nine months ended ​ September 30, 2022 September 30, 2021 ​ September 30, 2022 ​ September 30, 2021 Revenue from external sources ​ ​ ​ ​ ​ ​ ​ ​ ​ ​ ​ ​ Finance Company* ​ $ 1,783 ​ $ 1,847 ​ $ 6,591 ​ $ 7,909 Broker-Dealer ​ ​ 173 ​ ​ 175 ​ ​ 705 ​ ​ 789 Adjustments / Eliminations ​ ​ — ​ ​ — ​ ​ — ​ ​ — Total ​ $ 1,956 ​ $ 2,022 ​ $ 7,296 ​ $ 8,698 ​ ​ ​ ​ ​ ​ ​ ​ ​ ​ ​ ​ ​ Revenue from internal sources ​ ​ ​ ​ ​ ​ ​ ​ ​ ​ ​ ​ Finance Company ​ $ — ​ $ — ​ $ — ​ $ — Broker-Dealer ​ ​ 299 ​ ​ 242 ​ ​ 793 ​ ​ 742 Adjustments / Eliminations ​ ​ (299) ​ ​ (242) ​ ​ (793) ​ ​ (742) Total ​ $ — ​ $ — ​ $ — ​ $ — ​ ​ ​ ​ ​ ​ ​ ​ ​ ​ ​ ​ ​ Interest expense ​ ​ ​ ​ ​ ​ ​ ​ ​ ​ ​ ​ Finance Company ​ $ 1,112 ​ $ 1,128 ​ $ 3,351 ​ $ 3,589 Broker-Dealer ​ ​ — ​ ​ — ​ ​ — ​ ​ — Adjustments / Eliminations ​ ​ (289) ​ ​ (237) ​ ​ (856) ​ ​ (798) Total ​ $ 823 ​ $ 891 ​ $ 2,495 ​ $ 2,791 ​ ​ ​ ​ ​ ​ ​ ​ ​ ​ ​ ​ ​ Total non-interest expense and provision for tax ​ ​ ​ ​ ​ ​ ​ ​ ​ ​ ​ ​ Finance Company ​ $ 741 ​ $ 784 ​ $ 3,189 ​ $ 2,873 Broker-Dealer ​ ​ 345 ​ ​ 315 ​ ​ 1,242 ​ ​ 1,003 Other Segments ​ ​ 2 ​ ​ 30 ​ ​ 53 ​ ​ 30 Adjustments / Eliminations ​ ​ — ​ ​ (30) ​ ​ (50) ​ ​ (30) Total ​ $ 1,088 ​ $ 1,099 ​ $ 4,434 ​ $ 3,876 ​ ​ ​ ​ ​ ​ ​ ​ ​ ​ ​ ​ ​ Net profit (loss) ​ ​ ​ ​ ​ ​ ​ ​ ​ ​ ​ ​ Finance Company ​ $ (64) ​ $ (24) ​ $ 120 ​ $ 1,384 Broker-Dealer ​ ​ 126 ​ ​ 103 ​ ​ 256 ​ ​ 527 Other Segments ​ ​ (1) ​ ​ (30) ​ ​ (53) ​ ​ (30) Adjustments / Eliminations ​ ​ (10) ​ ​ 24 ​ ​ 113 ​ ​ 87 Total ​ $ 51 ​ $ 73 ​ $ 436 ​ $ 1,968 ​ *Note: Finance Company revenue includes gains on debt extinguishment of $300 thousand for the quarter ended September 30, 2022, and $2.1 million and $2.4 million for the nine months ended September 30, 2022 and 2021, respectively. ​ ​ ​ ​ ​ ​ ​ ​ ​ ​ September 30, ​ December 31, ​ 2022 2021 ​ ​ (Unaudited) ​ (Audited) Total assets ​ ​ ​ ​ ​ ​ Finance Company ​ $ 98,058 ​ $ 123,753 Broker-Dealer ​ ​ 4,411 ​ ​ 3,946 Other Segments ​ ​ 361 ​ ​ 559 Adjustments / Eliminations ​ ​ (106) ​ ​ (293) Total ​ $ 102,724 ​ $ 127,9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35" customWidth="1" min="3" max="3"/>
    <col width="22" customWidth="1" min="4" max="4"/>
  </cols>
  <sheetData>
    <row r="1">
      <c r="A1" s="1" t="inlineStr">
        <is>
          <t>Nature of Business and Summary of Significant Accounting Policies (Narrative) (Details)</t>
        </is>
      </c>
      <c r="B1" s="2" t="inlineStr">
        <is>
          <t>1 Months Ended</t>
        </is>
      </c>
      <c r="C1" s="2" t="inlineStr">
        <is>
          <t>9 Months Ended</t>
        </is>
      </c>
    </row>
    <row r="2">
      <c r="B2" s="2" t="inlineStr">
        <is>
          <t>Jun. 30, 2022 item</t>
        </is>
      </c>
      <c r="C2" s="2" t="inlineStr">
        <is>
          <t>Sep. 30, 2022 USD ($) item segment</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ertificates of deposit | $</t>
        </is>
      </c>
      <c r="B4" s="4" t="inlineStr">
        <is>
          <t xml:space="preserve"> </t>
        </is>
      </c>
      <c r="C4" s="6" t="n">
        <v>1250000</v>
      </c>
      <c r="D4" s="6" t="n">
        <v>0</v>
      </c>
    </row>
    <row r="5">
      <c r="A5" s="4" t="inlineStr">
        <is>
          <t>Number of fixed annuities purchased</t>
        </is>
      </c>
      <c r="B5" s="5" t="n">
        <v>2</v>
      </c>
      <c r="C5" s="4" t="inlineStr">
        <is>
          <t xml:space="preserve"> </t>
        </is>
      </c>
      <c r="D5" s="4" t="inlineStr">
        <is>
          <t xml:space="preserve"> </t>
        </is>
      </c>
    </row>
    <row r="6">
      <c r="A6" s="4" t="inlineStr">
        <is>
          <t>Term of fixed annuities insurance</t>
        </is>
      </c>
      <c r="B6" s="4" t="inlineStr">
        <is>
          <t>10 years</t>
        </is>
      </c>
      <c r="C6" s="4" t="inlineStr">
        <is>
          <t xml:space="preserve"> </t>
        </is>
      </c>
      <c r="D6" s="4" t="inlineStr">
        <is>
          <t xml:space="preserve"> </t>
        </is>
      </c>
    </row>
    <row r="7">
      <c r="A7" s="4" t="inlineStr">
        <is>
          <t>Number of loan portfolio segments | segment</t>
        </is>
      </c>
      <c r="B7" s="4" t="inlineStr">
        <is>
          <t xml:space="preserve"> </t>
        </is>
      </c>
      <c r="C7" s="5" t="n">
        <v>1</v>
      </c>
      <c r="D7" s="4" t="inlineStr">
        <is>
          <t xml:space="preserve"> </t>
        </is>
      </c>
    </row>
    <row r="8">
      <c r="A8" s="4" t="inlineStr">
        <is>
          <t>Types of revenue, number</t>
        </is>
      </c>
      <c r="B8" s="4" t="inlineStr">
        <is>
          <t xml:space="preserve"> </t>
        </is>
      </c>
      <c r="C8" s="5" t="n">
        <v>2</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stimated useful lives of property and equipment</t>
        </is>
      </c>
      <c r="B11" s="4" t="inlineStr">
        <is>
          <t xml:space="preserve"> </t>
        </is>
      </c>
      <c r="C11" s="4" t="inlineStr">
        <is>
          <t>3 years</t>
        </is>
      </c>
      <c r="D11" s="4" t="inlineStr">
        <is>
          <t xml:space="preserve"> </t>
        </is>
      </c>
    </row>
    <row r="12">
      <c r="A12" s="4" t="inlineStr">
        <is>
          <t>Remaining lease term</t>
        </is>
      </c>
      <c r="B12" s="4" t="inlineStr">
        <is>
          <t xml:space="preserve"> </t>
        </is>
      </c>
      <c r="C12" s="4" t="inlineStr">
        <is>
          <t>2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Estimated useful lives of property and equipment</t>
        </is>
      </c>
      <c r="B15" s="4" t="inlineStr">
        <is>
          <t xml:space="preserve"> </t>
        </is>
      </c>
      <c r="C15" s="4" t="inlineStr">
        <is>
          <t>7 years</t>
        </is>
      </c>
      <c r="D15" s="4" t="inlineStr">
        <is>
          <t xml:space="preserve"> </t>
        </is>
      </c>
    </row>
    <row r="16">
      <c r="A16" s="4" t="inlineStr">
        <is>
          <t>Remaining lease term</t>
        </is>
      </c>
      <c r="B16" s="4" t="inlineStr">
        <is>
          <t xml:space="preserve"> </t>
        </is>
      </c>
      <c r="C16" s="4" t="inlineStr">
        <is>
          <t>3 years</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Details of Certificates of Deposit) (Details) - USD ($)</t>
        </is>
      </c>
      <c r="B1" s="2" t="inlineStr">
        <is>
          <t>Sep. 30, 2022</t>
        </is>
      </c>
      <c r="C1" s="2" t="inlineStr">
        <is>
          <t>Dec. 31, 2021</t>
        </is>
      </c>
    </row>
    <row r="2">
      <c r="A2" s="3" t="inlineStr">
        <is>
          <t>Nature of Business and Summary of Significant Accounting Policies [Abstract]</t>
        </is>
      </c>
      <c r="B2" s="4" t="inlineStr">
        <is>
          <t xml:space="preserve"> </t>
        </is>
      </c>
      <c r="C2" s="4" t="inlineStr">
        <is>
          <t xml:space="preserve"> </t>
        </is>
      </c>
    </row>
    <row r="3">
      <c r="A3" s="4" t="inlineStr">
        <is>
          <t>Certificates of deposit</t>
        </is>
      </c>
      <c r="B3" s="6" t="n">
        <v>125000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on loans</t>
        </is>
      </c>
      <c r="B4" s="6" t="n">
        <v>1381</v>
      </c>
      <c r="C4" s="6" t="n">
        <v>1739</v>
      </c>
      <c r="D4" s="6" t="n">
        <v>4296</v>
      </c>
      <c r="E4" s="6" t="n">
        <v>5360</v>
      </c>
    </row>
    <row r="5">
      <c r="A5" s="4" t="inlineStr">
        <is>
          <t>Interest on interest-bearing accounts</t>
        </is>
      </c>
      <c r="B5" s="5" t="n">
        <v>39</v>
      </c>
      <c r="C5" s="5" t="n">
        <v>10</v>
      </c>
      <c r="D5" s="5" t="n">
        <v>54</v>
      </c>
      <c r="E5" s="5" t="n">
        <v>35</v>
      </c>
    </row>
    <row r="6">
      <c r="A6" s="4" t="inlineStr">
        <is>
          <t>Total interest income</t>
        </is>
      </c>
      <c r="B6" s="5" t="n">
        <v>1420</v>
      </c>
      <c r="C6" s="5" t="n">
        <v>1749</v>
      </c>
      <c r="D6" s="5" t="n">
        <v>4350</v>
      </c>
      <c r="E6" s="5" t="n">
        <v>5395</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vestor notes payable</t>
        </is>
      </c>
      <c r="B8" s="5" t="n">
        <v>739</v>
      </c>
      <c r="C8" s="5" t="n">
        <v>662</v>
      </c>
      <c r="D8" s="5" t="n">
        <v>2160</v>
      </c>
      <c r="E8" s="5" t="n">
        <v>2017</v>
      </c>
    </row>
    <row r="9">
      <c r="A9" s="4" t="inlineStr">
        <is>
          <t>Other debt</t>
        </is>
      </c>
      <c r="B9" s="5" t="n">
        <v>84</v>
      </c>
      <c r="C9" s="5" t="n">
        <v>229</v>
      </c>
      <c r="D9" s="5" t="n">
        <v>335</v>
      </c>
      <c r="E9" s="5" t="n">
        <v>774</v>
      </c>
    </row>
    <row r="10">
      <c r="A10" s="4" t="inlineStr">
        <is>
          <t>Total interest expense</t>
        </is>
      </c>
      <c r="B10" s="5" t="n">
        <v>823</v>
      </c>
      <c r="C10" s="5" t="n">
        <v>891</v>
      </c>
      <c r="D10" s="5" t="n">
        <v>2495</v>
      </c>
      <c r="E10" s="5" t="n">
        <v>2791</v>
      </c>
    </row>
    <row r="11">
      <c r="A11" s="4" t="inlineStr">
        <is>
          <t>Net interest income</t>
        </is>
      </c>
      <c r="B11" s="5" t="n">
        <v>597</v>
      </c>
      <c r="C11" s="5" t="n">
        <v>858</v>
      </c>
      <c r="D11" s="5" t="n">
        <v>1855</v>
      </c>
      <c r="E11" s="5" t="n">
        <v>2604</v>
      </c>
    </row>
    <row r="12">
      <c r="A12" s="4" t="inlineStr">
        <is>
          <t>Provision (credit) for loan losses</t>
        </is>
      </c>
      <c r="B12" s="5" t="n">
        <v>-6</v>
      </c>
      <c r="C12" s="5" t="n">
        <v>-41</v>
      </c>
      <c r="D12" s="5" t="n">
        <v>-69</v>
      </c>
      <c r="E12" s="5" t="n">
        <v>63</v>
      </c>
    </row>
    <row r="13">
      <c r="A13" s="4" t="inlineStr">
        <is>
          <t>Net interest income after credit for loan losses</t>
        </is>
      </c>
      <c r="B13" s="5" t="n">
        <v>603</v>
      </c>
      <c r="C13" s="5" t="n">
        <v>899</v>
      </c>
      <c r="D13" s="5" t="n">
        <v>1924</v>
      </c>
      <c r="E13" s="5" t="n">
        <v>2541</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Broker-dealer commissions and fees</t>
        </is>
      </c>
      <c r="B15" s="5" t="n">
        <v>167</v>
      </c>
      <c r="C15" s="5" t="n">
        <v>175</v>
      </c>
      <c r="D15" s="5" t="n">
        <v>683</v>
      </c>
      <c r="E15" s="5" t="n">
        <v>677</v>
      </c>
    </row>
    <row r="16">
      <c r="A16" s="4" t="inlineStr">
        <is>
          <t>Other income</t>
        </is>
      </c>
      <c r="B16" s="5" t="n">
        <v>69</v>
      </c>
      <c r="C16" s="5" t="n">
        <v>98</v>
      </c>
      <c r="D16" s="5" t="n">
        <v>163</v>
      </c>
      <c r="E16" s="5" t="n">
        <v>228</v>
      </c>
    </row>
    <row r="17">
      <c r="A17" s="4" t="inlineStr">
        <is>
          <t>Gain on debt extinguishment</t>
        </is>
      </c>
      <c r="B17" s="5" t="n">
        <v>300</v>
      </c>
      <c r="C17" s="4" t="inlineStr">
        <is>
          <t xml:space="preserve"> </t>
        </is>
      </c>
      <c r="D17" s="5" t="n">
        <v>2100</v>
      </c>
      <c r="E17" s="5" t="n">
        <v>2398</v>
      </c>
    </row>
    <row r="18">
      <c r="A18" s="4" t="inlineStr">
        <is>
          <t>Total non-interest income</t>
        </is>
      </c>
      <c r="B18" s="5" t="n">
        <v>536</v>
      </c>
      <c r="C18" s="5" t="n">
        <v>273</v>
      </c>
      <c r="D18" s="5" t="n">
        <v>2946</v>
      </c>
      <c r="E18" s="5" t="n">
        <v>3303</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benefits</t>
        </is>
      </c>
      <c r="B20" s="5" t="n">
        <v>572</v>
      </c>
      <c r="C20" s="5" t="n">
        <v>635</v>
      </c>
      <c r="D20" s="5" t="n">
        <v>2752</v>
      </c>
      <c r="E20" s="5" t="n">
        <v>2173</v>
      </c>
    </row>
    <row r="21">
      <c r="A21" s="4" t="inlineStr">
        <is>
          <t>Marketing and promotion</t>
        </is>
      </c>
      <c r="B21" s="5" t="n">
        <v>14</v>
      </c>
      <c r="C21" s="4" t="inlineStr">
        <is>
          <t xml:space="preserve"> </t>
        </is>
      </c>
      <c r="D21" s="5" t="n">
        <v>128</v>
      </c>
      <c r="E21" s="5" t="n">
        <v>220</v>
      </c>
    </row>
    <row r="22">
      <c r="A22" s="4" t="inlineStr">
        <is>
          <t>Office occupancy</t>
        </is>
      </c>
      <c r="B22" s="5" t="n">
        <v>45</v>
      </c>
      <c r="C22" s="5" t="n">
        <v>45</v>
      </c>
      <c r="D22" s="5" t="n">
        <v>133</v>
      </c>
      <c r="E22" s="5" t="n">
        <v>134</v>
      </c>
    </row>
    <row r="23">
      <c r="A23" s="4" t="inlineStr">
        <is>
          <t>Office operations and other expenses</t>
        </is>
      </c>
      <c r="B23" s="5" t="n">
        <v>385</v>
      </c>
      <c r="C23" s="5" t="n">
        <v>364</v>
      </c>
      <c r="D23" s="5" t="n">
        <v>1131</v>
      </c>
      <c r="E23" s="5" t="n">
        <v>980</v>
      </c>
    </row>
    <row r="24">
      <c r="A24" s="4" t="inlineStr">
        <is>
          <t>Foreclosed assets, net</t>
        </is>
      </c>
      <c r="B24" s="5" t="n">
        <v>1</v>
      </c>
      <c r="C24" s="4" t="inlineStr">
        <is>
          <t xml:space="preserve"> </t>
        </is>
      </c>
      <c r="D24" s="5" t="n">
        <v>10</v>
      </c>
      <c r="E24" s="5" t="n">
        <v>21</v>
      </c>
    </row>
    <row r="25">
      <c r="A25" s="4" t="inlineStr">
        <is>
          <t>Legal and accounting</t>
        </is>
      </c>
      <c r="B25" s="5" t="n">
        <v>66</v>
      </c>
      <c r="C25" s="5" t="n">
        <v>50</v>
      </c>
      <c r="D25" s="5" t="n">
        <v>265</v>
      </c>
      <c r="E25" s="5" t="n">
        <v>333</v>
      </c>
    </row>
    <row r="26">
      <c r="A26" s="4" t="inlineStr">
        <is>
          <t>Total non-interest expenses</t>
        </is>
      </c>
      <c r="B26" s="5" t="n">
        <v>1083</v>
      </c>
      <c r="C26" s="5" t="n">
        <v>1094</v>
      </c>
      <c r="D26" s="5" t="n">
        <v>4419</v>
      </c>
      <c r="E26" s="5" t="n">
        <v>3861</v>
      </c>
    </row>
    <row r="27">
      <c r="A27" s="4" t="inlineStr">
        <is>
          <t>Income before credit for income taxes</t>
        </is>
      </c>
      <c r="B27" s="5" t="n">
        <v>56</v>
      </c>
      <c r="C27" s="5" t="n">
        <v>78</v>
      </c>
      <c r="D27" s="5" t="n">
        <v>451</v>
      </c>
      <c r="E27" s="5" t="n">
        <v>1983</v>
      </c>
    </row>
    <row r="28">
      <c r="A28" s="4" t="inlineStr">
        <is>
          <t>Provision for income taxes and state LLC fees</t>
        </is>
      </c>
      <c r="B28" s="5" t="n">
        <v>5</v>
      </c>
      <c r="C28" s="5" t="n">
        <v>5</v>
      </c>
      <c r="D28" s="5" t="n">
        <v>15</v>
      </c>
      <c r="E28" s="5" t="n">
        <v>15</v>
      </c>
    </row>
    <row r="29">
      <c r="A29" s="4" t="inlineStr">
        <is>
          <t>Net income</t>
        </is>
      </c>
      <c r="B29" s="6" t="n">
        <v>51</v>
      </c>
      <c r="C29" s="6" t="n">
        <v>73</v>
      </c>
      <c r="D29" s="6" t="n">
        <v>436</v>
      </c>
      <c r="E29" s="6" t="n">
        <v>19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Cash and Restricted Cash (Narrative) (Details) - USD ($) $ in Thousands</t>
        </is>
      </c>
      <c r="B1" s="2" t="inlineStr">
        <is>
          <t>Sep. 30, 2022</t>
        </is>
      </c>
      <c r="C1" s="2" t="inlineStr">
        <is>
          <t>Dec. 31, 2021</t>
        </is>
      </c>
    </row>
    <row r="2">
      <c r="A2" s="4" t="inlineStr">
        <is>
          <t>ACCU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ledged cash</t>
        </is>
      </c>
      <c r="B4" s="6" t="n">
        <v>14</v>
      </c>
      <c r="C4" s="6" t="n">
        <v>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ledged Cash and Restricted Cash (Reconciliation of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Pledged Cash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33</v>
      </c>
      <c r="C3" s="6" t="n">
        <v>28080</v>
      </c>
      <c r="D3" s="6" t="n">
        <v>16515</v>
      </c>
      <c r="E3" s="4" t="inlineStr">
        <is>
          <t xml:space="preserve"> </t>
        </is>
      </c>
    </row>
    <row r="4">
      <c r="A4" s="4" t="inlineStr">
        <is>
          <t>Restricted cash</t>
        </is>
      </c>
      <c r="B4" s="5" t="n">
        <v>66</v>
      </c>
      <c r="C4" s="5" t="n">
        <v>69</v>
      </c>
      <c r="D4" s="5" t="n">
        <v>62</v>
      </c>
      <c r="E4" s="4" t="inlineStr">
        <is>
          <t xml:space="preserve"> </t>
        </is>
      </c>
    </row>
    <row r="5">
      <c r="A5" s="4" t="inlineStr">
        <is>
          <t>Total cash, cash equivalents, and restricted cash shown in the statements of cash flows</t>
        </is>
      </c>
      <c r="B5" s="6" t="n">
        <v>11299</v>
      </c>
      <c r="C5" s="6" t="n">
        <v>28149</v>
      </c>
      <c r="D5" s="6" t="n">
        <v>16577</v>
      </c>
      <c r="E5" s="6" t="n">
        <v>21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32" customWidth="1" min="2" max="2"/>
    <col width="14" customWidth="1" min="3" max="3"/>
    <col width="27" customWidth="1" min="4" max="4"/>
    <col width="27" customWidth="1" min="5" max="5"/>
    <col width="27" customWidth="1" min="6" max="6"/>
    <col width="27" customWidth="1" min="7" max="7"/>
    <col width="22" customWidth="1" min="8" max="8"/>
    <col width="22" customWidth="1" min="9" max="9"/>
    <col width="22" customWidth="1" min="10" max="10"/>
  </cols>
  <sheetData>
    <row r="1">
      <c r="A1" s="1" t="inlineStr">
        <is>
          <t>Related Party Transactions (Narrative) (Details)</t>
        </is>
      </c>
      <c r="F1" s="2" t="inlineStr">
        <is>
          <t>9 Months Ended</t>
        </is>
      </c>
    </row>
    <row r="2">
      <c r="B2" s="2" t="inlineStr">
        <is>
          <t>Jun. 06, 2022 USD ($) loan item</t>
        </is>
      </c>
      <c r="C2" s="2" t="inlineStr">
        <is>
          <t>Aug. 09, 2021</t>
        </is>
      </c>
      <c r="D2" s="2" t="inlineStr">
        <is>
          <t>Mar. 20, 2020 USD ($) loan</t>
        </is>
      </c>
      <c r="E2" s="2" t="inlineStr">
        <is>
          <t>Aug. 14, 2013 USD ($) loan</t>
        </is>
      </c>
      <c r="F2" s="2" t="inlineStr">
        <is>
          <t>Sep. 30, 2022 USD ($) loan</t>
        </is>
      </c>
      <c r="G2" s="2" t="inlineStr">
        <is>
          <t>Sep. 30, 2021 USD ($) loan</t>
        </is>
      </c>
      <c r="H2" s="2" t="inlineStr">
        <is>
          <t>Sep. 29, 2022 USD ($)</t>
        </is>
      </c>
      <c r="I2" s="2" t="inlineStr">
        <is>
          <t>Dec. 31, 2021 USD ($)</t>
        </is>
      </c>
      <c r="J2" s="2" t="inlineStr">
        <is>
          <t>Jan. 13,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s of credit</t>
        </is>
      </c>
      <c r="B4" s="4" t="inlineStr">
        <is>
          <t xml:space="preserve"> </t>
        </is>
      </c>
      <c r="C4" s="4" t="inlineStr">
        <is>
          <t xml:space="preserve"> </t>
        </is>
      </c>
      <c r="D4" s="4" t="inlineStr">
        <is>
          <t xml:space="preserve"> </t>
        </is>
      </c>
      <c r="E4" s="4" t="inlineStr">
        <is>
          <t xml:space="preserve"> </t>
        </is>
      </c>
      <c r="F4" s="6" t="n">
        <v>2000000</v>
      </c>
      <c r="G4" s="4" t="inlineStr">
        <is>
          <t xml:space="preserve"> </t>
        </is>
      </c>
      <c r="H4" s="4" t="inlineStr">
        <is>
          <t xml:space="preserve"> </t>
        </is>
      </c>
      <c r="I4" s="6" t="n">
        <v>2000000</v>
      </c>
      <c r="J4" s="4" t="inlineStr">
        <is>
          <t xml:space="preserve"> </t>
        </is>
      </c>
    </row>
    <row r="5">
      <c r="A5" s="4" t="inlineStr">
        <is>
          <t>Certificates of deposit</t>
        </is>
      </c>
      <c r="B5" s="4" t="inlineStr">
        <is>
          <t xml:space="preserve"> </t>
        </is>
      </c>
      <c r="C5" s="4" t="inlineStr">
        <is>
          <t xml:space="preserve"> </t>
        </is>
      </c>
      <c r="D5" s="4" t="inlineStr">
        <is>
          <t xml:space="preserve"> </t>
        </is>
      </c>
      <c r="E5" s="4" t="inlineStr">
        <is>
          <t xml:space="preserve"> </t>
        </is>
      </c>
      <c r="F5" s="6" t="n">
        <v>1250000</v>
      </c>
      <c r="G5" s="4" t="inlineStr">
        <is>
          <t xml:space="preserve"> </t>
        </is>
      </c>
      <c r="H5" s="4" t="inlineStr">
        <is>
          <t xml:space="preserve"> </t>
        </is>
      </c>
      <c r="I5" s="5" t="n">
        <v>0</v>
      </c>
      <c r="J5" s="4" t="inlineStr">
        <is>
          <t xml:space="preserve"> </t>
        </is>
      </c>
    </row>
    <row r="6">
      <c r="A6" s="4" t="inlineStr">
        <is>
          <t>Successor Servic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teralization ratio</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CC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Loans purchased from related party | loan</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c r="I11" s="4" t="inlineStr">
        <is>
          <t xml:space="preserve"> </t>
        </is>
      </c>
      <c r="J11" s="4" t="inlineStr">
        <is>
          <t xml:space="preserve"> </t>
        </is>
      </c>
    </row>
    <row r="12">
      <c r="A12" s="4" t="inlineStr">
        <is>
          <t>ACC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sold to related party</t>
        </is>
      </c>
      <c r="B14" s="4" t="inlineStr">
        <is>
          <t xml:space="preserve"> </t>
        </is>
      </c>
      <c r="C14" s="4" t="inlineStr">
        <is>
          <t xml:space="preserve"> </t>
        </is>
      </c>
      <c r="D14" s="4" t="inlineStr">
        <is>
          <t xml:space="preserve"> </t>
        </is>
      </c>
      <c r="E14" s="4" t="inlineStr">
        <is>
          <t xml:space="preserve"> </t>
        </is>
      </c>
      <c r="F14" s="4" t="inlineStr">
        <is>
          <t xml:space="preserve"> </t>
        </is>
      </c>
      <c r="G14" s="6" t="n">
        <v>1000000</v>
      </c>
      <c r="H14" s="4" t="inlineStr">
        <is>
          <t xml:space="preserve"> </t>
        </is>
      </c>
      <c r="I14" s="4" t="inlineStr">
        <is>
          <t xml:space="preserve"> </t>
        </is>
      </c>
      <c r="J14" s="4" t="inlineStr">
        <is>
          <t xml:space="preserve"> </t>
        </is>
      </c>
    </row>
    <row r="15">
      <c r="A15" s="4" t="inlineStr">
        <is>
          <t>Pledged cash</t>
        </is>
      </c>
      <c r="B15" s="4" t="inlineStr">
        <is>
          <t xml:space="preserve"> </t>
        </is>
      </c>
      <c r="C15" s="4" t="inlineStr">
        <is>
          <t xml:space="preserve"> </t>
        </is>
      </c>
      <c r="D15" s="4" t="inlineStr">
        <is>
          <t xml:space="preserve"> </t>
        </is>
      </c>
      <c r="E15" s="4" t="inlineStr">
        <is>
          <t xml:space="preserve"> </t>
        </is>
      </c>
      <c r="F15" s="6" t="n">
        <v>14000</v>
      </c>
      <c r="G15" s="4" t="inlineStr">
        <is>
          <t xml:space="preserve"> </t>
        </is>
      </c>
      <c r="H15" s="4" t="inlineStr">
        <is>
          <t xml:space="preserve"> </t>
        </is>
      </c>
      <c r="I15" s="5" t="n">
        <v>17000</v>
      </c>
      <c r="J15" s="4" t="inlineStr">
        <is>
          <t xml:space="preserve"> </t>
        </is>
      </c>
    </row>
    <row r="16">
      <c r="A16" s="4" t="inlineStr">
        <is>
          <t>ACCU [Member] | Master LP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s sold to related party</t>
        </is>
      </c>
      <c r="B18" s="4" t="inlineStr">
        <is>
          <t xml:space="preserve"> </t>
        </is>
      </c>
      <c r="C18" s="4" t="inlineStr">
        <is>
          <t xml:space="preserve"> </t>
        </is>
      </c>
      <c r="D18" s="4" t="inlineStr">
        <is>
          <t xml:space="preserve"> </t>
        </is>
      </c>
      <c r="E18" s="4" t="inlineStr">
        <is>
          <t xml:space="preserve"> </t>
        </is>
      </c>
      <c r="F18" s="5" t="n">
        <v>7000</v>
      </c>
      <c r="G18" s="4" t="inlineStr">
        <is>
          <t xml:space="preserve"> </t>
        </is>
      </c>
      <c r="H18" s="4" t="inlineStr">
        <is>
          <t xml:space="preserve"> </t>
        </is>
      </c>
      <c r="I18" s="4" t="inlineStr">
        <is>
          <t xml:space="preserve"> </t>
        </is>
      </c>
      <c r="J18" s="4" t="inlineStr">
        <is>
          <t xml:space="preserve"> </t>
        </is>
      </c>
    </row>
    <row r="19">
      <c r="A19" s="4" t="inlineStr">
        <is>
          <t>Related party mortgage loans sold and outstanding</t>
        </is>
      </c>
      <c r="B19" s="4" t="inlineStr">
        <is>
          <t xml:space="preserve"> </t>
        </is>
      </c>
      <c r="C19" s="4" t="inlineStr">
        <is>
          <t xml:space="preserve"> </t>
        </is>
      </c>
      <c r="D19" s="4" t="inlineStr">
        <is>
          <t xml:space="preserve"> </t>
        </is>
      </c>
      <c r="E19" s="4" t="inlineStr">
        <is>
          <t xml:space="preserve"> </t>
        </is>
      </c>
      <c r="F19" s="6" t="n">
        <v>14000</v>
      </c>
      <c r="G19" s="4" t="inlineStr">
        <is>
          <t xml:space="preserve"> </t>
        </is>
      </c>
      <c r="H19" s="4" t="inlineStr">
        <is>
          <t xml:space="preserve"> </t>
        </is>
      </c>
      <c r="I19" s="5" t="n">
        <v>17000</v>
      </c>
      <c r="J19" s="4" t="inlineStr">
        <is>
          <t xml:space="preserve"> </t>
        </is>
      </c>
    </row>
    <row r="20">
      <c r="A20" s="4" t="inlineStr">
        <is>
          <t>UFC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loans sold to related party | loan</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sold to related party</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P Securities [Member] | Network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cancellation notice</t>
        </is>
      </c>
      <c r="B26" s="4" t="inlineStr">
        <is>
          <t xml:space="preserve"> </t>
        </is>
      </c>
      <c r="C26" s="4" t="inlineStr">
        <is>
          <t xml:space="preserve"> </t>
        </is>
      </c>
      <c r="D26" s="4" t="inlineStr">
        <is>
          <t xml:space="preserve"> </t>
        </is>
      </c>
      <c r="E26" s="4" t="inlineStr">
        <is>
          <t xml:space="preserve"> </t>
        </is>
      </c>
      <c r="F26" s="4" t="inlineStr">
        <is>
          <t>30 days</t>
        </is>
      </c>
      <c r="G26" s="4" t="inlineStr">
        <is>
          <t xml:space="preserve"> </t>
        </is>
      </c>
      <c r="H26" s="4" t="inlineStr">
        <is>
          <t xml:space="preserve"> </t>
        </is>
      </c>
      <c r="I26" s="4" t="inlineStr">
        <is>
          <t xml:space="preserve"> </t>
        </is>
      </c>
      <c r="J26" s="4" t="inlineStr">
        <is>
          <t xml:space="preserve"> </t>
        </is>
      </c>
    </row>
    <row r="27">
      <c r="A27" s="4" t="inlineStr">
        <is>
          <t>Board of Directors and Executive 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notes payable to officers and managers</t>
        </is>
      </c>
      <c r="B29" s="4" t="inlineStr">
        <is>
          <t xml:space="preserve"> </t>
        </is>
      </c>
      <c r="C29" s="4" t="inlineStr">
        <is>
          <t xml:space="preserve"> </t>
        </is>
      </c>
      <c r="D29" s="4" t="inlineStr">
        <is>
          <t xml:space="preserve"> </t>
        </is>
      </c>
      <c r="E29" s="4" t="inlineStr">
        <is>
          <t xml:space="preserve"> </t>
        </is>
      </c>
      <c r="F29" s="6" t="n">
        <v>1200000</v>
      </c>
      <c r="G29" s="4" t="inlineStr">
        <is>
          <t xml:space="preserve"> </t>
        </is>
      </c>
      <c r="H29" s="4" t="inlineStr">
        <is>
          <t xml:space="preserve"> </t>
        </is>
      </c>
      <c r="I29" s="5" t="n">
        <v>261000</v>
      </c>
      <c r="J29" s="4" t="inlineStr">
        <is>
          <t xml:space="preserve"> </t>
        </is>
      </c>
    </row>
    <row r="30">
      <c r="A30" s="4" t="inlineStr">
        <is>
          <t>NFC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loans sold to related party | loan</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s sold to related party</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KCT Credit Un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ort-term demand credit facilities | item</t>
        </is>
      </c>
      <c r="B36" s="5"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ertificates of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00000</v>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un.  06,  2023</t>
        </is>
      </c>
      <c r="I38" s="4" t="inlineStr">
        <is>
          <t xml:space="preserve"> </t>
        </is>
      </c>
      <c r="J38" s="4" t="inlineStr">
        <is>
          <t xml:space="preserve"> </t>
        </is>
      </c>
    </row>
    <row r="39">
      <c r="A39" s="4" t="inlineStr">
        <is>
          <t>Minimum | MP Secur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servicing fee</t>
        </is>
      </c>
      <c r="B41" s="4" t="inlineStr">
        <is>
          <t xml:space="preserve"> </t>
        </is>
      </c>
      <c r="C41" s="4" t="inlineStr">
        <is>
          <t xml:space="preserve"> </t>
        </is>
      </c>
      <c r="D41" s="4" t="inlineStr">
        <is>
          <t xml:space="preserve"> </t>
        </is>
      </c>
      <c r="E41" s="4" t="inlineStr">
        <is>
          <t xml:space="preserve"> </t>
        </is>
      </c>
      <c r="F41" s="7" t="n">
        <v>0.0025</v>
      </c>
      <c r="G41" s="4" t="inlineStr">
        <is>
          <t xml:space="preserve"> </t>
        </is>
      </c>
      <c r="H41" s="4" t="inlineStr">
        <is>
          <t xml:space="preserve"> </t>
        </is>
      </c>
      <c r="I41" s="4" t="inlineStr">
        <is>
          <t xml:space="preserve"> </t>
        </is>
      </c>
      <c r="J41" s="4" t="inlineStr">
        <is>
          <t xml:space="preserve"> </t>
        </is>
      </c>
    </row>
    <row r="42">
      <c r="A42" s="4" t="inlineStr">
        <is>
          <t>Maximum | MP Secur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servicing fee</t>
        </is>
      </c>
      <c r="B44" s="4" t="inlineStr">
        <is>
          <t xml:space="preserve"> </t>
        </is>
      </c>
      <c r="C44" s="4" t="inlineStr">
        <is>
          <t xml:space="preserve"> </t>
        </is>
      </c>
      <c r="D44" s="4" t="inlineStr">
        <is>
          <t xml:space="preserve"> </t>
        </is>
      </c>
      <c r="E44" s="4" t="inlineStr">
        <is>
          <t xml:space="preserve"> </t>
        </is>
      </c>
      <c r="F44" s="7" t="n">
        <v>0.055</v>
      </c>
      <c r="G44" s="4" t="inlineStr">
        <is>
          <t xml:space="preserve"> </t>
        </is>
      </c>
      <c r="H44" s="4" t="inlineStr">
        <is>
          <t xml:space="preserve"> </t>
        </is>
      </c>
      <c r="I44" s="4" t="inlineStr">
        <is>
          <t xml:space="preserve"> </t>
        </is>
      </c>
      <c r="J44" s="4" t="inlineStr">
        <is>
          <t xml:space="preserve"> </t>
        </is>
      </c>
    </row>
    <row r="45">
      <c r="A45" s="4" t="inlineStr">
        <is>
          <t>MP Securities [Member] | MP Securities [Member] | Networking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tice period for termination of agreement</t>
        </is>
      </c>
      <c r="B47" s="4" t="inlineStr">
        <is>
          <t xml:space="preserve"> </t>
        </is>
      </c>
      <c r="C47" s="4" t="inlineStr">
        <is>
          <t xml:space="preserve"> </t>
        </is>
      </c>
      <c r="D47" s="4" t="inlineStr">
        <is>
          <t xml:space="preserve"> </t>
        </is>
      </c>
      <c r="E47" s="4" t="inlineStr">
        <is>
          <t xml:space="preserve"> </t>
        </is>
      </c>
      <c r="F47" s="4" t="inlineStr">
        <is>
          <t>30 days</t>
        </is>
      </c>
      <c r="G47" s="4" t="inlineStr">
        <is>
          <t xml:space="preserve"> </t>
        </is>
      </c>
      <c r="H47" s="4" t="inlineStr">
        <is>
          <t xml:space="preserve"> </t>
        </is>
      </c>
      <c r="I47" s="4" t="inlineStr">
        <is>
          <t xml:space="preserve"> </t>
        </is>
      </c>
      <c r="J47" s="4" t="inlineStr">
        <is>
          <t xml:space="preserve"> </t>
        </is>
      </c>
    </row>
    <row r="48">
      <c r="A48" s="4" t="inlineStr">
        <is>
          <t>KCT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f loan sold to related party serviced by the company</t>
        </is>
      </c>
      <c r="B50" s="4" t="inlineStr">
        <is>
          <t xml:space="preserve"> </t>
        </is>
      </c>
      <c r="C50" s="4" t="inlineStr">
        <is>
          <t xml:space="preserve"> </t>
        </is>
      </c>
      <c r="D50" s="4" t="inlineStr">
        <is>
          <t xml:space="preserve"> </t>
        </is>
      </c>
      <c r="E50" s="4" t="inlineStr">
        <is>
          <t xml:space="preserve"> </t>
        </is>
      </c>
      <c r="F50" s="6" t="n">
        <v>4300000</v>
      </c>
      <c r="G50" s="4" t="inlineStr">
        <is>
          <t xml:space="preserve"> </t>
        </is>
      </c>
      <c r="H50" s="4" t="inlineStr">
        <is>
          <t xml:space="preserve"> </t>
        </is>
      </c>
      <c r="I50" s="4" t="inlineStr">
        <is>
          <t xml:space="preserve"> </t>
        </is>
      </c>
      <c r="J50" s="4" t="inlineStr">
        <is>
          <t xml:space="preserve"> </t>
        </is>
      </c>
    </row>
    <row r="51">
      <c r="A51" s="4" t="inlineStr">
        <is>
          <t>KCT Line of Credit [Member] | KCT Credit Un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s of credit</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5" t="n">
        <v>0</v>
      </c>
      <c r="J53" s="4" t="inlineStr">
        <is>
          <t xml:space="preserve"> </t>
        </is>
      </c>
    </row>
    <row r="54">
      <c r="A54" s="4" t="inlineStr">
        <is>
          <t>Existing loan terminated amount</t>
        </is>
      </c>
      <c r="B54" s="6" t="n">
        <v>7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ort-term demand credit facilities | loan</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ertificates of depos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00000</v>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Oct. 13,  2021</t>
        </is>
      </c>
      <c r="G57" s="4" t="inlineStr">
        <is>
          <t xml:space="preserve"> </t>
        </is>
      </c>
      <c r="H57" s="4" t="inlineStr">
        <is>
          <t xml:space="preserve"> </t>
        </is>
      </c>
      <c r="I57" s="4" t="inlineStr">
        <is>
          <t xml:space="preserve"> </t>
        </is>
      </c>
      <c r="J57" s="4" t="inlineStr">
        <is>
          <t xml:space="preserve"> </t>
        </is>
      </c>
    </row>
    <row r="58">
      <c r="A58" s="4" t="inlineStr">
        <is>
          <t>KCT Warehouse LOC | KCT Credit Un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Maximum borrowing capacity</t>
        </is>
      </c>
      <c r="B60" s="6" t="n">
        <v>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KCT Operating LOC | KCT Credit Un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borrowing capacity</t>
        </is>
      </c>
      <c r="B63" s="6" t="n">
        <v>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U LO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men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0325</v>
      </c>
      <c r="I66" s="4" t="inlineStr">
        <is>
          <t xml:space="preserve"> </t>
        </is>
      </c>
      <c r="J66" s="4" t="inlineStr">
        <is>
          <t xml:space="preserve"> </t>
        </is>
      </c>
    </row>
    <row r="67">
      <c r="A67" s="4" t="inlineStr">
        <is>
          <t>ACCU LOC | ACCU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Maximum borrowing capacity</t>
        </is>
      </c>
      <c r="B69" s="4" t="inlineStr">
        <is>
          <t xml:space="preserve"> </t>
        </is>
      </c>
      <c r="C69" s="4" t="inlineStr">
        <is>
          <t xml:space="preserve"> </t>
        </is>
      </c>
      <c r="D69" s="4" t="inlineStr">
        <is>
          <t xml:space="preserve"> </t>
        </is>
      </c>
      <c r="E69" s="4" t="inlineStr">
        <is>
          <t xml:space="preserve"> </t>
        </is>
      </c>
      <c r="F69" s="6" t="n">
        <v>5000000</v>
      </c>
      <c r="G69" s="4" t="inlineStr">
        <is>
          <t xml:space="preserve"> </t>
        </is>
      </c>
      <c r="H69" s="4" t="inlineStr">
        <is>
          <t xml:space="preserve"> </t>
        </is>
      </c>
      <c r="I69" s="4" t="inlineStr">
        <is>
          <t xml:space="preserve"> </t>
        </is>
      </c>
      <c r="J69" s="4" t="inlineStr">
        <is>
          <t xml:space="preserve"> </t>
        </is>
      </c>
    </row>
    <row r="70">
      <c r="A70" s="4" t="inlineStr">
        <is>
          <t>Lines of credit</t>
        </is>
      </c>
      <c r="B70" s="4" t="inlineStr">
        <is>
          <t xml:space="preserve"> </t>
        </is>
      </c>
      <c r="C70" s="4" t="inlineStr">
        <is>
          <t xml:space="preserve"> </t>
        </is>
      </c>
      <c r="D70" s="4" t="inlineStr">
        <is>
          <t xml:space="preserve"> </t>
        </is>
      </c>
      <c r="E70" s="4" t="inlineStr">
        <is>
          <t xml:space="preserve"> </t>
        </is>
      </c>
      <c r="F70" s="6" t="n">
        <v>2000000</v>
      </c>
      <c r="G70" s="4" t="inlineStr">
        <is>
          <t xml:space="preserve"> </t>
        </is>
      </c>
      <c r="H70" s="4" t="inlineStr">
        <is>
          <t xml:space="preserve"> </t>
        </is>
      </c>
      <c r="I70" s="6" t="n">
        <v>0</v>
      </c>
      <c r="J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Sep. 23,  2023</t>
        </is>
      </c>
      <c r="G71" s="4" t="inlineStr">
        <is>
          <t xml:space="preserve"> </t>
        </is>
      </c>
      <c r="H71" s="4" t="inlineStr">
        <is>
          <t xml:space="preserve"> </t>
        </is>
      </c>
      <c r="I71" s="4" t="inlineStr">
        <is>
          <t xml:space="preserve"> </t>
        </is>
      </c>
      <c r="J7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Related Party Balances) (Details) - USD ($) $ in Thousands</t>
        </is>
      </c>
      <c r="B1" s="2" t="inlineStr">
        <is>
          <t>Sep. 30, 2022</t>
        </is>
      </c>
      <c r="C1" s="2" t="inlineStr">
        <is>
          <t>Dec. 31, 2021</t>
        </is>
      </c>
    </row>
    <row r="2">
      <c r="A2" s="4" t="inlineStr">
        <is>
          <t>ECCU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funds held on deposit</t>
        </is>
      </c>
      <c r="B4" s="6" t="n">
        <v>978</v>
      </c>
      <c r="C4" s="6" t="n">
        <v>3797</v>
      </c>
    </row>
    <row r="5">
      <c r="A5" s="4" t="inlineStr">
        <is>
          <t>Loan participations purchased from and serviced by related party</t>
        </is>
      </c>
      <c r="B5" s="5" t="n">
        <v>68</v>
      </c>
      <c r="C5" s="5" t="n">
        <v>242</v>
      </c>
    </row>
    <row r="6">
      <c r="A6" s="4" t="inlineStr">
        <is>
          <t>ACC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funds held on deposit</t>
        </is>
      </c>
      <c r="B8" s="5" t="n">
        <v>3290</v>
      </c>
      <c r="C8" s="5" t="n">
        <v>4083</v>
      </c>
    </row>
    <row r="9">
      <c r="A9" s="4" t="inlineStr">
        <is>
          <t>Loans pledged on line of credit</t>
        </is>
      </c>
      <c r="B9" s="5" t="n">
        <v>7361</v>
      </c>
      <c r="C9" s="5" t="n">
        <v>6768</v>
      </c>
    </row>
    <row r="10">
      <c r="A10" s="4" t="inlineStr">
        <is>
          <t>Outstanding loan participations sold to related party and serviced by the Company</t>
        </is>
      </c>
      <c r="B10" s="5" t="n">
        <v>969</v>
      </c>
      <c r="C10" s="5" t="n">
        <v>1830</v>
      </c>
    </row>
    <row r="11">
      <c r="A11" s="4" t="inlineStr">
        <is>
          <t>ACCU [Member] | Line Of Credi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owed to related party</t>
        </is>
      </c>
      <c r="B13" s="5" t="n">
        <v>2000</v>
      </c>
      <c r="C13" s="5" t="n">
        <v>2000</v>
      </c>
    </row>
    <row r="14">
      <c r="A14" s="4" t="inlineStr">
        <is>
          <t>ACCU [Member] | Secured Borrowing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owed to related party</t>
        </is>
      </c>
      <c r="B16" s="5" t="n">
        <v>14</v>
      </c>
      <c r="C16" s="5" t="n">
        <v>17</v>
      </c>
    </row>
    <row r="17">
      <c r="A17" s="4" t="inlineStr">
        <is>
          <t>KCT Credit Unio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funds held on deposit</t>
        </is>
      </c>
      <c r="B19" s="5" t="n">
        <v>1251</v>
      </c>
      <c r="C19" s="5" t="n">
        <v>1018</v>
      </c>
    </row>
    <row r="20">
      <c r="A20" s="4" t="inlineStr">
        <is>
          <t>Loans pledged on line of credit</t>
        </is>
      </c>
      <c r="B20" s="5" t="n">
        <v>10701</v>
      </c>
      <c r="C20" s="5" t="n">
        <v>8492</v>
      </c>
    </row>
    <row r="21">
      <c r="A21" s="4" t="inlineStr">
        <is>
          <t>Certificates of deposit pledged on KCT Warehouse LOC</t>
        </is>
      </c>
      <c r="B21" s="5" t="n">
        <v>1250</v>
      </c>
      <c r="C21" s="4" t="inlineStr">
        <is>
          <t xml:space="preserve"> </t>
        </is>
      </c>
    </row>
    <row r="22">
      <c r="A22" s="4" t="inlineStr">
        <is>
          <t>Outstanding loan participations sold to related party and serviced by the Company</t>
        </is>
      </c>
      <c r="B22" s="5" t="n">
        <v>4239</v>
      </c>
      <c r="C22" s="5" t="n">
        <v>4598</v>
      </c>
    </row>
    <row r="23">
      <c r="A23" s="4" t="inlineStr">
        <is>
          <t>UFCU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utstanding loan participations sold to related party and serviced by the Company</t>
        </is>
      </c>
      <c r="B25" s="5" t="n">
        <v>4236</v>
      </c>
      <c r="C25" s="5" t="n">
        <v>4275</v>
      </c>
    </row>
    <row r="26">
      <c r="A26" s="4" t="inlineStr">
        <is>
          <t>NFCU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utstanding loan participations sold to related party and serviced by the Company</t>
        </is>
      </c>
      <c r="B28" s="5" t="n">
        <v>4903</v>
      </c>
      <c r="C28" s="5" t="n">
        <v>4991</v>
      </c>
    </row>
    <row r="29">
      <c r="A29" s="4" t="inlineStr">
        <is>
          <t>Officers And Managers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utstanding notes payable to officers and managers</t>
        </is>
      </c>
      <c r="B31" s="6" t="n">
        <v>2159</v>
      </c>
      <c r="C31" s="6" t="n">
        <v>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ome from related party</t>
        </is>
      </c>
      <c r="B4" s="6" t="n">
        <v>536</v>
      </c>
      <c r="C4" s="6" t="n">
        <v>273</v>
      </c>
      <c r="D4" s="6" t="n">
        <v>2946</v>
      </c>
      <c r="E4" s="6" t="n">
        <v>3303</v>
      </c>
    </row>
    <row r="5">
      <c r="A5" s="4" t="inlineStr">
        <is>
          <t>ECCU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ollar amount of loan participation interests purchased from related party</t>
        </is>
      </c>
      <c r="B7" s="4" t="inlineStr">
        <is>
          <t xml:space="preserve"> </t>
        </is>
      </c>
      <c r="C7" s="5" t="n">
        <v>4</v>
      </c>
      <c r="D7" s="5" t="n">
        <v>4</v>
      </c>
      <c r="E7" s="5" t="n">
        <v>8</v>
      </c>
    </row>
    <row r="8">
      <c r="A8" s="4" t="inlineStr">
        <is>
          <t>Interest earned on funds held with related party</t>
        </is>
      </c>
      <c r="B8" s="4" t="inlineStr">
        <is>
          <t xml:space="preserve"> </t>
        </is>
      </c>
      <c r="C8" s="4" t="inlineStr">
        <is>
          <t xml:space="preserve"> </t>
        </is>
      </c>
      <c r="D8" s="4" t="inlineStr">
        <is>
          <t xml:space="preserve"> </t>
        </is>
      </c>
      <c r="E8" s="5" t="n">
        <v>1</v>
      </c>
    </row>
    <row r="9">
      <c r="A9" s="4" t="inlineStr">
        <is>
          <t>Income from related parties</t>
        </is>
      </c>
      <c r="B9" s="4" t="inlineStr">
        <is>
          <t xml:space="preserve"> </t>
        </is>
      </c>
      <c r="C9" s="5" t="n">
        <v>2</v>
      </c>
      <c r="D9" s="4" t="inlineStr">
        <is>
          <t xml:space="preserve"> </t>
        </is>
      </c>
      <c r="E9" s="5" t="n">
        <v>7</v>
      </c>
    </row>
    <row r="10">
      <c r="A10" s="4" t="inlineStr">
        <is>
          <t>ECCU [Member] | Networking Agreemen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Fees paid to and expenses with related party</t>
        </is>
      </c>
      <c r="B12" s="5" t="n">
        <v>2</v>
      </c>
      <c r="C12" s="5" t="n">
        <v>2</v>
      </c>
      <c r="D12" s="5" t="n">
        <v>7</v>
      </c>
      <c r="E12" s="5" t="n">
        <v>3</v>
      </c>
    </row>
    <row r="13">
      <c r="A13" s="4" t="inlineStr">
        <is>
          <t>ECCU [Member] | Lease Agreement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Fees paid to and expenses with related party</t>
        </is>
      </c>
      <c r="B15" s="5" t="n">
        <v>37</v>
      </c>
      <c r="C15" s="5" t="n">
        <v>37</v>
      </c>
      <c r="D15" s="5" t="n">
        <v>110</v>
      </c>
      <c r="E15" s="5" t="n">
        <v>110</v>
      </c>
    </row>
    <row r="16">
      <c r="A16" s="4" t="inlineStr">
        <is>
          <t>ACCU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nterest earned on funds held with related party</t>
        </is>
      </c>
      <c r="B18" s="5" t="n">
        <v>15</v>
      </c>
      <c r="C18" s="5" t="n">
        <v>5</v>
      </c>
      <c r="D18" s="5" t="n">
        <v>23</v>
      </c>
      <c r="E18" s="5" t="n">
        <v>16</v>
      </c>
    </row>
    <row r="19">
      <c r="A19" s="4" t="inlineStr">
        <is>
          <t>Loans sold to related party</t>
        </is>
      </c>
      <c r="B19" s="4" t="inlineStr">
        <is>
          <t xml:space="preserve"> </t>
        </is>
      </c>
      <c r="C19" s="4" t="inlineStr">
        <is>
          <t xml:space="preserve"> </t>
        </is>
      </c>
      <c r="D19" s="4" t="inlineStr">
        <is>
          <t xml:space="preserve"> </t>
        </is>
      </c>
      <c r="E19" s="5" t="n">
        <v>1000</v>
      </c>
    </row>
    <row r="20">
      <c r="A20" s="4" t="inlineStr">
        <is>
          <t>Dollar amount of secured borrowings</t>
        </is>
      </c>
      <c r="B20" s="5" t="n">
        <v>1</v>
      </c>
      <c r="C20" s="5" t="n">
        <v>10</v>
      </c>
      <c r="D20" s="5" t="n">
        <v>7</v>
      </c>
      <c r="E20" s="5" t="n">
        <v>10</v>
      </c>
    </row>
    <row r="21">
      <c r="A21" s="4" t="inlineStr">
        <is>
          <t>Dollar amount of draws taken on line of credit</t>
        </is>
      </c>
      <c r="B21" s="4" t="inlineStr">
        <is>
          <t xml:space="preserve"> </t>
        </is>
      </c>
      <c r="C21" s="5" t="n">
        <v>2000</v>
      </c>
      <c r="D21" s="5" t="n">
        <v>2000</v>
      </c>
      <c r="E21" s="5" t="n">
        <v>2000</v>
      </c>
    </row>
    <row r="22">
      <c r="A22" s="4" t="inlineStr">
        <is>
          <t>Interest expense on line of credit</t>
        </is>
      </c>
      <c r="B22" s="5" t="n">
        <v>20</v>
      </c>
      <c r="C22" s="5" t="n">
        <v>2</v>
      </c>
      <c r="D22" s="5" t="n">
        <v>60</v>
      </c>
      <c r="E22" s="5" t="n">
        <v>2</v>
      </c>
    </row>
    <row r="23">
      <c r="A23" s="4" t="inlineStr">
        <is>
          <t>Interest income earned on loans purchased from related party</t>
        </is>
      </c>
      <c r="B23" s="4" t="inlineStr">
        <is>
          <t xml:space="preserve"> </t>
        </is>
      </c>
      <c r="C23" s="4" t="inlineStr">
        <is>
          <t xml:space="preserve"> </t>
        </is>
      </c>
      <c r="D23" s="4" t="inlineStr">
        <is>
          <t xml:space="preserve"> </t>
        </is>
      </c>
      <c r="E23" s="5" t="n">
        <v>42</v>
      </c>
    </row>
    <row r="24">
      <c r="A24" s="4" t="inlineStr">
        <is>
          <t>Fees paid to and expenses with related party</t>
        </is>
      </c>
      <c r="B24" s="5" t="n">
        <v>15</v>
      </c>
      <c r="C24" s="5" t="n">
        <v>17</v>
      </c>
      <c r="D24" s="5" t="n">
        <v>66</v>
      </c>
      <c r="E24" s="5" t="n">
        <v>59</v>
      </c>
    </row>
    <row r="25">
      <c r="A25" s="4" t="inlineStr">
        <is>
          <t>Income from related parties</t>
        </is>
      </c>
      <c r="B25" s="5" t="n">
        <v>9</v>
      </c>
      <c r="C25" s="5" t="n">
        <v>12</v>
      </c>
      <c r="D25" s="5" t="n">
        <v>32</v>
      </c>
      <c r="E25" s="5" t="n">
        <v>34</v>
      </c>
    </row>
    <row r="26">
      <c r="A26" s="4" t="inlineStr">
        <is>
          <t>KCT Credit Union</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Interest earned on funds held with related party</t>
        </is>
      </c>
      <c r="B28" s="5" t="n">
        <v>1</v>
      </c>
      <c r="C28" s="5" t="n">
        <v>6</v>
      </c>
      <c r="D28" s="5" t="n">
        <v>1</v>
      </c>
      <c r="E28" s="5" t="n">
        <v>17</v>
      </c>
    </row>
    <row r="29">
      <c r="A29" s="4" t="inlineStr">
        <is>
          <t>Dollar amount of draws taken on line of credit</t>
        </is>
      </c>
      <c r="B29" s="4" t="inlineStr">
        <is>
          <t xml:space="preserve"> </t>
        </is>
      </c>
      <c r="C29" s="4" t="inlineStr">
        <is>
          <t xml:space="preserve"> </t>
        </is>
      </c>
      <c r="D29" s="5" t="n">
        <v>2000</v>
      </c>
      <c r="E29" s="5" t="n">
        <v>3825</v>
      </c>
    </row>
    <row r="30">
      <c r="A30" s="4" t="inlineStr">
        <is>
          <t>Interest expense on line of credit</t>
        </is>
      </c>
      <c r="B30" s="4" t="inlineStr">
        <is>
          <t xml:space="preserve"> </t>
        </is>
      </c>
      <c r="C30" s="5" t="n">
        <v>9</v>
      </c>
      <c r="D30" s="5" t="n">
        <v>15</v>
      </c>
      <c r="E30" s="5" t="n">
        <v>40</v>
      </c>
    </row>
    <row r="31">
      <c r="A31" s="4" t="inlineStr">
        <is>
          <t>KCT Credit Union | Loans Sold [Member]</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Loans sold to related party</t>
        </is>
      </c>
      <c r="B33" s="4" t="inlineStr">
        <is>
          <t xml:space="preserve"> </t>
        </is>
      </c>
      <c r="C33" s="5" t="n">
        <v>1575</v>
      </c>
      <c r="D33" s="5" t="n">
        <v>56</v>
      </c>
      <c r="E33" s="5" t="n">
        <v>2647</v>
      </c>
    </row>
    <row r="34">
      <c r="A34" s="4" t="inlineStr">
        <is>
          <t>KCT Credit Union | Networking Agreement [Member] | MP Securities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Fees paid to and expenses with related party</t>
        </is>
      </c>
      <c r="B36" s="6" t="n">
        <v>20</v>
      </c>
      <c r="C36" s="6" t="n">
        <v>17</v>
      </c>
      <c r="D36" s="6" t="n">
        <v>64</v>
      </c>
      <c r="E36" s="6" t="n">
        <v>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9" customWidth="1" min="2" max="2"/>
    <col width="40" customWidth="1" min="3" max="3"/>
    <col width="19" customWidth="1" min="4" max="4"/>
    <col width="27" customWidth="1" min="5" max="5"/>
    <col width="27" customWidth="1" min="6" max="6"/>
  </cols>
  <sheetData>
    <row r="1">
      <c r="A1" s="1" t="inlineStr">
        <is>
          <t>Loans Receivable and Allowance for Loan Losses (Narrative) (Details)</t>
        </is>
      </c>
      <c r="B1" s="2" t="inlineStr">
        <is>
          <t>3 Months Ended</t>
        </is>
      </c>
      <c r="C1" s="2" t="inlineStr">
        <is>
          <t>9 Months Ended</t>
        </is>
      </c>
      <c r="E1" s="2" t="inlineStr">
        <is>
          <t>12 Months Ended</t>
        </is>
      </c>
    </row>
    <row r="2">
      <c r="B2" s="2" t="inlineStr">
        <is>
          <t>Sep. 30, 2021 loan</t>
        </is>
      </c>
      <c r="C2" s="2" t="inlineStr">
        <is>
          <t>Sep. 30, 2022 USD ($) loan segment item</t>
        </is>
      </c>
      <c r="D2" s="2" t="inlineStr">
        <is>
          <t>Sep. 30, 2021 loan</t>
        </is>
      </c>
      <c r="E2" s="2" t="inlineStr">
        <is>
          <t>Dec. 31, 2021 USD ($) loan</t>
        </is>
      </c>
      <c r="F2" s="2" t="inlineStr">
        <is>
          <t>Dec. 31, 2020 USD ($) item</t>
        </is>
      </c>
    </row>
    <row r="3">
      <c r="A3" s="3" t="inlineStr">
        <is>
          <t>Loans Receivable and 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 categories | item</t>
        </is>
      </c>
      <c r="B4" s="4" t="inlineStr">
        <is>
          <t xml:space="preserve"> </t>
        </is>
      </c>
      <c r="C4" s="5" t="n">
        <v>4</v>
      </c>
      <c r="D4" s="4" t="inlineStr">
        <is>
          <t xml:space="preserve"> </t>
        </is>
      </c>
      <c r="E4" s="4" t="inlineStr">
        <is>
          <t xml:space="preserve"> </t>
        </is>
      </c>
      <c r="F4" s="4" t="inlineStr">
        <is>
          <t xml:space="preserve"> </t>
        </is>
      </c>
    </row>
    <row r="5">
      <c r="A5" s="4" t="inlineStr">
        <is>
          <t>Loan interest rate</t>
        </is>
      </c>
      <c r="B5" s="4" t="inlineStr">
        <is>
          <t xml:space="preserve"> </t>
        </is>
      </c>
      <c r="C5" s="7" t="n">
        <v>0.0638</v>
      </c>
      <c r="D5" s="4" t="inlineStr">
        <is>
          <t xml:space="preserve"> </t>
        </is>
      </c>
      <c r="E5" s="7" t="n">
        <v>0.0621</v>
      </c>
      <c r="F5" s="4" t="inlineStr">
        <is>
          <t xml:space="preserve"> </t>
        </is>
      </c>
    </row>
    <row r="6">
      <c r="A6" s="4" t="inlineStr">
        <is>
          <t>Number of loan portfolio segments | segment</t>
        </is>
      </c>
      <c r="B6" s="4" t="inlineStr">
        <is>
          <t xml:space="preserve"> </t>
        </is>
      </c>
      <c r="C6" s="5" t="n">
        <v>1</v>
      </c>
      <c r="D6" s="4" t="inlineStr">
        <is>
          <t xml:space="preserve"> </t>
        </is>
      </c>
      <c r="E6" s="4" t="inlineStr">
        <is>
          <t xml:space="preserve"> </t>
        </is>
      </c>
      <c r="F6" s="4" t="inlineStr">
        <is>
          <t xml:space="preserve"> </t>
        </is>
      </c>
    </row>
    <row r="7">
      <c r="A7" s="4" t="inlineStr">
        <is>
          <t>Number of restructured loans</t>
        </is>
      </c>
      <c r="B7" s="5" t="n">
        <v>1</v>
      </c>
      <c r="C7" s="5" t="n">
        <v>2</v>
      </c>
      <c r="D7" s="5" t="n">
        <v>2</v>
      </c>
      <c r="E7" s="4" t="inlineStr">
        <is>
          <t xml:space="preserve"> </t>
        </is>
      </c>
      <c r="F7" s="4" t="inlineStr">
        <is>
          <t xml:space="preserve"> </t>
        </is>
      </c>
    </row>
    <row r="8">
      <c r="A8" s="4" t="inlineStr">
        <is>
          <t>Number of defaulted restructured loans being considered for forbearance</t>
        </is>
      </c>
      <c r="B8" s="4" t="inlineStr">
        <is>
          <t xml:space="preserve"> </t>
        </is>
      </c>
      <c r="C8" s="5" t="n">
        <v>2</v>
      </c>
      <c r="D8" s="4" t="inlineStr">
        <is>
          <t xml:space="preserve"> </t>
        </is>
      </c>
      <c r="E8" s="4" t="inlineStr">
        <is>
          <t xml:space="preserve"> </t>
        </is>
      </c>
      <c r="F8" s="4" t="inlineStr">
        <is>
          <t xml:space="preserve"> </t>
        </is>
      </c>
    </row>
    <row r="9">
      <c r="A9" s="4" t="inlineStr">
        <is>
          <t>Funds committed to be advanced in connection with impaired loans | $</t>
        </is>
      </c>
      <c r="B9" s="4" t="inlineStr">
        <is>
          <t xml:space="preserve"> </t>
        </is>
      </c>
      <c r="C9" s="6" t="n">
        <v>0</v>
      </c>
      <c r="D9" s="4" t="inlineStr">
        <is>
          <t xml:space="preserve"> </t>
        </is>
      </c>
      <c r="E9" s="4" t="inlineStr">
        <is>
          <t xml:space="preserve"> </t>
        </is>
      </c>
      <c r="F9" s="4" t="inlineStr">
        <is>
          <t xml:space="preserve"> </t>
        </is>
      </c>
    </row>
    <row r="10">
      <c r="A10" s="4" t="inlineStr">
        <is>
          <t>Number of loans restructured as troubled debt</t>
        </is>
      </c>
      <c r="B10" s="4" t="inlineStr">
        <is>
          <t xml:space="preserve"> </t>
        </is>
      </c>
      <c r="C10" s="4" t="inlineStr">
        <is>
          <t xml:space="preserve"> </t>
        </is>
      </c>
      <c r="D10" s="4" t="inlineStr">
        <is>
          <t xml:space="preserve"> </t>
        </is>
      </c>
      <c r="E10" s="5" t="n">
        <v>1</v>
      </c>
      <c r="F10" s="4" t="inlineStr">
        <is>
          <t xml:space="preserve"> </t>
        </is>
      </c>
    </row>
    <row r="11">
      <c r="A11" s="4" t="inlineStr">
        <is>
          <t>Number of loans restructured qualified under CARES Act modification</t>
        </is>
      </c>
      <c r="B11" s="4" t="inlineStr">
        <is>
          <t xml:space="preserve"> </t>
        </is>
      </c>
      <c r="C11" s="4" t="inlineStr">
        <is>
          <t xml:space="preserve"> </t>
        </is>
      </c>
      <c r="D11" s="4" t="inlineStr">
        <is>
          <t xml:space="preserve"> </t>
        </is>
      </c>
      <c r="E11" s="5" t="n">
        <v>1</v>
      </c>
      <c r="F11" s="4" t="inlineStr">
        <is>
          <t xml:space="preserve"> </t>
        </is>
      </c>
    </row>
    <row r="12">
      <c r="A12" s="4" t="inlineStr">
        <is>
          <t>Amount of loan outstanding at time of modification | $</t>
        </is>
      </c>
      <c r="B12" s="4" t="inlineStr">
        <is>
          <t xml:space="preserve"> </t>
        </is>
      </c>
      <c r="C12" s="4" t="inlineStr">
        <is>
          <t xml:space="preserve"> </t>
        </is>
      </c>
      <c r="D12" s="4" t="inlineStr">
        <is>
          <t xml:space="preserve"> </t>
        </is>
      </c>
      <c r="E12" s="6" t="n">
        <v>1300000</v>
      </c>
      <c r="F12" s="4" t="inlineStr">
        <is>
          <t xml:space="preserve"> </t>
        </is>
      </c>
    </row>
    <row r="13">
      <c r="A13" s="4" t="inlineStr">
        <is>
          <t>Number of Loans under CARES Act</t>
        </is>
      </c>
      <c r="B13" s="4" t="inlineStr">
        <is>
          <t xml:space="preserve"> </t>
        </is>
      </c>
      <c r="C13" s="5" t="n">
        <v>0</v>
      </c>
      <c r="D13" s="4" t="inlineStr">
        <is>
          <t xml:space="preserve"> </t>
        </is>
      </c>
      <c r="E13" s="5" t="n">
        <v>0</v>
      </c>
      <c r="F13" s="4" t="inlineStr">
        <is>
          <t xml:space="preserve"> </t>
        </is>
      </c>
    </row>
    <row r="14">
      <c r="A14" s="4" t="inlineStr">
        <is>
          <t>Number of borrowers granted deferral principal and/or interest payments | item</t>
        </is>
      </c>
      <c r="B14" s="4" t="inlineStr">
        <is>
          <t xml:space="preserve"> </t>
        </is>
      </c>
      <c r="C14" s="4" t="inlineStr">
        <is>
          <t xml:space="preserve"> </t>
        </is>
      </c>
      <c r="D14" s="4" t="inlineStr">
        <is>
          <t xml:space="preserve"> </t>
        </is>
      </c>
      <c r="E14" s="4" t="inlineStr">
        <is>
          <t xml:space="preserve"> </t>
        </is>
      </c>
      <c r="F14" s="5" t="n">
        <v>35</v>
      </c>
    </row>
    <row r="15">
      <c r="A15" s="4" t="inlineStr">
        <is>
          <t>Outstanding principal balance | $</t>
        </is>
      </c>
      <c r="B15" s="4" t="inlineStr">
        <is>
          <t xml:space="preserve"> </t>
        </is>
      </c>
      <c r="C15" s="4" t="inlineStr">
        <is>
          <t xml:space="preserve"> </t>
        </is>
      </c>
      <c r="D15" s="4" t="inlineStr">
        <is>
          <t xml:space="preserve"> </t>
        </is>
      </c>
      <c r="E15" s="4" t="inlineStr">
        <is>
          <t xml:space="preserve"> </t>
        </is>
      </c>
      <c r="F15" s="6" t="n">
        <v>478000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Summary of Loans) (Details) - USD ($) $ in Thousands</t>
        </is>
      </c>
      <c r="B1" s="2" t="inlineStr">
        <is>
          <t>Sep. 30,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88738</v>
      </c>
      <c r="C3" s="6" t="n">
        <v>99405</v>
      </c>
      <c r="D3" s="4" t="inlineStr">
        <is>
          <t xml:space="preserve"> </t>
        </is>
      </c>
    </row>
    <row r="4">
      <c r="A4" s="4" t="inlineStr">
        <is>
          <t>Deferred loan fees, net</t>
        </is>
      </c>
      <c r="B4" s="5" t="n">
        <v>-217</v>
      </c>
      <c r="C4" s="5" t="n">
        <v>-304</v>
      </c>
      <c r="D4" s="4" t="inlineStr">
        <is>
          <t xml:space="preserve"> </t>
        </is>
      </c>
    </row>
    <row r="5">
      <c r="A5" s="4" t="inlineStr">
        <is>
          <t>Loan discount</t>
        </is>
      </c>
      <c r="B5" s="5" t="n">
        <v>-208</v>
      </c>
      <c r="C5" s="5" t="n">
        <v>-220</v>
      </c>
      <c r="D5" s="4" t="inlineStr">
        <is>
          <t xml:space="preserve"> </t>
        </is>
      </c>
    </row>
    <row r="6">
      <c r="A6" s="4" t="inlineStr">
        <is>
          <t>Allowance for loan losses</t>
        </is>
      </c>
      <c r="B6" s="5" t="n">
        <v>-1696</v>
      </c>
      <c r="C6" s="5" t="n">
        <v>-1638</v>
      </c>
      <c r="D6" s="6" t="n">
        <v>-1516</v>
      </c>
    </row>
    <row r="7">
      <c r="A7" s="4" t="inlineStr">
        <is>
          <t>Loans, net</t>
        </is>
      </c>
      <c r="B7" s="5" t="n">
        <v>86617</v>
      </c>
      <c r="C7" s="5" t="n">
        <v>97243</v>
      </c>
      <c r="D7" s="4" t="inlineStr">
        <is>
          <t xml:space="preserve"> </t>
        </is>
      </c>
    </row>
    <row r="8">
      <c r="A8" s="4" t="inlineStr">
        <is>
          <t>Real Estate Secured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loans</t>
        </is>
      </c>
      <c r="B10" s="5" t="n">
        <v>88408</v>
      </c>
      <c r="C10" s="5" t="n">
        <v>98858</v>
      </c>
      <c r="D10" s="4" t="inlineStr">
        <is>
          <t xml:space="preserve"> </t>
        </is>
      </c>
    </row>
    <row r="11">
      <c r="A11" s="4" t="inlineStr">
        <is>
          <t>Other Secured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t>
        </is>
      </c>
      <c r="B13" s="5" t="n">
        <v>225</v>
      </c>
      <c r="C13" s="5" t="n">
        <v>425</v>
      </c>
      <c r="D13" s="4" t="inlineStr">
        <is>
          <t xml:space="preserve"> </t>
        </is>
      </c>
    </row>
    <row r="14">
      <c r="A14" s="4" t="inlineStr">
        <is>
          <t>Unsecured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t>
        </is>
      </c>
      <c r="B16" s="6" t="n">
        <v>105</v>
      </c>
      <c r="C16" s="6" t="n">
        <v>122</v>
      </c>
      <c r="D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and Allowance for Loan Losses (Schedule of Changes in Allowance for Loan Los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Receivable and Allowance for Loan Los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6" t="n">
        <v>1638</v>
      </c>
      <c r="E4" s="6" t="n">
        <v>1516</v>
      </c>
      <c r="F4" s="6" t="n">
        <v>1516</v>
      </c>
    </row>
    <row r="5">
      <c r="A5" s="4" t="inlineStr">
        <is>
          <t>Provision (credit) for loan loss</t>
        </is>
      </c>
      <c r="B5" s="6" t="n">
        <v>-6</v>
      </c>
      <c r="C5" s="6" t="n">
        <v>-41</v>
      </c>
      <c r="D5" s="5" t="n">
        <v>-69</v>
      </c>
      <c r="E5" s="6" t="n">
        <v>63</v>
      </c>
      <c r="F5" s="5" t="n">
        <v>122</v>
      </c>
    </row>
    <row r="6">
      <c r="A6" s="4" t="inlineStr">
        <is>
          <t>Recoveries</t>
        </is>
      </c>
      <c r="B6" s="4" t="inlineStr">
        <is>
          <t xml:space="preserve"> </t>
        </is>
      </c>
      <c r="C6" s="4" t="inlineStr">
        <is>
          <t xml:space="preserve"> </t>
        </is>
      </c>
      <c r="D6" s="5" t="n">
        <v>127</v>
      </c>
      <c r="E6" s="4" t="inlineStr">
        <is>
          <t xml:space="preserve"> </t>
        </is>
      </c>
      <c r="F6" s="4" t="inlineStr">
        <is>
          <t xml:space="preserve"> </t>
        </is>
      </c>
    </row>
    <row r="7">
      <c r="A7" s="4" t="inlineStr">
        <is>
          <t>Balance, end of period</t>
        </is>
      </c>
      <c r="B7" s="6" t="n">
        <v>1696</v>
      </c>
      <c r="C7" s="4" t="inlineStr">
        <is>
          <t xml:space="preserve"> </t>
        </is>
      </c>
      <c r="D7" s="6" t="n">
        <v>1696</v>
      </c>
      <c r="E7" s="4" t="inlineStr">
        <is>
          <t xml:space="preserve"> </t>
        </is>
      </c>
      <c r="F7" s="6" t="n">
        <v>16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Schedule of Loans and Allowance for Loan Losses by Impairment Methodology) (Details) - USD ($) $ in Thousands</t>
        </is>
      </c>
      <c r="B1" s="2" t="inlineStr">
        <is>
          <t>Sep. 30, 2022</t>
        </is>
      </c>
      <c r="C1" s="2" t="inlineStr">
        <is>
          <t>Dec. 31, 2021</t>
        </is>
      </c>
      <c r="D1" s="2" t="inlineStr">
        <is>
          <t>Dec. 31, 2020</t>
        </is>
      </c>
    </row>
    <row r="2">
      <c r="A2" s="3" t="inlineStr">
        <is>
          <t>Loans Receivable and Allowance for Loan Losses [Abstract]</t>
        </is>
      </c>
      <c r="B2" s="4" t="inlineStr">
        <is>
          <t xml:space="preserve"> </t>
        </is>
      </c>
      <c r="C2" s="4" t="inlineStr">
        <is>
          <t xml:space="preserve"> </t>
        </is>
      </c>
      <c r="D2" s="4" t="inlineStr">
        <is>
          <t xml:space="preserve"> </t>
        </is>
      </c>
    </row>
    <row r="3">
      <c r="A3" s="4" t="inlineStr">
        <is>
          <t>Loans: Individually evaluated for impairment</t>
        </is>
      </c>
      <c r="B3" s="6" t="n">
        <v>5962</v>
      </c>
      <c r="C3" s="6" t="n">
        <v>9688</v>
      </c>
      <c r="D3" s="4" t="inlineStr">
        <is>
          <t xml:space="preserve"> </t>
        </is>
      </c>
    </row>
    <row r="4">
      <c r="A4" s="4" t="inlineStr">
        <is>
          <t>Loans: Collectively evaluated for impairment</t>
        </is>
      </c>
      <c r="B4" s="5" t="n">
        <v>82776</v>
      </c>
      <c r="C4" s="5" t="n">
        <v>89717</v>
      </c>
      <c r="D4" s="4" t="inlineStr">
        <is>
          <t xml:space="preserve"> </t>
        </is>
      </c>
    </row>
    <row r="5">
      <c r="A5" s="4" t="inlineStr">
        <is>
          <t>Loans: Balance</t>
        </is>
      </c>
      <c r="B5" s="5" t="n">
        <v>88738</v>
      </c>
      <c r="C5" s="5" t="n">
        <v>99405</v>
      </c>
      <c r="D5" s="4" t="inlineStr">
        <is>
          <t xml:space="preserve"> </t>
        </is>
      </c>
    </row>
    <row r="6">
      <c r="A6" s="4" t="inlineStr">
        <is>
          <t>Allowance for loan losses: Individually evaluated for impairment</t>
        </is>
      </c>
      <c r="B6" s="5" t="n">
        <v>720</v>
      </c>
      <c r="C6" s="5" t="n">
        <v>631</v>
      </c>
      <c r="D6" s="4" t="inlineStr">
        <is>
          <t xml:space="preserve"> </t>
        </is>
      </c>
    </row>
    <row r="7">
      <c r="A7" s="4" t="inlineStr">
        <is>
          <t>Allowance for loan losses: Collectively evaluated for impairment</t>
        </is>
      </c>
      <c r="B7" s="5" t="n">
        <v>976</v>
      </c>
      <c r="C7" s="5" t="n">
        <v>1007</v>
      </c>
      <c r="D7" s="4" t="inlineStr">
        <is>
          <t xml:space="preserve"> </t>
        </is>
      </c>
    </row>
    <row r="8">
      <c r="A8" s="4" t="inlineStr">
        <is>
          <t>Allowance for loan losses: Balance</t>
        </is>
      </c>
      <c r="B8" s="6" t="n">
        <v>1696</v>
      </c>
      <c r="C8" s="6" t="n">
        <v>1638</v>
      </c>
      <c r="D8" s="6" t="n">
        <v>1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Loan Portfolio Credit Quality Indicators by Clas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t>
        </is>
      </c>
      <c r="B3" s="6" t="n">
        <v>88738</v>
      </c>
      <c r="C3" s="6" t="n">
        <v>99405</v>
      </c>
    </row>
    <row r="4">
      <c r="A4" s="4" t="inlineStr">
        <is>
          <t>Wholly-Owned First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t>
        </is>
      </c>
      <c r="B6" s="5" t="n">
        <v>84564</v>
      </c>
      <c r="C6" s="5" t="n">
        <v>95476</v>
      </c>
    </row>
    <row r="7">
      <c r="A7" s="4" t="inlineStr">
        <is>
          <t>Wholly-Owned Junior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t>
        </is>
      </c>
      <c r="B9" s="5" t="n">
        <v>3393</v>
      </c>
      <c r="C9" s="5" t="n">
        <v>3687</v>
      </c>
    </row>
    <row r="10">
      <c r="A10" s="4" t="inlineStr">
        <is>
          <t>Participation First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t>
        </is>
      </c>
      <c r="B12" s="5" t="n">
        <v>781</v>
      </c>
      <c r="C12" s="5" t="n">
        <v>242</v>
      </c>
    </row>
    <row r="13">
      <c r="A13" s="4" t="inlineStr">
        <is>
          <t>Pas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t>
        </is>
      </c>
      <c r="B15" s="5" t="n">
        <v>51516</v>
      </c>
      <c r="C15" s="5" t="n">
        <v>69759</v>
      </c>
    </row>
    <row r="16">
      <c r="A16" s="4" t="inlineStr">
        <is>
          <t>Pass [Member] | Wholly-Owned First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t>
        </is>
      </c>
      <c r="B18" s="5" t="n">
        <v>49044</v>
      </c>
      <c r="C18" s="5" t="n">
        <v>67580</v>
      </c>
    </row>
    <row r="19">
      <c r="A19" s="4" t="inlineStr">
        <is>
          <t>Pass [Member] | Wholly-Owned Junior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t>
        </is>
      </c>
      <c r="B21" s="5" t="n">
        <v>1759</v>
      </c>
      <c r="C21" s="5" t="n">
        <v>2007</v>
      </c>
    </row>
    <row r="22">
      <c r="A22" s="4" t="inlineStr">
        <is>
          <t>Pass [Member] | Participation First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t>
        </is>
      </c>
      <c r="B24" s="5" t="n">
        <v>713</v>
      </c>
      <c r="C24" s="5" t="n">
        <v>172</v>
      </c>
    </row>
    <row r="25">
      <c r="A25" s="4" t="inlineStr">
        <is>
          <t>Watch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t>
        </is>
      </c>
      <c r="B27" s="5" t="n">
        <v>31260</v>
      </c>
      <c r="C27" s="5" t="n">
        <v>19958</v>
      </c>
    </row>
    <row r="28">
      <c r="A28" s="4" t="inlineStr">
        <is>
          <t>Watch [Member] | Wholly-Owned First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t>
        </is>
      </c>
      <c r="B30" s="5" t="n">
        <v>31163</v>
      </c>
      <c r="C30" s="5" t="n">
        <v>19858</v>
      </c>
    </row>
    <row r="31">
      <c r="A31" s="4" t="inlineStr">
        <is>
          <t>Watch [Member] | Wholly-Owned Junior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t>
        </is>
      </c>
      <c r="B33" s="5" t="n">
        <v>29</v>
      </c>
      <c r="C33" s="5" t="n">
        <v>30</v>
      </c>
    </row>
    <row r="34">
      <c r="A34" s="4" t="inlineStr">
        <is>
          <t>Watch [Member] | Participation First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t>
        </is>
      </c>
      <c r="B36" s="5" t="n">
        <v>68</v>
      </c>
      <c r="C36" s="5" t="n">
        <v>70</v>
      </c>
    </row>
    <row r="37">
      <c r="A37" s="4" t="inlineStr">
        <is>
          <t>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t>
        </is>
      </c>
      <c r="B39" s="5" t="n">
        <v>5459</v>
      </c>
      <c r="C39" s="5" t="n">
        <v>9185</v>
      </c>
    </row>
    <row r="40">
      <c r="A40" s="4" t="inlineStr">
        <is>
          <t>Substandard [Member] | Wholly-Owned First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t>
        </is>
      </c>
      <c r="B42" s="5" t="n">
        <v>3854</v>
      </c>
      <c r="C42" s="5" t="n">
        <v>7535</v>
      </c>
    </row>
    <row r="43">
      <c r="A43" s="4" t="inlineStr">
        <is>
          <t>Substandard [Member] | Wholly-Owned Junior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t>
        </is>
      </c>
      <c r="B45" s="5" t="n">
        <v>1605</v>
      </c>
      <c r="C45" s="5" t="n">
        <v>1650</v>
      </c>
    </row>
    <row r="46">
      <c r="A46" s="4" t="inlineStr">
        <is>
          <t>Doubtful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t>
        </is>
      </c>
      <c r="B48" s="5" t="n">
        <v>503</v>
      </c>
      <c r="C48" s="5" t="n">
        <v>503</v>
      </c>
    </row>
    <row r="49">
      <c r="A49" s="4" t="inlineStr">
        <is>
          <t>Doubtful [Member] | Wholly-Owned First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t>
        </is>
      </c>
      <c r="B51" s="6" t="n">
        <v>503</v>
      </c>
      <c r="C51" s="6" t="n">
        <v>5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436</v>
      </c>
      <c r="C4" s="6" t="n">
        <v>1968</v>
      </c>
    </row>
    <row r="5">
      <c r="A5" s="3" t="inlineStr">
        <is>
          <t>Adjustments to reconcile net income to net cash provided (used) by operating activities:</t>
        </is>
      </c>
      <c r="B5" s="4" t="inlineStr">
        <is>
          <t xml:space="preserve"> </t>
        </is>
      </c>
      <c r="C5" s="4" t="inlineStr">
        <is>
          <t xml:space="preserve"> </t>
        </is>
      </c>
    </row>
    <row r="6">
      <c r="A6" s="4" t="inlineStr">
        <is>
          <t>Depreciation</t>
        </is>
      </c>
      <c r="B6" s="5" t="n">
        <v>34</v>
      </c>
      <c r="C6" s="5" t="n">
        <v>36</v>
      </c>
    </row>
    <row r="7">
      <c r="A7" s="4" t="inlineStr">
        <is>
          <t>Amortization of deferred loan fees</t>
        </is>
      </c>
      <c r="B7" s="5" t="n">
        <v>-103</v>
      </c>
      <c r="C7" s="5" t="n">
        <v>-153</v>
      </c>
    </row>
    <row r="8">
      <c r="A8" s="4" t="inlineStr">
        <is>
          <t>Amortization of debt issuance costs</t>
        </is>
      </c>
      <c r="B8" s="5" t="n">
        <v>76</v>
      </c>
      <c r="C8" s="5" t="n">
        <v>37</v>
      </c>
    </row>
    <row r="9">
      <c r="A9" s="4" t="inlineStr">
        <is>
          <t>Provision (credit) for loan losses</t>
        </is>
      </c>
      <c r="B9" s="5" t="n">
        <v>-69</v>
      </c>
      <c r="C9" s="5" t="n">
        <v>63</v>
      </c>
    </row>
    <row r="10">
      <c r="A10" s="4" t="inlineStr">
        <is>
          <t>Accretion of loan discount</t>
        </is>
      </c>
      <c r="B10" s="5" t="n">
        <v>-16</v>
      </c>
      <c r="C10" s="5" t="n">
        <v>-21</v>
      </c>
    </row>
    <row r="11">
      <c r="A11" s="4" t="inlineStr">
        <is>
          <t>Gain on sale of loans</t>
        </is>
      </c>
      <c r="B11" s="5" t="n">
        <v>-12</v>
      </c>
      <c r="C11" s="5" t="n">
        <v>-25</v>
      </c>
    </row>
    <row r="12">
      <c r="A12" s="4" t="inlineStr">
        <is>
          <t>Gain on sale of foreclosed assets</t>
        </is>
      </c>
      <c r="B12" s="4" t="inlineStr">
        <is>
          <t xml:space="preserve"> </t>
        </is>
      </c>
      <c r="C12" s="5" t="n">
        <v>-44</v>
      </c>
    </row>
    <row r="13">
      <c r="A13" s="4" t="inlineStr">
        <is>
          <t>Gain on extinguishment of debt</t>
        </is>
      </c>
      <c r="B13" s="5" t="n">
        <v>-2100</v>
      </c>
      <c r="C13" s="5" t="n">
        <v>-2398</v>
      </c>
    </row>
    <row r="14">
      <c r="A14" s="4" t="inlineStr">
        <is>
          <t>Gain on other investments</t>
        </is>
      </c>
      <c r="B14" s="5" t="n">
        <v>-16</v>
      </c>
      <c r="C14" s="4" t="inlineStr">
        <is>
          <t xml:space="preserve"> </t>
        </is>
      </c>
    </row>
    <row r="15">
      <c r="A15" s="3" t="inlineStr">
        <is>
          <t>Changes in:</t>
        </is>
      </c>
      <c r="B15" s="4" t="inlineStr">
        <is>
          <t xml:space="preserve"> </t>
        </is>
      </c>
      <c r="C15" s="4" t="inlineStr">
        <is>
          <t xml:space="preserve"> </t>
        </is>
      </c>
    </row>
    <row r="16">
      <c r="A16" s="4" t="inlineStr">
        <is>
          <t>Accrued interest receivable</t>
        </is>
      </c>
      <c r="B16" s="5" t="n">
        <v>38</v>
      </c>
      <c r="C16" s="5" t="n">
        <v>163</v>
      </c>
    </row>
    <row r="17">
      <c r="A17" s="4" t="inlineStr">
        <is>
          <t>Other assets</t>
        </is>
      </c>
      <c r="B17" s="5" t="n">
        <v>-17</v>
      </c>
      <c r="C17" s="5" t="n">
        <v>284</v>
      </c>
    </row>
    <row r="18">
      <c r="A18" s="4" t="inlineStr">
        <is>
          <t>Accrued interest payable</t>
        </is>
      </c>
      <c r="B18" s="5" t="n">
        <v>-20</v>
      </c>
      <c r="C18" s="5" t="n">
        <v>-99</v>
      </c>
    </row>
    <row r="19">
      <c r="A19" s="4" t="inlineStr">
        <is>
          <t>Other liabilities</t>
        </is>
      </c>
      <c r="B19" s="5" t="n">
        <v>552</v>
      </c>
      <c r="C19" s="5" t="n">
        <v>1469</v>
      </c>
    </row>
    <row r="20">
      <c r="A20" s="4" t="inlineStr">
        <is>
          <t>Net cash provided (used) by operating activities</t>
        </is>
      </c>
      <c r="B20" s="5" t="n">
        <v>-1217</v>
      </c>
      <c r="C20" s="5" t="n">
        <v>1280</v>
      </c>
    </row>
    <row r="21">
      <c r="A21" s="3" t="inlineStr">
        <is>
          <t>CASH FLOWS FROM INVESTING ACTIVITIES:</t>
        </is>
      </c>
      <c r="B21" s="4" t="inlineStr">
        <is>
          <t xml:space="preserve"> </t>
        </is>
      </c>
      <c r="C21" s="4" t="inlineStr">
        <is>
          <t xml:space="preserve"> </t>
        </is>
      </c>
    </row>
    <row r="22">
      <c r="A22" s="4" t="inlineStr">
        <is>
          <t>Loan purchases</t>
        </is>
      </c>
      <c r="B22" s="5" t="n">
        <v>-1482</v>
      </c>
      <c r="C22" s="5" t="n">
        <v>-842</v>
      </c>
    </row>
    <row r="23">
      <c r="A23" s="4" t="inlineStr">
        <is>
          <t>Loan originations</t>
        </is>
      </c>
      <c r="B23" s="5" t="n">
        <v>-4262</v>
      </c>
      <c r="C23" s="5" t="n">
        <v>-11141</v>
      </c>
    </row>
    <row r="24">
      <c r="A24" s="4" t="inlineStr">
        <is>
          <t>Loan sales</t>
        </is>
      </c>
      <c r="B24" s="5" t="n">
        <v>3216</v>
      </c>
      <c r="C24" s="5" t="n">
        <v>13434</v>
      </c>
    </row>
    <row r="25">
      <c r="A25" s="4" t="inlineStr">
        <is>
          <t>Loan principal collections</t>
        </is>
      </c>
      <c r="B25" s="5" t="n">
        <v>13339</v>
      </c>
      <c r="C25" s="5" t="n">
        <v>11353</v>
      </c>
    </row>
    <row r="26">
      <c r="A26" s="4" t="inlineStr">
        <is>
          <t>Purchase of other investments</t>
        </is>
      </c>
      <c r="B26" s="5" t="n">
        <v>-1000</v>
      </c>
      <c r="C26" s="4" t="inlineStr">
        <is>
          <t xml:space="preserve"> </t>
        </is>
      </c>
    </row>
    <row r="27">
      <c r="A27" s="4" t="inlineStr">
        <is>
          <t>Redemption (purchase) of certificates of deposit</t>
        </is>
      </c>
      <c r="B27" s="5" t="n">
        <v>-1250</v>
      </c>
      <c r="C27" s="5" t="n">
        <v>761</v>
      </c>
    </row>
    <row r="28">
      <c r="A28" s="4" t="inlineStr">
        <is>
          <t>Foreclosed asset sales</t>
        </is>
      </c>
      <c r="B28" s="4" t="inlineStr">
        <is>
          <t xml:space="preserve"> </t>
        </is>
      </c>
      <c r="C28" s="5" t="n">
        <v>44</v>
      </c>
    </row>
    <row r="29">
      <c r="A29" s="4" t="inlineStr">
        <is>
          <t>Purchase of property and equipment</t>
        </is>
      </c>
      <c r="B29" s="5" t="n">
        <v>-6</v>
      </c>
      <c r="C29" s="5" t="n">
        <v>-1</v>
      </c>
    </row>
    <row r="30">
      <c r="A30" s="4" t="inlineStr">
        <is>
          <t>Net cash provided by investing activities</t>
        </is>
      </c>
      <c r="B30" s="5" t="n">
        <v>8555</v>
      </c>
      <c r="C30" s="5" t="n">
        <v>13608</v>
      </c>
    </row>
    <row r="31">
      <c r="A31" s="3" t="inlineStr">
        <is>
          <t>CASH FLOWS FROM FINANCING ACTIVITIES:</t>
        </is>
      </c>
      <c r="B31" s="4" t="inlineStr">
        <is>
          <t xml:space="preserve"> </t>
        </is>
      </c>
      <c r="C31" s="4" t="inlineStr">
        <is>
          <t xml:space="preserve"> </t>
        </is>
      </c>
    </row>
    <row r="32">
      <c r="A32" s="4" t="inlineStr">
        <is>
          <t>Principal payments on term debt</t>
        </is>
      </c>
      <c r="B32" s="5" t="n">
        <v>-24781</v>
      </c>
      <c r="C32" s="5" t="n">
        <v>-15220</v>
      </c>
    </row>
    <row r="33">
      <c r="A33" s="4" t="inlineStr">
        <is>
          <t>Borrowings, net of repayments on lines of credit</t>
        </is>
      </c>
      <c r="B33" s="4" t="inlineStr">
        <is>
          <t xml:space="preserve"> </t>
        </is>
      </c>
      <c r="C33" s="5" t="n">
        <v>2000</v>
      </c>
    </row>
    <row r="34">
      <c r="A34" s="4" t="inlineStr">
        <is>
          <t>Net change in secured borrowings</t>
        </is>
      </c>
      <c r="B34" s="5" t="n">
        <v>-3</v>
      </c>
      <c r="C34" s="5" t="n">
        <v>10</v>
      </c>
    </row>
    <row r="35">
      <c r="A35" s="4" t="inlineStr">
        <is>
          <t>Net change in investor notes payable</t>
        </is>
      </c>
      <c r="B35" s="5" t="n">
        <v>1046</v>
      </c>
      <c r="C35" s="5" t="n">
        <v>-6764</v>
      </c>
    </row>
    <row r="36">
      <c r="A36" s="4" t="inlineStr">
        <is>
          <t>Debt issuance costs</t>
        </is>
      </c>
      <c r="B36" s="5" t="n">
        <v>-66</v>
      </c>
      <c r="C36" s="5" t="n">
        <v>-80</v>
      </c>
    </row>
    <row r="37">
      <c r="A37" s="4" t="inlineStr">
        <is>
          <t>Dividends paid on preferred units</t>
        </is>
      </c>
      <c r="B37" s="5" t="n">
        <v>-384</v>
      </c>
      <c r="C37" s="5" t="n">
        <v>-230</v>
      </c>
    </row>
    <row r="38">
      <c r="A38" s="4" t="inlineStr">
        <is>
          <t>Net cash used by financing activities</t>
        </is>
      </c>
      <c r="B38" s="5" t="n">
        <v>-24188</v>
      </c>
      <c r="C38" s="5" t="n">
        <v>-20284</v>
      </c>
    </row>
    <row r="39">
      <c r="A39" s="4" t="inlineStr">
        <is>
          <t>Net decrease in cash and restricted cash</t>
        </is>
      </c>
      <c r="B39" s="5" t="n">
        <v>-16850</v>
      </c>
      <c r="C39" s="5" t="n">
        <v>-5396</v>
      </c>
    </row>
    <row r="40">
      <c r="A40" s="4" t="inlineStr">
        <is>
          <t>Cash, cash equivalents, and restricted cash at beginning of period</t>
        </is>
      </c>
      <c r="B40" s="5" t="n">
        <v>28149</v>
      </c>
      <c r="C40" s="5" t="n">
        <v>21973</v>
      </c>
    </row>
    <row r="41">
      <c r="A41" s="4" t="inlineStr">
        <is>
          <t>Cash, cash equivalents, and restricted cash at end of period</t>
        </is>
      </c>
      <c r="B41" s="5" t="n">
        <v>11299</v>
      </c>
      <c r="C41" s="5" t="n">
        <v>16577</v>
      </c>
    </row>
    <row r="42">
      <c r="A42" s="3" t="inlineStr">
        <is>
          <t>Supplemental disclosures of cash flow information</t>
        </is>
      </c>
      <c r="B42" s="4" t="inlineStr">
        <is>
          <t xml:space="preserve"> </t>
        </is>
      </c>
      <c r="C42" s="4" t="inlineStr">
        <is>
          <t xml:space="preserve"> </t>
        </is>
      </c>
    </row>
    <row r="43">
      <c r="A43" s="4" t="inlineStr">
        <is>
          <t>Interest paid</t>
        </is>
      </c>
      <c r="B43" s="5" t="n">
        <v>2514</v>
      </c>
      <c r="C43" s="5" t="n">
        <v>2890</v>
      </c>
    </row>
    <row r="44">
      <c r="A44" s="4" t="inlineStr">
        <is>
          <t>Income taxes paid</t>
        </is>
      </c>
      <c r="B44" s="5" t="n">
        <v>20</v>
      </c>
      <c r="C44" s="5" t="n">
        <v>20</v>
      </c>
    </row>
    <row r="45">
      <c r="A45" s="3" t="inlineStr">
        <is>
          <t>Supplemental disclosures of non-cash transactions</t>
        </is>
      </c>
      <c r="B45" s="4" t="inlineStr">
        <is>
          <t xml:space="preserve"> </t>
        </is>
      </c>
      <c r="C45" s="4" t="inlineStr">
        <is>
          <t xml:space="preserve"> </t>
        </is>
      </c>
    </row>
    <row r="46">
      <c r="A46" s="4" t="inlineStr">
        <is>
          <t>Servicing assets recorded</t>
        </is>
      </c>
      <c r="B46" s="5" t="n">
        <v>16</v>
      </c>
      <c r="C46" s="5" t="n">
        <v>38</v>
      </c>
    </row>
    <row r="47">
      <c r="A47" s="4" t="inlineStr">
        <is>
          <t>Leased assets obtained in exchange of new operating lease liabilities</t>
        </is>
      </c>
      <c r="B47" s="5" t="n">
        <v>106</v>
      </c>
      <c r="C47" s="4" t="inlineStr">
        <is>
          <t xml:space="preserve"> </t>
        </is>
      </c>
    </row>
    <row r="48">
      <c r="A48" s="4" t="inlineStr">
        <is>
          <t>Lease liabilities recorded</t>
        </is>
      </c>
      <c r="B48" s="5" t="n">
        <v>101</v>
      </c>
      <c r="C48" s="4" t="inlineStr">
        <is>
          <t xml:space="preserve"> </t>
        </is>
      </c>
    </row>
    <row r="49">
      <c r="A49" s="4" t="inlineStr">
        <is>
          <t>Dividends declared to preferred unit holders</t>
        </is>
      </c>
      <c r="B49" s="6" t="n">
        <v>148</v>
      </c>
      <c r="C49"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Age Analysis of Past Due Loans by Clas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t>
        </is>
      </c>
      <c r="B3" s="6" t="n">
        <v>88738</v>
      </c>
      <c r="C3" s="6" t="n">
        <v>99405</v>
      </c>
    </row>
    <row r="4">
      <c r="A4" s="4" t="inlineStr">
        <is>
          <t>30 to 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t>
        </is>
      </c>
      <c r="B6" s="5" t="n">
        <v>7335</v>
      </c>
      <c r="C6" s="4" t="inlineStr">
        <is>
          <t xml:space="preserve"> </t>
        </is>
      </c>
    </row>
    <row r="7">
      <c r="A7" s="4" t="inlineStr">
        <is>
          <t>60-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29</v>
      </c>
      <c r="C9" s="4" t="inlineStr">
        <is>
          <t xml:space="preserve"> </t>
        </is>
      </c>
    </row>
    <row r="10">
      <c r="A10" s="4" t="inlineStr">
        <is>
          <t>Greater Than 90 Day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t>
        </is>
      </c>
      <c r="B12" s="5" t="n">
        <v>1388</v>
      </c>
      <c r="C12" s="5" t="n">
        <v>503</v>
      </c>
    </row>
    <row r="13">
      <c r="A13" s="4" t="inlineStr">
        <is>
          <t>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8752</v>
      </c>
      <c r="C15" s="5" t="n">
        <v>503</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Loans</t>
        </is>
      </c>
      <c r="B18" s="5" t="n">
        <v>79986</v>
      </c>
      <c r="C18" s="5" t="n">
        <v>98902</v>
      </c>
    </row>
    <row r="19">
      <c r="A19" s="4" t="inlineStr">
        <is>
          <t>Wholly-Owned First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Loans</t>
        </is>
      </c>
      <c r="B21" s="5" t="n">
        <v>84564</v>
      </c>
      <c r="C21" s="5" t="n">
        <v>95476</v>
      </c>
    </row>
    <row r="22">
      <c r="A22" s="4" t="inlineStr">
        <is>
          <t>Wholly-Owned First [Member] | 30 to 5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7335</v>
      </c>
      <c r="C24" s="4" t="inlineStr">
        <is>
          <t xml:space="preserve"> </t>
        </is>
      </c>
    </row>
    <row r="25">
      <c r="A25" s="4" t="inlineStr">
        <is>
          <t>Wholly-Owned First [Member] | Greater Than 90 Day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Loans</t>
        </is>
      </c>
      <c r="B27" s="5" t="n">
        <v>1388</v>
      </c>
      <c r="C27" s="5" t="n">
        <v>503</v>
      </c>
    </row>
    <row r="28">
      <c r="A28" s="4" t="inlineStr">
        <is>
          <t>Wholly-Owned First [Member] |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Loans</t>
        </is>
      </c>
      <c r="B30" s="5" t="n">
        <v>8723</v>
      </c>
      <c r="C30" s="5" t="n">
        <v>503</v>
      </c>
    </row>
    <row r="31">
      <c r="A31" s="4" t="inlineStr">
        <is>
          <t>Wholly-Owned First [Member] | Current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t>
        </is>
      </c>
      <c r="B33" s="5" t="n">
        <v>75841</v>
      </c>
      <c r="C33" s="5" t="n">
        <v>94973</v>
      </c>
    </row>
    <row r="34">
      <c r="A34" s="4" t="inlineStr">
        <is>
          <t>Wholly-Owned Junior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Loans</t>
        </is>
      </c>
      <c r="B36" s="5" t="n">
        <v>3393</v>
      </c>
      <c r="C36" s="5" t="n">
        <v>3687</v>
      </c>
    </row>
    <row r="37">
      <c r="A37" s="4" t="inlineStr">
        <is>
          <t>Wholly-Owned Junior [Member] | 60-89 Days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29</v>
      </c>
      <c r="C39" s="4" t="inlineStr">
        <is>
          <t xml:space="preserve"> </t>
        </is>
      </c>
    </row>
    <row r="40">
      <c r="A40" s="4" t="inlineStr">
        <is>
          <t>Wholly-Owned Junior [Member] |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29</v>
      </c>
      <c r="C42" s="4" t="inlineStr">
        <is>
          <t xml:space="preserve"> </t>
        </is>
      </c>
    </row>
    <row r="43">
      <c r="A43" s="4" t="inlineStr">
        <is>
          <t>Wholly-Owned Junior [Member] | Current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3364</v>
      </c>
      <c r="C45" s="5" t="n">
        <v>3687</v>
      </c>
    </row>
    <row r="46">
      <c r="A46" s="4" t="inlineStr">
        <is>
          <t>Participation Firs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781</v>
      </c>
      <c r="C48" s="5" t="n">
        <v>242</v>
      </c>
    </row>
    <row r="49">
      <c r="A49" s="4" t="inlineStr">
        <is>
          <t>Participation First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781</v>
      </c>
      <c r="C51" s="6" t="n">
        <v>2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Schedule of Impaired Loans by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Recorded Investment</t>
        </is>
      </c>
      <c r="B4" s="6" t="n">
        <v>14798</v>
      </c>
      <c r="C4" s="6" t="n">
        <v>11534</v>
      </c>
      <c r="D4" s="6" t="n">
        <v>13198</v>
      </c>
      <c r="E4" s="6" t="n">
        <v>10721</v>
      </c>
      <c r="F4" s="4" t="inlineStr">
        <is>
          <t xml:space="preserve"> </t>
        </is>
      </c>
    </row>
    <row r="5">
      <c r="A5" s="4" t="inlineStr">
        <is>
          <t>Interest Income Recognized</t>
        </is>
      </c>
      <c r="B5" s="5" t="n">
        <v>152</v>
      </c>
      <c r="C5" s="5" t="n">
        <v>174</v>
      </c>
      <c r="D5" s="5" t="n">
        <v>498</v>
      </c>
      <c r="E5" s="5" t="n">
        <v>383</v>
      </c>
      <c r="F5" s="4" t="inlineStr">
        <is>
          <t xml:space="preserve"> </t>
        </is>
      </c>
    </row>
    <row r="6">
      <c r="A6" s="4" t="inlineStr">
        <is>
          <t>Wholly-Owned Fir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Recorded Investment</t>
        </is>
      </c>
      <c r="B8" s="5" t="n">
        <v>13170</v>
      </c>
      <c r="C8" s="5" t="n">
        <v>9859</v>
      </c>
      <c r="D8" s="5" t="n">
        <v>11570</v>
      </c>
      <c r="E8" s="5" t="n">
        <v>9889</v>
      </c>
      <c r="F8" s="4" t="inlineStr">
        <is>
          <t xml:space="preserve"> </t>
        </is>
      </c>
    </row>
    <row r="9">
      <c r="A9" s="4" t="inlineStr">
        <is>
          <t>Interest Income Recognized</t>
        </is>
      </c>
      <c r="B9" s="5" t="n">
        <v>152</v>
      </c>
      <c r="C9" s="5" t="n">
        <v>174</v>
      </c>
      <c r="D9" s="5" t="n">
        <v>498</v>
      </c>
      <c r="E9" s="5" t="n">
        <v>383</v>
      </c>
      <c r="F9" s="4" t="inlineStr">
        <is>
          <t xml:space="preserve"> </t>
        </is>
      </c>
    </row>
    <row r="10">
      <c r="A10" s="4" t="inlineStr">
        <is>
          <t>Wholly-Owned Juni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verage Recorded Investment</t>
        </is>
      </c>
      <c r="B12" s="5" t="n">
        <v>1628</v>
      </c>
      <c r="C12" s="6" t="n">
        <v>1675</v>
      </c>
      <c r="D12" s="5" t="n">
        <v>1628</v>
      </c>
      <c r="E12" s="6" t="n">
        <v>833</v>
      </c>
      <c r="F12" s="4" t="inlineStr">
        <is>
          <t xml:space="preserve"> </t>
        </is>
      </c>
    </row>
    <row r="13">
      <c r="A13" s="4" t="inlineStr">
        <is>
          <t>Church Loa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investment, with allowance</t>
        </is>
      </c>
      <c r="B15" s="5" t="n">
        <v>1361</v>
      </c>
      <c r="C15" s="4" t="inlineStr">
        <is>
          <t xml:space="preserve"> </t>
        </is>
      </c>
      <c r="D15" s="5" t="n">
        <v>1361</v>
      </c>
      <c r="E15" s="4" t="inlineStr">
        <is>
          <t xml:space="preserve"> </t>
        </is>
      </c>
      <c r="F15" s="6" t="n">
        <v>1371</v>
      </c>
    </row>
    <row r="16">
      <c r="A16" s="4" t="inlineStr">
        <is>
          <t>Recorded investment, with no allowance</t>
        </is>
      </c>
      <c r="B16" s="5" t="n">
        <v>12674</v>
      </c>
      <c r="C16" s="4" t="inlineStr">
        <is>
          <t xml:space="preserve"> </t>
        </is>
      </c>
      <c r="D16" s="5" t="n">
        <v>12674</v>
      </c>
      <c r="E16" s="4" t="inlineStr">
        <is>
          <t xml:space="preserve"> </t>
        </is>
      </c>
      <c r="F16" s="5" t="n">
        <v>10989</v>
      </c>
    </row>
    <row r="17">
      <c r="A17" s="4" t="inlineStr">
        <is>
          <t>Recorded Investment, Total</t>
        </is>
      </c>
      <c r="B17" s="5" t="n">
        <v>14035</v>
      </c>
      <c r="C17" s="4" t="inlineStr">
        <is>
          <t xml:space="preserve"> </t>
        </is>
      </c>
      <c r="D17" s="5" t="n">
        <v>14035</v>
      </c>
      <c r="E17" s="4" t="inlineStr">
        <is>
          <t xml:space="preserve"> </t>
        </is>
      </c>
      <c r="F17" s="5" t="n">
        <v>12360</v>
      </c>
    </row>
    <row r="18">
      <c r="A18" s="4" t="inlineStr">
        <is>
          <t>Unpaid Principal Balance</t>
        </is>
      </c>
      <c r="B18" s="5" t="n">
        <v>14295</v>
      </c>
      <c r="C18" s="4" t="inlineStr">
        <is>
          <t xml:space="preserve"> </t>
        </is>
      </c>
      <c r="D18" s="5" t="n">
        <v>14295</v>
      </c>
      <c r="E18" s="4" t="inlineStr">
        <is>
          <t xml:space="preserve"> </t>
        </is>
      </c>
      <c r="F18" s="5" t="n">
        <v>12590</v>
      </c>
    </row>
    <row r="19">
      <c r="A19" s="4" t="inlineStr">
        <is>
          <t>Church Loans [Member] | Wholly-Owned Fir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rded investment, with allowance</t>
        </is>
      </c>
      <c r="B21" s="5" t="n">
        <v>1361</v>
      </c>
      <c r="C21" s="4" t="inlineStr">
        <is>
          <t xml:space="preserve"> </t>
        </is>
      </c>
      <c r="D21" s="5" t="n">
        <v>1361</v>
      </c>
      <c r="E21" s="4" t="inlineStr">
        <is>
          <t xml:space="preserve"> </t>
        </is>
      </c>
      <c r="F21" s="5" t="n">
        <v>1371</v>
      </c>
    </row>
    <row r="22">
      <c r="A22" s="4" t="inlineStr">
        <is>
          <t>Recorded investment, with no allowance</t>
        </is>
      </c>
      <c r="B22" s="5" t="n">
        <v>11069</v>
      </c>
      <c r="C22" s="4" t="inlineStr">
        <is>
          <t xml:space="preserve"> </t>
        </is>
      </c>
      <c r="D22" s="5" t="n">
        <v>11069</v>
      </c>
      <c r="E22" s="4" t="inlineStr">
        <is>
          <t xml:space="preserve"> </t>
        </is>
      </c>
      <c r="F22" s="5" t="n">
        <v>9339</v>
      </c>
    </row>
    <row r="23">
      <c r="A23" s="4" t="inlineStr">
        <is>
          <t>Recorded Investment, Total</t>
        </is>
      </c>
      <c r="B23" s="5" t="n">
        <v>12430</v>
      </c>
      <c r="C23" s="4" t="inlineStr">
        <is>
          <t xml:space="preserve"> </t>
        </is>
      </c>
      <c r="D23" s="5" t="n">
        <v>12430</v>
      </c>
      <c r="E23" s="4" t="inlineStr">
        <is>
          <t xml:space="preserve"> </t>
        </is>
      </c>
      <c r="F23" s="5" t="n">
        <v>10710</v>
      </c>
    </row>
    <row r="24">
      <c r="A24" s="4" t="inlineStr">
        <is>
          <t>Unpaid Principal Balance</t>
        </is>
      </c>
      <c r="B24" s="5" t="n">
        <v>12610</v>
      </c>
      <c r="C24" s="4" t="inlineStr">
        <is>
          <t xml:space="preserve"> </t>
        </is>
      </c>
      <c r="D24" s="5" t="n">
        <v>12610</v>
      </c>
      <c r="E24" s="4" t="inlineStr">
        <is>
          <t xml:space="preserve"> </t>
        </is>
      </c>
      <c r="F24" s="5" t="n">
        <v>10905</v>
      </c>
    </row>
    <row r="25">
      <c r="A25" s="4" t="inlineStr">
        <is>
          <t>Church Loans [Member] | Wholly-Owned Juni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orded investment, with no allowance</t>
        </is>
      </c>
      <c r="B27" s="5" t="n">
        <v>1605</v>
      </c>
      <c r="C27" s="4" t="inlineStr">
        <is>
          <t xml:space="preserve"> </t>
        </is>
      </c>
      <c r="D27" s="5" t="n">
        <v>1605</v>
      </c>
      <c r="E27" s="4" t="inlineStr">
        <is>
          <t xml:space="preserve"> </t>
        </is>
      </c>
      <c r="F27" s="5" t="n">
        <v>1650</v>
      </c>
    </row>
    <row r="28">
      <c r="A28" s="4" t="inlineStr">
        <is>
          <t>Recorded Investment, Total</t>
        </is>
      </c>
      <c r="B28" s="5" t="n">
        <v>1605</v>
      </c>
      <c r="C28" s="4" t="inlineStr">
        <is>
          <t xml:space="preserve"> </t>
        </is>
      </c>
      <c r="D28" s="5" t="n">
        <v>1605</v>
      </c>
      <c r="E28" s="4" t="inlineStr">
        <is>
          <t xml:space="preserve"> </t>
        </is>
      </c>
      <c r="F28" s="5" t="n">
        <v>1650</v>
      </c>
    </row>
    <row r="29">
      <c r="A29" s="4" t="inlineStr">
        <is>
          <t>Unpaid Principal Balance</t>
        </is>
      </c>
      <c r="B29" s="6" t="n">
        <v>1685</v>
      </c>
      <c r="C29" s="4" t="inlineStr">
        <is>
          <t xml:space="preserve"> </t>
        </is>
      </c>
      <c r="D29" s="6" t="n">
        <v>1685</v>
      </c>
      <c r="E29" s="4" t="inlineStr">
        <is>
          <t xml:space="preserve"> </t>
        </is>
      </c>
      <c r="F29" s="6" t="n">
        <v>16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chedule of Loans on Non-accrual Status by Clas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6" t="n">
        <v>5962</v>
      </c>
      <c r="C3" s="6" t="n">
        <v>7812</v>
      </c>
    </row>
    <row r="4">
      <c r="A4" s="4" t="inlineStr">
        <is>
          <t>Wholly-Owned First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5" t="n">
        <v>4357</v>
      </c>
      <c r="C6" s="5" t="n">
        <v>6162</v>
      </c>
    </row>
    <row r="7">
      <c r="A7" s="4" t="inlineStr">
        <is>
          <t>Wholly-Owned Junior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1605</v>
      </c>
      <c r="C9" s="6" t="n">
        <v>1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Receivable and Allowance for Loan Losses (Schedule of Troubled Debt Restructurings by Class) (Details) $ in Thousands</t>
        </is>
      </c>
      <c r="B1" s="2" t="inlineStr">
        <is>
          <t>3 Months Ended</t>
        </is>
      </c>
      <c r="C1" s="2" t="inlineStr">
        <is>
          <t>9 Months Ended</t>
        </is>
      </c>
    </row>
    <row r="2">
      <c r="B2" s="2" t="inlineStr">
        <is>
          <t>Sep. 30, 2021 USD ($) loan</t>
        </is>
      </c>
      <c r="C2" s="2" t="inlineStr">
        <is>
          <t>Sep. 30, 2022 USD ($) loan</t>
        </is>
      </c>
      <c r="D2" s="2" t="inlineStr">
        <is>
          <t>Sep. 30, 2021 USD ($) loan</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umber of Loans | loan</t>
        </is>
      </c>
      <c r="B4" s="5" t="n">
        <v>1</v>
      </c>
      <c r="C4" s="5" t="n">
        <v>2</v>
      </c>
      <c r="D4" s="5" t="n">
        <v>2</v>
      </c>
    </row>
    <row r="5">
      <c r="A5" s="4" t="inlineStr">
        <is>
          <t>Pre-Modification Outstanding Recorded Investment</t>
        </is>
      </c>
      <c r="B5" s="6" t="n">
        <v>3702</v>
      </c>
      <c r="C5" s="6" t="n">
        <v>2192</v>
      </c>
      <c r="D5" s="6" t="n">
        <v>5387</v>
      </c>
    </row>
    <row r="6">
      <c r="A6" s="4" t="inlineStr">
        <is>
          <t>Post-Modification Outstanding Recorded Investment</t>
        </is>
      </c>
      <c r="B6" s="5" t="n">
        <v>3702</v>
      </c>
      <c r="C6" s="5" t="n">
        <v>2192</v>
      </c>
      <c r="D6" s="5" t="n">
        <v>5387</v>
      </c>
    </row>
    <row r="7">
      <c r="A7" s="4" t="inlineStr">
        <is>
          <t>Recorded Investment At Period End</t>
        </is>
      </c>
      <c r="B7" s="6" t="n">
        <v>3658</v>
      </c>
      <c r="C7" s="6" t="n">
        <v>2298</v>
      </c>
      <c r="D7" s="6" t="n">
        <v>5343</v>
      </c>
    </row>
    <row r="8">
      <c r="A8" s="4" t="inlineStr">
        <is>
          <t>Wholly-Owned First [Member]</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Number of Loans | loan</t>
        </is>
      </c>
      <c r="B10" s="5" t="n">
        <v>1</v>
      </c>
      <c r="C10" s="5" t="n">
        <v>2</v>
      </c>
      <c r="D10" s="5" t="n">
        <v>2</v>
      </c>
    </row>
    <row r="11">
      <c r="A11" s="4" t="inlineStr">
        <is>
          <t>Pre-Modification Outstanding Recorded Investment</t>
        </is>
      </c>
      <c r="B11" s="6" t="n">
        <v>3702</v>
      </c>
      <c r="C11" s="6" t="n">
        <v>2192</v>
      </c>
      <c r="D11" s="6" t="n">
        <v>5387</v>
      </c>
    </row>
    <row r="12">
      <c r="A12" s="4" t="inlineStr">
        <is>
          <t>Post-Modification Outstanding Recorded Investment</t>
        </is>
      </c>
      <c r="B12" s="5" t="n">
        <v>3702</v>
      </c>
      <c r="C12" s="5" t="n">
        <v>2192</v>
      </c>
      <c r="D12" s="5" t="n">
        <v>5387</v>
      </c>
    </row>
    <row r="13">
      <c r="A13" s="4" t="inlineStr">
        <is>
          <t>Recorded Investment At Period End</t>
        </is>
      </c>
      <c r="B13" s="6" t="n">
        <v>3658</v>
      </c>
      <c r="C13" s="6" t="n">
        <v>2298</v>
      </c>
      <c r="D13" s="6" t="n">
        <v>534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9" customWidth="1" min="2" max="2"/>
    <col width="22" customWidth="1" min="3" max="3"/>
    <col width="22" customWidth="1" min="4" max="4"/>
    <col width="22" customWidth="1" min="5" max="5"/>
  </cols>
  <sheetData>
    <row r="1">
      <c r="A1" s="1" t="inlineStr">
        <is>
          <t>Investments (Narrative) (Details) $ in Thousands</t>
        </is>
      </c>
      <c r="B1" s="2" t="inlineStr">
        <is>
          <t>1 Months Ended</t>
        </is>
      </c>
      <c r="C1" s="2" t="inlineStr">
        <is>
          <t>9 Months Ended</t>
        </is>
      </c>
    </row>
    <row r="2">
      <c r="B2" s="2" t="inlineStr">
        <is>
          <t>Jun. 30, 2022 item</t>
        </is>
      </c>
      <c r="C2" s="2" t="inlineStr">
        <is>
          <t>Sep. 30, 2022 USD ($)</t>
        </is>
      </c>
      <c r="D2" s="2" t="inlineStr">
        <is>
          <t>Dec. 31, 2021 USD ($)</t>
        </is>
      </c>
      <c r="E2" s="2" t="inlineStr">
        <is>
          <t>Dec. 31, 2015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in joint venture | $</t>
        </is>
      </c>
      <c r="B4" s="4" t="inlineStr">
        <is>
          <t xml:space="preserve"> </t>
        </is>
      </c>
      <c r="C4" s="6" t="n">
        <v>875</v>
      </c>
      <c r="D4" s="6" t="n">
        <v>882</v>
      </c>
      <c r="E4" s="6" t="n">
        <v>900</v>
      </c>
    </row>
    <row r="5">
      <c r="A5" s="4" t="inlineStr">
        <is>
          <t>Number of fixed annuities purchased | item</t>
        </is>
      </c>
      <c r="B5" s="5" t="n">
        <v>2</v>
      </c>
      <c r="C5" s="4" t="inlineStr">
        <is>
          <t xml:space="preserve"> </t>
        </is>
      </c>
      <c r="D5" s="4" t="inlineStr">
        <is>
          <t xml:space="preserve"> </t>
        </is>
      </c>
      <c r="E5" s="4" t="inlineStr">
        <is>
          <t xml:space="preserve"> </t>
        </is>
      </c>
    </row>
    <row r="6">
      <c r="A6" s="4" t="inlineStr">
        <is>
          <t>Term of fixed annuities insurance</t>
        </is>
      </c>
      <c r="B6" s="4" t="inlineStr">
        <is>
          <t>10 years</t>
        </is>
      </c>
      <c r="C6" s="4" t="inlineStr">
        <is>
          <t xml:space="preserve"> </t>
        </is>
      </c>
      <c r="D6" s="4" t="inlineStr">
        <is>
          <t xml:space="preserve"> </t>
        </is>
      </c>
      <c r="E6" s="4" t="inlineStr">
        <is>
          <t xml:space="preserve"> </t>
        </is>
      </c>
    </row>
    <row r="7">
      <c r="A7" s="4" t="inlineStr">
        <is>
          <t>Respective contributions balance reduced to zero</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ercentage of profit entitled</t>
        </is>
      </c>
      <c r="B9" s="4" t="inlineStr">
        <is>
          <t xml:space="preserve"> </t>
        </is>
      </c>
      <c r="C9" s="8" t="n">
        <v>0.3</v>
      </c>
      <c r="D9" s="4" t="inlineStr">
        <is>
          <t xml:space="preserve"> </t>
        </is>
      </c>
      <c r="E9" s="4" t="inlineStr">
        <is>
          <t xml:space="preserve"> </t>
        </is>
      </c>
    </row>
    <row r="10">
      <c r="A10" s="4" t="inlineStr">
        <is>
          <t>Tesoro Hills [Member] | Ministry Partners Investment Company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 held</t>
        </is>
      </c>
      <c r="B12" s="4" t="inlineStr">
        <is>
          <t xml:space="preserve"> </t>
        </is>
      </c>
      <c r="C12" s="8" t="n">
        <v>0.74</v>
      </c>
      <c r="D12" s="8" t="n">
        <v>0.74</v>
      </c>
      <c r="E12" s="8"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9" customWidth="1" min="2" max="2"/>
    <col width="22" customWidth="1" min="3" max="3"/>
    <col width="22" customWidth="1" min="4" max="4"/>
  </cols>
  <sheetData>
    <row r="1">
      <c r="A1" s="1" t="inlineStr">
        <is>
          <t>Investments - Other Investments (Details) $ in Thousands</t>
        </is>
      </c>
      <c r="B1" s="2" t="inlineStr">
        <is>
          <t>1 Months Ended</t>
        </is>
      </c>
      <c r="C1" s="2" t="inlineStr">
        <is>
          <t>3 Months Ended</t>
        </is>
      </c>
      <c r="D1" s="2" t="inlineStr">
        <is>
          <t>9 Months Ended</t>
        </is>
      </c>
    </row>
    <row r="2">
      <c r="B2" s="2" t="inlineStr">
        <is>
          <t>Jun. 30, 2022 item</t>
        </is>
      </c>
      <c r="C2" s="2" t="inlineStr">
        <is>
          <t>Sep. 30, 2022 USD ($)</t>
        </is>
      </c>
      <c r="D2" s="2" t="inlineStr">
        <is>
          <t>Sep. 30, 2022 USD ($)</t>
        </is>
      </c>
    </row>
    <row r="3">
      <c r="A3" s="3" t="inlineStr">
        <is>
          <t>Net Investment Income [Line Items]</t>
        </is>
      </c>
      <c r="B3" s="4" t="inlineStr">
        <is>
          <t xml:space="preserve"> </t>
        </is>
      </c>
      <c r="C3" s="4" t="inlineStr">
        <is>
          <t xml:space="preserve"> </t>
        </is>
      </c>
      <c r="D3" s="4" t="inlineStr">
        <is>
          <t xml:space="preserve"> </t>
        </is>
      </c>
    </row>
    <row r="4">
      <c r="A4" s="4" t="inlineStr">
        <is>
          <t>Original Cost</t>
        </is>
      </c>
      <c r="B4" s="4" t="inlineStr">
        <is>
          <t xml:space="preserve"> </t>
        </is>
      </c>
      <c r="C4" s="4" t="inlineStr">
        <is>
          <t xml:space="preserve"> </t>
        </is>
      </c>
      <c r="D4" s="6" t="n">
        <v>1000</v>
      </c>
    </row>
    <row r="5">
      <c r="A5" s="4" t="inlineStr">
        <is>
          <t>Net Carrying Amount</t>
        </is>
      </c>
      <c r="B5" s="4" t="inlineStr">
        <is>
          <t xml:space="preserve"> </t>
        </is>
      </c>
      <c r="C5" s="6" t="n">
        <v>1016</v>
      </c>
      <c r="D5" s="5" t="n">
        <v>1016</v>
      </c>
    </row>
    <row r="6">
      <c r="A6" s="4" t="inlineStr">
        <is>
          <t>Income recognized</t>
        </is>
      </c>
      <c r="B6" s="4" t="inlineStr">
        <is>
          <t xml:space="preserve"> </t>
        </is>
      </c>
      <c r="C6" s="4" t="inlineStr">
        <is>
          <t xml:space="preserve"> </t>
        </is>
      </c>
      <c r="D6" s="5" t="n">
        <v>16</v>
      </c>
    </row>
    <row r="7">
      <c r="A7" s="4" t="inlineStr">
        <is>
          <t>Number of fixed annuities purchased | item</t>
        </is>
      </c>
      <c r="B7" s="5" t="n">
        <v>2</v>
      </c>
      <c r="C7" s="4" t="inlineStr">
        <is>
          <t xml:space="preserve"> </t>
        </is>
      </c>
      <c r="D7" s="4" t="inlineStr">
        <is>
          <t xml:space="preserve"> </t>
        </is>
      </c>
    </row>
    <row r="8">
      <c r="A8" s="4" t="inlineStr">
        <is>
          <t>Term of fixed annuities insurance</t>
        </is>
      </c>
      <c r="B8" s="4" t="inlineStr">
        <is>
          <t>10 years</t>
        </is>
      </c>
      <c r="C8" s="4" t="inlineStr">
        <is>
          <t xml:space="preserve"> </t>
        </is>
      </c>
      <c r="D8" s="4" t="inlineStr">
        <is>
          <t xml:space="preserve"> </t>
        </is>
      </c>
    </row>
    <row r="9">
      <c r="A9" s="4" t="inlineStr">
        <is>
          <t>Fixed Annuity [Member]</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Original Cost</t>
        </is>
      </c>
      <c r="B11" s="4" t="inlineStr">
        <is>
          <t xml:space="preserve"> </t>
        </is>
      </c>
      <c r="C11" s="4" t="inlineStr">
        <is>
          <t xml:space="preserve"> </t>
        </is>
      </c>
      <c r="D11" s="5" t="n">
        <v>1000</v>
      </c>
    </row>
    <row r="12">
      <c r="A12" s="4" t="inlineStr">
        <is>
          <t>Net Carrying Amount</t>
        </is>
      </c>
      <c r="B12" s="4" t="inlineStr">
        <is>
          <t xml:space="preserve"> </t>
        </is>
      </c>
      <c r="C12" s="5" t="n">
        <v>1016</v>
      </c>
      <c r="D12" s="5" t="n">
        <v>1016</v>
      </c>
    </row>
    <row r="13">
      <c r="A13" s="4" t="inlineStr">
        <is>
          <t>Income recognized</t>
        </is>
      </c>
      <c r="B13" s="4" t="inlineStr">
        <is>
          <t xml:space="preserve"> </t>
        </is>
      </c>
      <c r="C13" s="6" t="n">
        <v>1</v>
      </c>
      <c r="D13" s="6" t="n">
        <v>16</v>
      </c>
    </row>
    <row r="14">
      <c r="A14" s="4" t="inlineStr">
        <is>
          <t>Number of fixed annuities purchased | item</t>
        </is>
      </c>
      <c r="B14" s="5" t="n">
        <v>2</v>
      </c>
      <c r="C14" s="4" t="inlineStr">
        <is>
          <t xml:space="preserve"> </t>
        </is>
      </c>
      <c r="D14" s="4" t="inlineStr">
        <is>
          <t xml:space="preserve"> </t>
        </is>
      </c>
    </row>
    <row r="15">
      <c r="A15" s="4" t="inlineStr">
        <is>
          <t>Term of fixed annuities insurance</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s - Certificates of Deposit - (Details) - USD ($)</t>
        </is>
      </c>
      <c r="B1" s="2" t="inlineStr">
        <is>
          <t>Sep. 30, 2022</t>
        </is>
      </c>
      <c r="C1" s="2" t="inlineStr">
        <is>
          <t>Dec. 31, 2021</t>
        </is>
      </c>
    </row>
    <row r="2">
      <c r="A2" s="3" t="inlineStr">
        <is>
          <t>Net Investment Income [Line Items]</t>
        </is>
      </c>
      <c r="B2" s="4" t="inlineStr">
        <is>
          <t xml:space="preserve"> </t>
        </is>
      </c>
      <c r="C2" s="4" t="inlineStr">
        <is>
          <t xml:space="preserve"> </t>
        </is>
      </c>
    </row>
    <row r="3">
      <c r="A3" s="4" t="inlineStr">
        <is>
          <t>Certificates of deposit</t>
        </is>
      </c>
      <c r="B3" s="6" t="n">
        <v>1250000</v>
      </c>
      <c r="C3" s="6" t="n">
        <v>0</v>
      </c>
    </row>
    <row r="4">
      <c r="A4" s="4" t="inlineStr">
        <is>
          <t>CD 1 [Member]</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Certificates of deposit</t>
        </is>
      </c>
      <c r="B6" s="6" t="n">
        <v>1250000</v>
      </c>
      <c r="C6" s="4" t="inlineStr">
        <is>
          <t xml:space="preserve"> </t>
        </is>
      </c>
    </row>
    <row r="7">
      <c r="A7" s="4" t="inlineStr">
        <is>
          <t>Investment interest rate</t>
        </is>
      </c>
      <c r="B7" s="7" t="n">
        <v>0.0325</v>
      </c>
      <c r="C7" s="4" t="inlineStr">
        <is>
          <t xml:space="preserve"> </t>
        </is>
      </c>
    </row>
    <row r="8">
      <c r="A8" s="4" t="inlineStr">
        <is>
          <t>Maturity Date</t>
        </is>
      </c>
      <c r="B8" s="4" t="inlineStr">
        <is>
          <t>Jun.  06,  2023</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Revenue Recognition (Schedule of Disaggregated Revenue) (Details) $ in Thousands</t>
        </is>
      </c>
      <c r="B1" s="2" t="inlineStr">
        <is>
          <t>3 Months Ended</t>
        </is>
      </c>
      <c r="D1" s="2" t="inlineStr">
        <is>
          <t>9 Months Ended</t>
        </is>
      </c>
    </row>
    <row r="2">
      <c r="B2" s="2" t="inlineStr">
        <is>
          <t>Sep. 30, 2022 USD ($)</t>
        </is>
      </c>
      <c r="C2" s="2" t="inlineStr">
        <is>
          <t>Sep. 30, 2021 USD ($)</t>
        </is>
      </c>
      <c r="D2" s="2" t="inlineStr">
        <is>
          <t>Sep. 30, 2022 USD ($) item</t>
        </is>
      </c>
      <c r="E2" s="2" t="inlineStr">
        <is>
          <t>Sep. 30,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536</v>
      </c>
      <c r="C4" s="6" t="n">
        <v>273</v>
      </c>
      <c r="D4" s="6" t="n">
        <v>2946</v>
      </c>
      <c r="E4" s="6" t="n">
        <v>3303</v>
      </c>
    </row>
    <row r="5">
      <c r="A5" s="4" t="inlineStr">
        <is>
          <t>Types of revenue, number | item</t>
        </is>
      </c>
      <c r="B5" s="4" t="inlineStr">
        <is>
          <t xml:space="preserve"> </t>
        </is>
      </c>
      <c r="C5" s="4" t="inlineStr">
        <is>
          <t xml:space="preserve"> </t>
        </is>
      </c>
      <c r="D5" s="5" t="n">
        <v>2</v>
      </c>
      <c r="E5" s="4" t="inlineStr">
        <is>
          <t xml:space="preserve"> </t>
        </is>
      </c>
    </row>
    <row r="6">
      <c r="A6" s="4" t="inlineStr">
        <is>
          <t>Broker-dealer fees and commiss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on-interest income</t>
        </is>
      </c>
      <c r="B8" s="5" t="n">
        <v>167</v>
      </c>
      <c r="C8" s="5" t="n">
        <v>175</v>
      </c>
      <c r="D8" s="6" t="n">
        <v>683</v>
      </c>
      <c r="E8" s="5" t="n">
        <v>677</v>
      </c>
    </row>
    <row r="9">
      <c r="A9" s="4" t="inlineStr">
        <is>
          <t>Gains on loan sal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non-interest income</t>
        </is>
      </c>
      <c r="B11" s="5" t="n">
        <v>10</v>
      </c>
      <c r="C11" s="5" t="n">
        <v>6</v>
      </c>
      <c r="D11" s="5" t="n">
        <v>13</v>
      </c>
      <c r="E11" s="5" t="n">
        <v>25</v>
      </c>
    </row>
    <row r="12">
      <c r="A12" s="4" t="inlineStr">
        <is>
          <t>Gain on sale of foreclosed asse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on-interest income</t>
        </is>
      </c>
      <c r="B14" s="4" t="inlineStr">
        <is>
          <t xml:space="preserve"> </t>
        </is>
      </c>
      <c r="C14" s="5" t="n">
        <v>44</v>
      </c>
      <c r="D14" s="4" t="inlineStr">
        <is>
          <t xml:space="preserve"> </t>
        </is>
      </c>
      <c r="E14" s="5" t="n">
        <v>44</v>
      </c>
    </row>
    <row r="15">
      <c r="A15" s="4" t="inlineStr">
        <is>
          <t>Other investment incom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non-interest income</t>
        </is>
      </c>
      <c r="B17" s="5" t="n">
        <v>1</v>
      </c>
      <c r="C17" s="4" t="inlineStr">
        <is>
          <t xml:space="preserve"> </t>
        </is>
      </c>
      <c r="D17" s="5" t="n">
        <v>16</v>
      </c>
      <c r="E17" s="4" t="inlineStr">
        <is>
          <t xml:space="preserve"> </t>
        </is>
      </c>
    </row>
    <row r="18">
      <c r="A18" s="4" t="inlineStr">
        <is>
          <t>Other non-interest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non-interest income</t>
        </is>
      </c>
      <c r="B20" s="4" t="inlineStr">
        <is>
          <t xml:space="preserve"> </t>
        </is>
      </c>
      <c r="C20" s="5" t="n">
        <v>2</v>
      </c>
      <c r="D20" s="4" t="inlineStr">
        <is>
          <t xml:space="preserve"> </t>
        </is>
      </c>
      <c r="E20" s="5" t="n">
        <v>7</v>
      </c>
    </row>
    <row r="21">
      <c r="A21" s="4" t="inlineStr">
        <is>
          <t>Lending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non-interest income</t>
        </is>
      </c>
      <c r="B23" s="5" t="n">
        <v>58</v>
      </c>
      <c r="C23" s="6" t="n">
        <v>46</v>
      </c>
      <c r="D23" s="5" t="n">
        <v>134</v>
      </c>
      <c r="E23" s="5" t="n">
        <v>152</v>
      </c>
    </row>
    <row r="24">
      <c r="A24" s="4" t="inlineStr">
        <is>
          <t>Gain on debt extinguishment</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non-interest income</t>
        </is>
      </c>
      <c r="B26" s="6" t="n">
        <v>300</v>
      </c>
      <c r="C26" s="4" t="inlineStr">
        <is>
          <t xml:space="preserve"> </t>
        </is>
      </c>
      <c r="D26" s="6" t="n">
        <v>2100</v>
      </c>
      <c r="E26" s="6" t="n">
        <v>239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from Management Of Invest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on-interest income</t>
        </is>
      </c>
      <c r="B4" s="6" t="n">
        <v>536</v>
      </c>
      <c r="C4" s="6" t="n">
        <v>273</v>
      </c>
      <c r="D4" s="6" t="n">
        <v>2946</v>
      </c>
      <c r="E4" s="6" t="n">
        <v>3303</v>
      </c>
    </row>
    <row r="5">
      <c r="A5" s="4" t="inlineStr">
        <is>
          <t>Broker-Dealer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on-interest income</t>
        </is>
      </c>
      <c r="B7" s="5" t="n">
        <v>167</v>
      </c>
      <c r="C7" s="5" t="n">
        <v>175</v>
      </c>
      <c r="D7" s="5" t="n">
        <v>683</v>
      </c>
      <c r="E7" s="5" t="n">
        <v>677</v>
      </c>
    </row>
    <row r="8">
      <c r="A8" s="4" t="inlineStr">
        <is>
          <t>Broker-Dealer Revenue, Transac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on-interest income</t>
        </is>
      </c>
      <c r="B10" s="5" t="n">
        <v>38</v>
      </c>
      <c r="C10" s="5" t="n">
        <v>34</v>
      </c>
      <c r="D10" s="5" t="n">
        <v>283</v>
      </c>
      <c r="E10" s="5" t="n">
        <v>288</v>
      </c>
    </row>
    <row r="11">
      <c r="A11" s="4" t="inlineStr">
        <is>
          <t>Broker-Dealer Revenue, AUM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on-interest income</t>
        </is>
      </c>
      <c r="B13" s="5" t="n">
        <v>129</v>
      </c>
      <c r="C13" s="5" t="n">
        <v>141</v>
      </c>
      <c r="D13" s="5" t="n">
        <v>400</v>
      </c>
      <c r="E13" s="5" t="n">
        <v>389</v>
      </c>
    </row>
    <row r="14">
      <c r="A14" s="4" t="inlineStr">
        <is>
          <t>Securities Commissions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on-interest income</t>
        </is>
      </c>
      <c r="B16" s="5" t="n">
        <v>12</v>
      </c>
      <c r="C16" s="5" t="n">
        <v>35</v>
      </c>
      <c r="D16" s="5" t="n">
        <v>137</v>
      </c>
      <c r="E16" s="5" t="n">
        <v>133</v>
      </c>
    </row>
    <row r="17">
      <c r="A17" s="4" t="inlineStr">
        <is>
          <t>Securities Commissions Revenue, Transaction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on-interest income</t>
        </is>
      </c>
      <c r="B19" s="5" t="n">
        <v>1</v>
      </c>
      <c r="C19" s="5" t="n">
        <v>25</v>
      </c>
      <c r="D19" s="5" t="n">
        <v>103</v>
      </c>
      <c r="E19" s="5" t="n">
        <v>104</v>
      </c>
    </row>
    <row r="20">
      <c r="A20" s="4" t="inlineStr">
        <is>
          <t>Securities Commissions Revenue, AUM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on-interest income</t>
        </is>
      </c>
      <c r="B22" s="5" t="n">
        <v>11</v>
      </c>
      <c r="C22" s="5" t="n">
        <v>10</v>
      </c>
      <c r="D22" s="5" t="n">
        <v>34</v>
      </c>
      <c r="E22" s="5" t="n">
        <v>29</v>
      </c>
    </row>
    <row r="23">
      <c r="A23" s="4" t="inlineStr">
        <is>
          <t>Sale Of Investment Company Shares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on-interest income</t>
        </is>
      </c>
      <c r="B25" s="5" t="n">
        <v>21</v>
      </c>
      <c r="C25" s="5" t="n">
        <v>34</v>
      </c>
      <c r="D25" s="5" t="n">
        <v>82</v>
      </c>
      <c r="E25" s="5" t="n">
        <v>99</v>
      </c>
    </row>
    <row r="26">
      <c r="A26" s="4" t="inlineStr">
        <is>
          <t>Sale Of Investment Company Shares Revenue, Transaction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on-interest income</t>
        </is>
      </c>
      <c r="B28" s="5" t="n">
        <v>3</v>
      </c>
      <c r="C28" s="5" t="n">
        <v>9</v>
      </c>
      <c r="D28" s="5" t="n">
        <v>19</v>
      </c>
      <c r="E28" s="5" t="n">
        <v>27</v>
      </c>
    </row>
    <row r="29">
      <c r="A29" s="4" t="inlineStr">
        <is>
          <t>Sale Of Investment Company Shares Revenue, AUM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on-interest income</t>
        </is>
      </c>
      <c r="B31" s="5" t="n">
        <v>18</v>
      </c>
      <c r="C31" s="5" t="n">
        <v>25</v>
      </c>
      <c r="D31" s="5" t="n">
        <v>63</v>
      </c>
      <c r="E31" s="5" t="n">
        <v>72</v>
      </c>
    </row>
    <row r="32">
      <c r="A32" s="4" t="inlineStr">
        <is>
          <t>Other Insurance Product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on-interest income</t>
        </is>
      </c>
      <c r="B34" s="5" t="n">
        <v>52</v>
      </c>
      <c r="C34" s="5" t="n">
        <v>15</v>
      </c>
      <c r="D34" s="5" t="n">
        <v>199</v>
      </c>
      <c r="E34" s="5" t="n">
        <v>196</v>
      </c>
    </row>
    <row r="35">
      <c r="A35" s="4" t="inlineStr">
        <is>
          <t>Other Insurance Product Revenue, Transac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on-interest income</t>
        </is>
      </c>
      <c r="B37" s="5" t="n">
        <v>33</v>
      </c>
      <c r="C37" s="4" t="inlineStr">
        <is>
          <t xml:space="preserve"> </t>
        </is>
      </c>
      <c r="D37" s="5" t="n">
        <v>160</v>
      </c>
      <c r="E37" s="5" t="n">
        <v>155</v>
      </c>
    </row>
    <row r="38">
      <c r="A38" s="4" t="inlineStr">
        <is>
          <t>Other Insurance Product Revenue, AUM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on-interest income</t>
        </is>
      </c>
      <c r="B40" s="5" t="n">
        <v>19</v>
      </c>
      <c r="C40" s="5" t="n">
        <v>15</v>
      </c>
      <c r="D40" s="5" t="n">
        <v>39</v>
      </c>
      <c r="E40" s="5" t="n">
        <v>41</v>
      </c>
    </row>
    <row r="41">
      <c r="A41" s="4" t="inlineStr">
        <is>
          <t>Advisory Fee Incom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on-interest income</t>
        </is>
      </c>
      <c r="B43" s="5" t="n">
        <v>82</v>
      </c>
      <c r="C43" s="5" t="n">
        <v>91</v>
      </c>
      <c r="D43" s="5" t="n">
        <v>265</v>
      </c>
      <c r="E43" s="5" t="n">
        <v>249</v>
      </c>
    </row>
    <row r="44">
      <c r="A44" s="4" t="inlineStr">
        <is>
          <t>Advisory Fee Income Transac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on-interest income</t>
        </is>
      </c>
      <c r="B46" s="5" t="n">
        <v>1</v>
      </c>
      <c r="C46" s="4" t="inlineStr">
        <is>
          <t xml:space="preserve"> </t>
        </is>
      </c>
      <c r="D46" s="5" t="n">
        <v>1</v>
      </c>
      <c r="E46" s="5" t="n">
        <v>2</v>
      </c>
    </row>
    <row r="47">
      <c r="A47" s="4" t="inlineStr">
        <is>
          <t>Advisory Fee Income, AUM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on-interest income</t>
        </is>
      </c>
      <c r="B49" s="6" t="n">
        <v>81</v>
      </c>
      <c r="C49" s="6" t="n">
        <v>91</v>
      </c>
      <c r="D49" s="6" t="n">
        <v>264</v>
      </c>
      <c r="E49" s="6" t="n">
        <v>2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7" customWidth="1" min="2" max="2"/>
    <col width="22" customWidth="1" min="3" max="3"/>
  </cols>
  <sheetData>
    <row r="1">
      <c r="A1" s="1" t="inlineStr">
        <is>
          <t>Loan Sales (Narrative) (Details) - ACCU [Member] $ in Thousands</t>
        </is>
      </c>
      <c r="B1" s="2" t="inlineStr">
        <is>
          <t>9 Months Ended</t>
        </is>
      </c>
    </row>
    <row r="2">
      <c r="B2" s="2" t="inlineStr">
        <is>
          <t>Sep. 30, 2022 USD ($) loan</t>
        </is>
      </c>
      <c r="C2" s="2" t="inlineStr">
        <is>
          <t>Sep. 30, 2021 USD ($)</t>
        </is>
      </c>
    </row>
    <row r="3">
      <c r="A3" s="4" t="inlineStr">
        <is>
          <t>Number of loans sold | loan</t>
        </is>
      </c>
      <c r="B3" s="5" t="n">
        <v>2</v>
      </c>
      <c r="C3" s="4" t="inlineStr">
        <is>
          <t xml:space="preserve"> </t>
        </is>
      </c>
    </row>
    <row r="4">
      <c r="A4" s="4" t="inlineStr">
        <is>
          <t>Loans sold to related party</t>
        </is>
      </c>
      <c r="B4" s="4" t="inlineStr">
        <is>
          <t xml:space="preserve"> </t>
        </is>
      </c>
      <c r="C4" s="6" t="n">
        <v>1000</v>
      </c>
    </row>
    <row r="5">
      <c r="A5" s="4" t="inlineStr">
        <is>
          <t>Master LP Agreement [Member]</t>
        </is>
      </c>
      <c r="B5" s="4" t="inlineStr">
        <is>
          <t xml:space="preserve"> </t>
        </is>
      </c>
      <c r="C5" s="4" t="inlineStr">
        <is>
          <t xml:space="preserve"> </t>
        </is>
      </c>
    </row>
    <row r="6">
      <c r="A6" s="4" t="inlineStr">
        <is>
          <t>Loans sold to related party</t>
        </is>
      </c>
      <c r="B6" s="6" t="n">
        <v>7</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9 Months Ended</t>
        </is>
      </c>
    </row>
    <row r="2">
      <c r="B2" s="2" t="inlineStr">
        <is>
          <t>Sep. 30, 2022</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MINISTRY PARTNERS INVESTMENT COMPANY, LLC NOTES TO CONSOLIDATED FINANCIAL STATEMENTS The accounting and financial reporting policies of MINISTRY PARTNERS INVESTMENT COMPANY, LLC (the “ Company Certain information and note disclosures normally included in financial statements prepared in accordance with generally accepted accounting principles have been condensed or omitted. The results of operations for the periods ended September 30, 2022, and 2021 are not necessarily indicative of the results for the full year. Note 1: Nature of Business and Summary of Significant Accounting Policies Nature of Business The Company was formed in California in 1991. The Company’s primary operations are financing commercial real property secured loans and providing investment advisory and insurance services and products for the benefit of evangelical churches, ministries, and individuals. The Company’s wholly owned subsidiaries are: ● Ministry Partners Funding, LLC, a Delaware limited liability company (“MPF”); ● MP Realty Services, Inc., a California corporation (“MP Realty”); ● Ministry Partners Securities, LLC, a Delaware limited liability company (“MP Securities”); and ● Ministry Partners for Christ, Inc., a not-for-profit Delaware corporation (“MPC”). The Company formed MPF in 2007. Since December 2014, MPF has served as collateral agent for loans held as collateral for its Secured Investment Certificates. The Company formed MP Realty in November 2009 and obtained a license to operate as a corporate real estate broker through the California Department of Real Estate on February 23, 2010. MP Realty has conducted limited operations to date. The Company formed MP Securities on April 26, 2010, to provide investment and financial planning solutions for individuals, churches, charitable institutions, and faith-based organizations. MP Securities acts as the selling agent for the Company’s public and private placement notes. The Company formed MPC on December 28, 2018, to be used exclusively for religious and charitable purposes within the meaning of Section 501(c)(3) of the U.S. Internal Revenue Code of 1986. MPC is a not-for-profit corporation formed and organized as a private foundation under Delaware law that makes charitable grants to Christian education, and provides financial expertise to aid evangelical Christian ministries. On August 23, 2019, the Internal Revenue Service granted MPC tax-exempt status as a private foundation under Section 501(c)(3) of the Internal Revenue Code. Principles of Consolidation The consolidated financial statements include the accounts of Ministry Partners Investment Company, LLC and its wholly owned subsidiaries. Management eliminates all significant inter-company balances and transactions in consolidation. Conversion to LLC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Since the conversion became effective, a group of managers provides oversight of the Company’s affairs. The managers have full, exclusive, and complete discretion, power, and authority to oversee the management of Company affairs. As an LLC, the Company’s managers and members have entered into an Operating Agreement that governs the Company’s management structure and governance procedures. Risks and Uncertainties COVID-19, a global pandemic, adversely impacted the broad economy, affecting most industries, including businesses, schools, hospitality-, and travel-based employers, and disrupted the supply and distribution networks that deliver products to the consuming public. The process of recovery from the pandemic by U.S. churches, ministries, and faith-based organizations that the Company serves could have a material financial impact on the Company. If declining in-person attendance at churches and faith-based organizations continues as churches and ministries adjust to the long-term effects of the pandemic, charitable gifts and contributions made to ministries and churches could be adversely affected. In accordance with Financial Accounting Standards Board (FASB) and interagency regulatory guidance issued in March 2020, loans that were modified under the terms of our COVID-19 Deferral Assistance Program were not considered troubled debt restructurings to the extent that they met the terms of such guidance under Section 4013 of the Coronavirus Aid, Relief, and Economic Security Act (the “CARES Act”). The CARES Act guidance applies to modifications made between March 1, 2020, and the earlier of January 2, 2022, or sixty (60) days after the end of the COVID-19 national emergency, as stipulated by the Consolidated Appropriations Act signed into law on December 31, 2020. The Company has relied upon and applied this guidance to modifications it granted since the first quarter of 2020. In addition, Russia’s invasion of Ukraine, increasing inflation, and the disruption of global supply chains are putting strain on the U.S economy and the U.S. consumer. While it is not possible to know the full extent of the Cash, and Cash Equivalents Cash equivalents include time deposits, certificates of deposit, and all highly liquid debt instruments with original maturities of three months or less. The Company had demand deposits and money market deposit accounts as of September 30, 2022, and December 31, 2021. The National Credit Union Insurance Fund insures a portion of the Company’s cash held at credit unions, and the Federal Deposit Insurance Corporation insures a portion of cash held by the Company at banks. The Company holds cash deposits that may exceed insured limits. Management does not expect to incur losses in these cash accounts. The Company maintains cash accounts with Royal Bank of Canada Dain Rauscher (“ RBC Dain CRD ACCU Certificates of Deposit Certificates of deposit include investments in certificates of deposit held at financial institutions that carry original maturities of greater than three months. The Company held $1.3 million in certificates of deposit with original maturities of greater than three months at September 30, 2022. The Company had Use of Estimates The Company’s presentation of consolidated financial statements that conform to United States Generally Accepted Accounting Principles (“U.S. GAAP”) requires management to make estimates and assumptions. These estimates and assumptions affect the reported amounts of assets and liabilities at the date of the financial statements and the reported amounts of revenues and expenses during the reporting period. These estimates govern areas such as the allowance for credit losses, foreclosed assets valuation, and the fair value of financial instruments. Actual results could differ from these estimates. Investments in Joint Venture In 2016, the Company entered into a joint venture agreement to develop and sell property we acquired as part of a Deed in Lieu of Foreclosure agreement reached with one of our borrowers. The joint venture owns a property located in Santa Clarita, California. The Company is accounting for its investment in joint venture under the equity method of accounting. Under this method, the Company records its proportionate share of the joint venture net income or loss in the Company’s statement of operations. The Company assesses its equity method investment for impairment whenever events or changes in circumstances indicate that the carrying amount of the investment may not be recoverable. Any difference between the carrying value of the equity method investment and its estimated fair value is recognized as an impairment change if the loss in value is deemed other than temporary. Management determined that investment in the joint venture was not impaired at September 30, 2022. Other Investments In June 2022, MP Securities purchased two ten-year fixed annuities from insurance companies. These annuities each carry unique features, including guaranteed fixed income components, variable income components, premium bonuses, and potential withdrawal charges. The Company carries these investments at cost and adjusts for guaranteed income when such income is realized. The principal balances of these annuities are guaranteed but are not insured; however, management does not anticipate losses. Loans Receivable The Company reports loans that management has the intent and ability to hold for the foreseeable future at their outstanding unpaid principal balance adjusted for an allowance for loan losses, deferred loan fees and costs, and loan discounts. Interest Accrual on Loans Receivable The Company accrues loan interest income daily. Management defers loan origination fees and costs generated in making a loan. The Company amortizes these fees and costs as an adjustment to the related loan yield using the interest method. Loan discounts are interest accrued and unpaid which the Company added to loan principal balances when it restructured the loan. The Company does not accrete discounts to income on impaired loans. However, when management determines that a previously impaired loan is no longer impaired, the Company begins accreting loan discounts to interest income over the term of the restructured loan. For loans purchased from third parties, loan discounts are the differences between the purchase price and the recorded principal balance of the loan. The Company accretes these discounts to interest income over the term of the loan using the interest method. Management considers a loan impaired if it concludes that the collection of principal or interest according to the terms of the loan agreement is doubtful. The Company stops the accrual of interest when management determines the loan is impaired. For loans that the Company places on nonaccrual status, management reverses all uncollected accrued interest against interest income. Management accounts for the interest on these loans on the cash basis or cost-recovery method until the loan qualifies for return to accrual status. It is not until all the principal and interest amounts contractually due are brought current and future payments are reasonably assured that the Company returns a loan to accrual status. Allowance for Loan Losses Management sets aside an allowance for loan losses by charging the provision for loan losses account on the consolidated statements of income. This charge decreases the Company’s earnings. Management charges off the part of loan balances it believes it will not collect against the allowance. The Company credits subsequent recoveries, if any, to the allowance. Loan Portfolio Segments and Classes Management separates the loan portfolio into portfolio segments for purposes of evaluating the allowance for loan losses. A portfolio segment is defined as the level at which the Company develops and documents a systematic method for determining its allowance for loan losses. The Company segments the loan portfolio based on loan types and the underlying risk factors present in each loan type. Management periodically reviews and revises such risk factors, as it considers appropriate. The Company’s loan portfolio consists of one segment – commercial loans. Management has segregated the loan portfolio into the following portfolio classes: ​ ​ ​ ​ Loan Class Class Description Wholly Owned First Collateral Position ​ Wholly owned loans and the retained portion of loans originated by the Company and sold for which the Company possesses a senior lien on the collateral underlying the loan. Wholly Owned Junior Collateral Position ​ Wholly 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Participations First Collateral Position ​ Participated loans purchased from another financial entity for which the Company possesses a senior lien on the collateral underlying the loan. Loan participations purchased may present higher credit risk than wholly owned loans because disposition and direction of actions regarding the management and collection of the loans must be coordinated and negotiated with the other participants, whose best interests regarding the loan may not align with those of the Company. Participations Junior Collateral Position ​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Allowance for Loan Loss Evaluation Management evaluates the allowance for loan losses on a regular basis. The Company establishes the allowance for loan losses based upon its periodic review of several factors management believes influences the collectability of the loans, including: ● the Company’s loss history; ● the characteristics and volume of the loan portfolio; ● adverse conditions that may affect the borrower’s ability to repay; ● the estimated value of any secured collateral; and ● the current economic conditions. This evaluation is subjective, as it requires estimates that are subject to significant revision as more information becomes available. The allowance consists of general and specific components. The general component covers non-classified loans. Management bases the general reserve on the Company’s loss history adjusted for qualitative factors. These qualitative factors are significant factors management considers likely to cause estimated credit losses associated with the Company’s existing portfolio to differ from its historical loss experience. Management adjusts these factors on an on-going basis, some of which include: ● changes in lending policies and procedures, including changes in underwriting standards and collection; ● changes in national, regional, and local economic and industry conditions that affect the collectability of the portfolio, including the effects of the pandemic, recovery efforts, and long-term impact on our borrowers’ ministries from the pandemic; ● changes in the volume and severity of past due loans, the volume of nonaccrual loans, and the volume and severity of adversely classified loans; ● changes in the value of the collateral for collateral-dependent loans; and ● the effect of credit concentrations. Loans that management has classified as impaired receive a specific reserve. For such loans, an allowance is established when the carrying value of that loan is higher than the amount management expects to collect. Management uses multiple approaches to determine the amount the Company expects to receive. These include the discounted cash flow method, using the loan’s underlying collateral value reduced by expected selling costs, or using the observable market price of the impaired loan. Impairment Analysis Impaired loans include non-accrual loans, loans 90 days or more past due and still accruing, and restructured loans. Non-accrual loans are loans on which management has discontinued interest accruals. Restructured loans are loans in which the Company has granted the borrower a concession due to financial distress. Concessions are usually a reduction of the interest rate or a change in the original repayment terms. The Company monitors impaired loans on an ongoing basis as part of management’s loan review and work out process. All loans in the loan portfolio are subject to impairment analysis. The Company reviews its loan portfolio monthly by examining several data points. These include reviewing delinquency reports, the latest information related to the financial condition of its borrowers, and any new appraisal or other collateral valuation. Through this process, the Company identifies potential impaired loans. Management generally deems a loan is impaired when current facts and circumstances indicate that it is probable that a borrower will be unable to make payments according to the loan agreement. If management has not already deemed a loan impaired, it will classify the loan as non-accrual when it becomes 90 days or more past due. Management considers several factors when determining impairment status. These factors include the loan’s payment status, the value of any secured collateral, and the probability of collecting scheduled payments when due. Management generally does not classify loans that experience minor payment delays or shortfalls as impaired. Management determines the significance of payment delays or shortfalls on a case-by-case basis, taking into consideration all the circumstances surrounding the loan and the borrower. These circumstances include the length and reasons for the delay, the borrower’s payment history, and the amount of the shortfall in relation to the principal and interest owed. Management measures impairment on a loan-by-loan basis using one of three methods: ● the present value of expected future cash flows discounted at the loan’s effective interest rate; ● the obtainable market price; or ● the fair value of the collateral if the loan is collateral-dependent. Troubled Debt Restructurings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payment reduction, or reduction of accrued interest owed on the loan on a contingent or absolute basis. Management considers loans that it renews at below-market terms to be troubled debt restructurings if the below-market terms represent a concession due to the borrower’s troubled financial condition. The Company classifies troubled debt restructurings as impaired loans. For the loans that are not considered to be collateral-dependent, management measures troubled debt restructurings at the present value of estimated future cash flows using the loan’s effective rate at origination of the loan. The Company reports the change in the present value of cash flows related to the passage of time as interest income. If the loan is collateral-dependent, impairment is measured based on the fair value of the collateral. In accordance with industry standards, the Company classifies a loan as impaired if management has modified it as part of a troubled debt restructuring. However, if a troubled debt restructuring meets certain performance conditions management may upgrade the loan to a non-classified loan rating (pass or watch) and begin accruing interest on the loan. Management classifies these loans as performing troubled debt restructurings. These loans continue to be included in total impaired loans but not necessarily in non-accrual or collateral-dependent loans. Section 4013 of the CARES Act provides that a qualifying loan modification or extension is exempt by law from classification as a troubled debt restructuring pursuant to FASB ASC 340-10. On April 7, 2020, the Office of the Comptroller of the Currency and related financial agencies issued OCC Bulletin 2020-35, which provides further guidance regarding when a loan modification or extension is not subject to classification as a TDR pursuant to FASB ASC 340-10. Under section 4013 of the CARES Act, financial institutions may elect not to categorize a loan modification as a troubled debt restructuring if it is (1) related to COVID-19; (2) executed on a loan that was not more than thirty (30) days past due as of December 31, 2019; and (3) executed between March 31, 2020, and January 2, 2022 For all other loan modifications, federal agencies that regulate financial institutions have confirmed with FASB that short-term modifications made on a good faith basis in response to COVID-19 to borrowers who were current prior to relief being extended, would not be classified as a troubled debt restructuring. This treatment includes short-term modifications including payment deferrals, fee waivers, and extension of repayment terms. The Company has relied upon the CARES Act and guidance from banking regulators related to modifications granted since the first quarter of 2020. Loan Charge-offs Management charges off loans or portions thereof when it determines the loans or portions of the loans are uncollectible. The Company evaluates collectability periodically on all loans classified as “Loans of Lesser Quality.” Key factors management uses in assessing a loan’s collectability are the financial condition of the borrower, the value of any secured collateral, and the terms of any workout agreement between the Company and the borrower. In workout situations, the Company charges off the amount deemed uncollectible due to the terms of the workout, the inability of the borrower to make agreed upon payments, and the value of the collateral securing the loan. Credit Quality Indicators The Company has established a loan grading system to assist its management in analyzing and monitoring the loan portfolio. The Company classifies loans it considers lesser quality as watch, special mention, substandard, doubtful, or loss assets. The loan grading system is as follows: Pass: The borrower has sufficient cash to fund debt services. The borrower may be able to obtain similar financing from other lenders with comparable terms. The risk of default is considered low. Watch: These loans exhibit potential or developing weaknesses that deserve extra attention from credit management personnel. If the developing weakness is not corrected or mitigated, there may be deterioration in the ability of the borrower to repay the debt in the future. Management must report loans graded Watch to executive management and the Board of Managers. Potential for loss under adverse circumstances is elevated, but not foreseeable. Watch loans are considered pass loans.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Substandard: Loans and other credit extensions bearing this grade are considered to be inadequately protected by the current net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Revenue Recognition The Company recognizes two primary types of revenue: interest income and non-interest income. Interest Income The Company’s principal source of revenue is interest income from loans, which is not within the scope of ASU 2014-09, Revenue from Contracts with Customers and all subsequent amendments to the ASU (collectively, "ASC 606"). Refer to the discussion in “Loans Receivable” and “Interest Accrual on Loans Receivable” above to understand the Company’s recognition of interest income. Non-interest Income Non-interest income includes revenue from various types of transactions and services provided to customers. Contracts with customers can include multiple services, which are accounted for as separate “performance obligations” if they are determined to be distinct. Our performance obligations to our customers are generally satisfied when we transfer the promised good or service to our customer, either at a point in time or over time. Revenue from a performance obligation transferred at a point in time is recognized at the time that the customer obtains control over the promised good or service. Revenue from our performance obligations satisfied over time are recognized in a manner that depicts our performance in transferring control of the good or service, which is generally measured based on time elapsed, as our customers simultaneously receive and consume the benefit of our services as they are provided. Payment for the majority of our services is variable consideration, as the amount of revenues we expect to receive is subject to factors outside of our control, including market conditions. Variable consideration is only included in revenue when amounts are not subject to significant reversal, which is generally when uncertainty around the amount of revenue to be received is resolved. Wealth advisory fees Generally, management recognizes wealth advisory fees over time as the Company renders services to its clients. The Company receives these fees either based on a percentage of the market value of the assets under management, or as a fixed fee based on the services the Company provides to the client. The Company’s delivery of these services represents its related performance obligations. The Company typically collects the wealth advisory fees at the beginning of each quarter from the client’s account. Management recognizes these fees ratably over the related billing period as the Company fulfills its performance obligation. In addition, management recognizes any commissions or referral fees paid related to this revenue ratably over the related billing period as the Company fulfills its performance obligation. Investment brokerage fees Investment brokerage fees arise from the selling, distribution, and trade execution services. The Company’s execution of these services fulfills its related performance obligations. The Company also offers sales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Management recognizes this revenue in the period when it is earned, estimating the revenue, if necessary, based on the balance of the investment and the commission rate on the product. The Company earns and recognizes trade execution commissions on the trade date, which is when the Company fulfills its performance obligation. Payment for the trade execution is due on the settlement date. Lending Fees Lending fees represent charges earned for services we provide as part of the lending process, such as late charges, servicing fees, and documentation fees. The Company recognizes late charges as earned when they are paid. The Company recognizes revenue on other lending fees in the period in which the Company has performed the service. Gains on sales of loans receivable From time to time, the Company sells participation interests in loans receivable that it services. Upon completion of the loan sale, the Company recognizes a gain based on certain factors including the maturity date of the loan, the percentage of the loan sold and retained, and the servicing rate charged to the participant on the sold portion. Gains on debt extinguishment Gains on debt extinguishment arise from agreements reached with the Company’s lenders to reduce the principal amount on outstanding debt at a discount. The amount of the gain is determined by the difference between the cash paid and the amount of principal and interest that is reduced as stipulated by the agreement. Gains/losses on sales of foreclosed assets The Company records a gain or loss from the sale of foreclosed assets when control of the property transfers to the buyer, which generally occurs at the time of an executed deed. When the Company finances the sale of a foreclosed asset to the buyer, the Company assesses whether the buyer is committed to perform their obligation under the contract, whether collectability of the transaction price is probable, and the sufficiency of down payment, among other factors. Once these criteria are met, the foreclos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Other non-interest income Other non-interest income includes fees earned based on service contracts the Company has entered into with credit unions. The Company recognizes the revenue monthly based on the terms of the contracts, which require monthly payments for services the Company performs. Other non-interest income also includes realized income and gains on other investments. Foreclosed Assets Management records assets acquired through foreclosure or other proceedings at fair market value less estimated costs of disposal. Management determines the fair value at the date of foreclosure, which establishes a new cost for the asset. After foreclosure, the Company carries the asset at the lower of cost or fair value, less estimated costs of disposal. Management evaluates these real estate assets regularly to ensure that the asset’s fair value supports the recorded amount. If necessary, management also ensures that valuation allowances reduce the carrying amount to fair value less estimated costs of disposal. Revenue and expense from the operation of the foreclosed assets and changes in the valuation allowance are included in net expenses from foreclosed assets. When the Company sells the foreclosed property, it recognizes a gain or loss on the sale equal to the difference between the net sales proceeds received and the carrying amount of the property. Transfers of Financial Assets Management accounts for transfers of financial assets as sales when the Company has surrendered control over the asset. Management deems the Company has surrendered control over transferred assets when: ● the assets have been isolated from the Company; ● the transferee obtains the right (free of conditions that constrain it from taking advantage of that right) to pledge or exchange the transferred asset; and ● the Company does not maintain effective control over the transferred asset through an agreement to repurchase it before its maturity. The Company, from time to time, sells participation interests in mortgage loans it has originated or acquired. To recognize the transfer of a portion of a financial asset as a sale, the transferred portion, and any portion that the transferor continues to hold must represent a participating interest. In addition, the transfer of the participating interest must meet the conditions for surrender of control. To qualify as a participating interest: ● each portion of a financial asset must represent a proportionate ownership interest in an entire financial asset; ● from the date of transfer, all cash flows received from the entire financial asset must be 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Loan Sales (Schedule of Servicing Asse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Loan participation interests sold by the Company</t>
        </is>
      </c>
      <c r="B3" s="4" t="inlineStr">
        <is>
          <t xml:space="preserve"> </t>
        </is>
      </c>
      <c r="C3" s="4" t="inlineStr">
        <is>
          <t xml:space="preserve"> </t>
        </is>
      </c>
      <c r="D3" s="6" t="n">
        <v>3216</v>
      </c>
      <c r="E3" s="6" t="n">
        <v>13434</v>
      </c>
      <c r="F3" s="6" t="n">
        <v>14053</v>
      </c>
    </row>
    <row r="4">
      <c r="A4" s="4" t="inlineStr">
        <is>
          <t>Total participation interests sold and serviced by the Company</t>
        </is>
      </c>
      <c r="B4" s="4" t="inlineStr">
        <is>
          <t xml:space="preserve"> </t>
        </is>
      </c>
      <c r="C4" s="4" t="inlineStr">
        <is>
          <t xml:space="preserve"> </t>
        </is>
      </c>
      <c r="D4" s="5" t="n">
        <v>41049</v>
      </c>
      <c r="E4" s="5" t="n">
        <v>45706</v>
      </c>
      <c r="F4" s="5" t="n">
        <v>46056</v>
      </c>
    </row>
    <row r="5">
      <c r="A5" s="4" t="inlineStr">
        <is>
          <t>Total non-interest income</t>
        </is>
      </c>
      <c r="B5" s="6" t="n">
        <v>536</v>
      </c>
      <c r="C5" s="6" t="n">
        <v>273</v>
      </c>
      <c r="D5" s="5" t="n">
        <v>2946</v>
      </c>
      <c r="E5" s="5" t="n">
        <v>3303</v>
      </c>
      <c r="F5" s="4" t="inlineStr">
        <is>
          <t xml:space="preserve"> </t>
        </is>
      </c>
    </row>
    <row r="6">
      <c r="A6" s="4" t="inlineStr">
        <is>
          <t>Balance, beginning of period</t>
        </is>
      </c>
      <c r="B6" s="4" t="inlineStr">
        <is>
          <t xml:space="preserve"> </t>
        </is>
      </c>
      <c r="C6" s="4" t="inlineStr">
        <is>
          <t xml:space="preserve"> </t>
        </is>
      </c>
      <c r="D6" s="5" t="n">
        <v>170</v>
      </c>
      <c r="E6" s="5" t="n">
        <v>147</v>
      </c>
      <c r="F6" s="5" t="n">
        <v>147</v>
      </c>
    </row>
    <row r="7">
      <c r="A7" s="4" t="inlineStr">
        <is>
          <t>Additions: Servicing obligations from sale of loan participations</t>
        </is>
      </c>
      <c r="B7" s="4" t="inlineStr">
        <is>
          <t xml:space="preserve"> </t>
        </is>
      </c>
      <c r="C7" s="4" t="inlineStr">
        <is>
          <t xml:space="preserve"> </t>
        </is>
      </c>
      <c r="D7" s="5" t="n">
        <v>16</v>
      </c>
      <c r="E7" s="5" t="n">
        <v>38</v>
      </c>
      <c r="F7" s="5" t="n">
        <v>81</v>
      </c>
    </row>
    <row r="8">
      <c r="A8" s="4" t="inlineStr">
        <is>
          <t>Subtractions: Amortization</t>
        </is>
      </c>
      <c r="B8" s="4" t="inlineStr">
        <is>
          <t xml:space="preserve"> </t>
        </is>
      </c>
      <c r="C8" s="4" t="inlineStr">
        <is>
          <t xml:space="preserve"> </t>
        </is>
      </c>
      <c r="D8" s="5" t="n">
        <v>-55</v>
      </c>
      <c r="E8" s="5" t="n">
        <v>-46</v>
      </c>
      <c r="F8" s="5" t="n">
        <v>-58</v>
      </c>
    </row>
    <row r="9">
      <c r="A9" s="4" t="inlineStr">
        <is>
          <t>Balance, end of period</t>
        </is>
      </c>
      <c r="B9" s="6" t="n">
        <v>131</v>
      </c>
      <c r="C9" s="6" t="n">
        <v>139</v>
      </c>
      <c r="D9" s="5" t="n">
        <v>131</v>
      </c>
      <c r="E9" s="5" t="n">
        <v>139</v>
      </c>
      <c r="F9" s="5" t="n">
        <v>170</v>
      </c>
    </row>
    <row r="10">
      <c r="A10" s="4" t="inlineStr">
        <is>
          <t>Servicing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on-interest income</t>
        </is>
      </c>
      <c r="B11" s="4" t="inlineStr">
        <is>
          <t xml:space="preserve"> </t>
        </is>
      </c>
      <c r="C11" s="4" t="inlineStr">
        <is>
          <t xml:space="preserve"> </t>
        </is>
      </c>
      <c r="D11" s="6" t="n">
        <v>113</v>
      </c>
      <c r="E11" s="6" t="n">
        <v>137</v>
      </c>
      <c r="F11" s="6" t="n">
        <v>1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31" customWidth="1" min="2" max="2"/>
    <col width="22" customWidth="1" min="3" max="3"/>
    <col width="22" customWidth="1" min="4" max="4"/>
  </cols>
  <sheetData>
    <row r="1">
      <c r="A1" s="1" t="inlineStr">
        <is>
          <t>Foreclosed Assets (Narrative) (Details)</t>
        </is>
      </c>
      <c r="B1" s="2" t="inlineStr">
        <is>
          <t>9 Months Ended</t>
        </is>
      </c>
      <c r="D1" s="2" t="inlineStr">
        <is>
          <t>12 Months Ended</t>
        </is>
      </c>
    </row>
    <row r="2">
      <c r="B2" s="2" t="inlineStr">
        <is>
          <t>Sep. 30, 2022 USD ($) property</t>
        </is>
      </c>
      <c r="C2" s="2" t="inlineStr">
        <is>
          <t>Sep. 30, 2021 USD ($)</t>
        </is>
      </c>
      <c r="D2" s="2" t="inlineStr">
        <is>
          <t>Dec. 31, 2021 USD ($)</t>
        </is>
      </c>
    </row>
    <row r="3">
      <c r="A3" s="3" t="inlineStr">
        <is>
          <t>Foreclosed Assets [Abstract]</t>
        </is>
      </c>
      <c r="B3" s="4" t="inlineStr">
        <is>
          <t xml:space="preserve"> </t>
        </is>
      </c>
      <c r="C3" s="4" t="inlineStr">
        <is>
          <t xml:space="preserve"> </t>
        </is>
      </c>
      <c r="D3" s="4" t="inlineStr">
        <is>
          <t xml:space="preserve"> </t>
        </is>
      </c>
    </row>
    <row r="4">
      <c r="A4" s="4" t="inlineStr">
        <is>
          <t>Number of foreclosed assets | property</t>
        </is>
      </c>
      <c r="B4" s="5" t="n">
        <v>1</v>
      </c>
      <c r="C4" s="4" t="inlineStr">
        <is>
          <t xml:space="preserve"> </t>
        </is>
      </c>
      <c r="D4" s="4" t="inlineStr">
        <is>
          <t xml:space="preserve"> </t>
        </is>
      </c>
    </row>
    <row r="5">
      <c r="A5" s="4" t="inlineStr">
        <is>
          <t>Foreclosed assets, net</t>
        </is>
      </c>
      <c r="B5" s="6" t="n">
        <v>301000</v>
      </c>
      <c r="C5" s="4" t="inlineStr">
        <is>
          <t xml:space="preserve"> </t>
        </is>
      </c>
      <c r="D5" s="6" t="n">
        <v>301000</v>
      </c>
    </row>
    <row r="6">
      <c r="A6" s="4" t="inlineStr">
        <is>
          <t>Allowance for losses on foreclosed assets</t>
        </is>
      </c>
      <c r="B6" s="5" t="n">
        <v>0</v>
      </c>
      <c r="C6" s="4" t="inlineStr">
        <is>
          <t xml:space="preserve"> </t>
        </is>
      </c>
      <c r="D6" s="5" t="n">
        <v>0</v>
      </c>
    </row>
    <row r="7">
      <c r="A7" s="4" t="inlineStr">
        <is>
          <t>Provision for losses on foreclosed assets</t>
        </is>
      </c>
      <c r="B7" s="6" t="n">
        <v>0</v>
      </c>
      <c r="C7" s="6" t="n">
        <v>0</v>
      </c>
      <c r="D7" s="4" t="inlineStr">
        <is>
          <t xml:space="preserve"> </t>
        </is>
      </c>
    </row>
    <row r="8">
      <c r="A8" s="4" t="inlineStr">
        <is>
          <t>Gain on sale of foreclosed assets</t>
        </is>
      </c>
      <c r="B8" s="4" t="inlineStr">
        <is>
          <t xml:space="preserve"> </t>
        </is>
      </c>
      <c r="C8" s="6" t="n">
        <v>44000</v>
      </c>
      <c r="D8" s="6" t="n">
        <v>4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Foreclosed Assets (Foreclosed Asset Expenses) (Details) - USD ($)</t>
        </is>
      </c>
      <c r="B1" s="2" t="inlineStr">
        <is>
          <t>3 Months Ended</t>
        </is>
      </c>
      <c r="C1" s="2" t="inlineStr">
        <is>
          <t>9 Months Ended</t>
        </is>
      </c>
    </row>
    <row r="2">
      <c r="B2" s="2" t="inlineStr">
        <is>
          <t>Sep. 30, 2022</t>
        </is>
      </c>
      <c r="C2" s="2" t="inlineStr">
        <is>
          <t>Sep. 30, 2022</t>
        </is>
      </c>
      <c r="D2" s="2" t="inlineStr">
        <is>
          <t>Sep. 30, 2021</t>
        </is>
      </c>
    </row>
    <row r="3">
      <c r="A3" s="3" t="inlineStr">
        <is>
          <t>Foreclosed Assets [Abstract]</t>
        </is>
      </c>
      <c r="B3" s="4" t="inlineStr">
        <is>
          <t xml:space="preserve"> </t>
        </is>
      </c>
      <c r="C3" s="4" t="inlineStr">
        <is>
          <t xml:space="preserve"> </t>
        </is>
      </c>
      <c r="D3" s="4" t="inlineStr">
        <is>
          <t xml:space="preserve"> </t>
        </is>
      </c>
    </row>
    <row r="4">
      <c r="A4" s="4" t="inlineStr">
        <is>
          <t>Provision for losses</t>
        </is>
      </c>
      <c r="B4" s="4" t="inlineStr">
        <is>
          <t xml:space="preserve"> </t>
        </is>
      </c>
      <c r="C4" s="6" t="n">
        <v>0</v>
      </c>
      <c r="D4" s="6" t="n">
        <v>0</v>
      </c>
    </row>
    <row r="5">
      <c r="A5" s="4" t="inlineStr">
        <is>
          <t>Operating expenses</t>
        </is>
      </c>
      <c r="B5" s="6" t="n">
        <v>1000</v>
      </c>
      <c r="C5" s="5" t="n">
        <v>10000</v>
      </c>
      <c r="D5" s="5" t="n">
        <v>21000</v>
      </c>
    </row>
    <row r="6">
      <c r="A6" s="4" t="inlineStr">
        <is>
          <t>Total foreclosed asset expenses</t>
        </is>
      </c>
      <c r="B6" s="6" t="n">
        <v>1000</v>
      </c>
      <c r="C6" s="6" t="n">
        <v>10000</v>
      </c>
      <c r="D6" s="6" t="n">
        <v>21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mises and Equipment (Summary of Premises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emises and equipment</t>
        </is>
      </c>
      <c r="B4" s="6" t="n">
        <v>785</v>
      </c>
      <c r="C4" s="4" t="inlineStr">
        <is>
          <t xml:space="preserve"> </t>
        </is>
      </c>
      <c r="D4" s="6" t="n">
        <v>785</v>
      </c>
      <c r="E4" s="4" t="inlineStr">
        <is>
          <t xml:space="preserve"> </t>
        </is>
      </c>
      <c r="F4" s="6" t="n">
        <v>779</v>
      </c>
    </row>
    <row r="5">
      <c r="A5" s="4" t="inlineStr">
        <is>
          <t>Less accumulated depreciation and amortization</t>
        </is>
      </c>
      <c r="B5" s="5" t="n">
        <v>-641</v>
      </c>
      <c r="C5" s="4" t="inlineStr">
        <is>
          <t xml:space="preserve"> </t>
        </is>
      </c>
      <c r="D5" s="5" t="n">
        <v>-641</v>
      </c>
      <c r="E5" s="4" t="inlineStr">
        <is>
          <t xml:space="preserve"> </t>
        </is>
      </c>
      <c r="F5" s="5" t="n">
        <v>-607</v>
      </c>
    </row>
    <row r="6">
      <c r="A6" s="4" t="inlineStr">
        <is>
          <t>Premises and equipment, net</t>
        </is>
      </c>
      <c r="B6" s="5" t="n">
        <v>144</v>
      </c>
      <c r="C6" s="4" t="inlineStr">
        <is>
          <t xml:space="preserve"> </t>
        </is>
      </c>
      <c r="D6" s="5" t="n">
        <v>144</v>
      </c>
      <c r="E6" s="4" t="inlineStr">
        <is>
          <t xml:space="preserve"> </t>
        </is>
      </c>
      <c r="F6" s="5" t="n">
        <v>172</v>
      </c>
    </row>
    <row r="7">
      <c r="A7" s="4" t="inlineStr">
        <is>
          <t>Depreciation and amortization expense</t>
        </is>
      </c>
      <c r="B7" s="5" t="n">
        <v>11</v>
      </c>
      <c r="C7" s="6" t="n">
        <v>12</v>
      </c>
      <c r="D7" s="5" t="n">
        <v>34</v>
      </c>
      <c r="E7" s="6" t="n">
        <v>37</v>
      </c>
      <c r="F7" s="4" t="inlineStr">
        <is>
          <t xml:space="preserve"> </t>
        </is>
      </c>
    </row>
    <row r="8">
      <c r="A8" s="4" t="inlineStr">
        <is>
          <t>Furniture And Office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emises and equipment</t>
        </is>
      </c>
      <c r="B10" s="5" t="n">
        <v>528</v>
      </c>
      <c r="C10" s="4" t="inlineStr">
        <is>
          <t xml:space="preserve"> </t>
        </is>
      </c>
      <c r="D10" s="5" t="n">
        <v>528</v>
      </c>
      <c r="E10" s="4" t="inlineStr">
        <is>
          <t xml:space="preserve"> </t>
        </is>
      </c>
      <c r="F10" s="5" t="n">
        <v>522</v>
      </c>
    </row>
    <row r="11">
      <c r="A11" s="4" t="inlineStr">
        <is>
          <t>Computer Syste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emises and equipment</t>
        </is>
      </c>
      <c r="B13" s="5" t="n">
        <v>214</v>
      </c>
      <c r="C13" s="4" t="inlineStr">
        <is>
          <t xml:space="preserve"> </t>
        </is>
      </c>
      <c r="D13" s="5" t="n">
        <v>214</v>
      </c>
      <c r="E13" s="4" t="inlineStr">
        <is>
          <t xml:space="preserve"> </t>
        </is>
      </c>
      <c r="F13" s="5" t="n">
        <v>214</v>
      </c>
    </row>
    <row r="14">
      <c r="A14" s="4" t="inlineStr">
        <is>
          <t>Leasehold Improve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emises and equipment</t>
        </is>
      </c>
      <c r="B16" s="6" t="n">
        <v>43</v>
      </c>
      <c r="C16" s="4" t="inlineStr">
        <is>
          <t xml:space="preserve"> </t>
        </is>
      </c>
      <c r="D16" s="6" t="n">
        <v>43</v>
      </c>
      <c r="E16" s="4" t="inlineStr">
        <is>
          <t xml:space="preserve"> </t>
        </is>
      </c>
      <c r="F16" s="6" t="n">
        <v>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redit Facilities and Other Debt (Narrative) (Details) $ in Thousands</t>
        </is>
      </c>
      <c r="G1" s="2" t="inlineStr">
        <is>
          <t>1 Months Ended</t>
        </is>
      </c>
      <c r="H1" s="2" t="inlineStr">
        <is>
          <t>3 Months Ended</t>
        </is>
      </c>
      <c r="I1" s="2" t="inlineStr">
        <is>
          <t>9 Months Ended</t>
        </is>
      </c>
    </row>
    <row r="2">
      <c r="B2" s="2" t="inlineStr">
        <is>
          <t>Jun. 29, 2022 USD ($)</t>
        </is>
      </c>
      <c r="C2" s="2" t="inlineStr">
        <is>
          <t>Jun. 06, 2022 USD ($) item</t>
        </is>
      </c>
      <c r="D2" s="2" t="inlineStr">
        <is>
          <t>Mar. 05, 2022 USD ($)</t>
        </is>
      </c>
      <c r="E2" s="2" t="inlineStr">
        <is>
          <t>Sep. 23, 2021 USD ($)</t>
        </is>
      </c>
      <c r="F2" s="2" t="inlineStr">
        <is>
          <t>Apr. 27, 2020 USD ($)</t>
        </is>
      </c>
      <c r="G2" s="2" t="inlineStr">
        <is>
          <t>Jan. 31, 2022 USD ($)</t>
        </is>
      </c>
      <c r="H2" s="2" t="inlineStr">
        <is>
          <t>Sep. 30, 2022 USD ($)</t>
        </is>
      </c>
      <c r="I2" s="2" t="inlineStr">
        <is>
          <t>Sep. 30, 2022 USD ($)</t>
        </is>
      </c>
      <c r="J2" s="2" t="inlineStr">
        <is>
          <t>Sep. 30, 2021 USD ($)</t>
        </is>
      </c>
      <c r="K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v>
      </c>
      <c r="I4" s="6" t="n">
        <v>2100</v>
      </c>
      <c r="J4" s="6" t="n">
        <v>2398</v>
      </c>
      <c r="K4" s="4" t="inlineStr">
        <is>
          <t xml:space="preserve"> </t>
        </is>
      </c>
    </row>
    <row r="5">
      <c r="A5" s="4" t="inlineStr">
        <is>
          <t>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v>
      </c>
      <c r="I5" s="5" t="n">
        <v>2000</v>
      </c>
      <c r="J5" s="4" t="inlineStr">
        <is>
          <t xml:space="preserve"> </t>
        </is>
      </c>
      <c r="K5" s="6" t="n">
        <v>2000</v>
      </c>
    </row>
    <row r="6">
      <c r="A6" s="4" t="inlineStr">
        <is>
          <t>Other secured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v>
      </c>
      <c r="I6" s="5" t="n">
        <v>14</v>
      </c>
      <c r="J6" s="4" t="inlineStr">
        <is>
          <t xml:space="preserve"> </t>
        </is>
      </c>
      <c r="K6" s="5" t="n">
        <v>17</v>
      </c>
    </row>
    <row r="7">
      <c r="A7" s="4" t="inlineStr">
        <is>
          <t>Paycheck Protection Progra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recognized from loans forgiven</t>
        </is>
      </c>
      <c r="B9" s="4" t="inlineStr">
        <is>
          <t xml:space="preserve"> </t>
        </is>
      </c>
      <c r="C9" s="4" t="inlineStr">
        <is>
          <t xml:space="preserve"> </t>
        </is>
      </c>
      <c r="D9" s="4" t="inlineStr">
        <is>
          <t xml:space="preserve"> </t>
        </is>
      </c>
      <c r="E9" s="4" t="inlineStr">
        <is>
          <t xml:space="preserve"> </t>
        </is>
      </c>
      <c r="F9" s="6" t="n">
        <v>11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U Secu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v>
      </c>
      <c r="I12" s="5" t="n">
        <v>14</v>
      </c>
      <c r="J12" s="4" t="inlineStr">
        <is>
          <t xml:space="preserve"> </t>
        </is>
      </c>
      <c r="K12" s="4" t="inlineStr">
        <is>
          <t xml:space="preserve"> </t>
        </is>
      </c>
    </row>
    <row r="13">
      <c r="A13" s="4" t="inlineStr">
        <is>
          <t>Other 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v>
      </c>
      <c r="I13" s="6" t="n">
        <v>14</v>
      </c>
      <c r="J13" s="4" t="inlineStr">
        <is>
          <t xml:space="preserve"> </t>
        </is>
      </c>
      <c r="K13" s="6" t="n">
        <v>17</v>
      </c>
    </row>
    <row r="14">
      <c r="A14" s="4" t="inlineStr">
        <is>
          <t>ACCU Secured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028</t>
        </is>
      </c>
      <c r="J16" s="4" t="inlineStr">
        <is>
          <t xml:space="preserve"> </t>
        </is>
      </c>
      <c r="K16" s="4" t="inlineStr">
        <is>
          <t xml:space="preserve"> </t>
        </is>
      </c>
    </row>
    <row r="17">
      <c r="A17" s="4" t="inlineStr">
        <is>
          <t>ACCU Secured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032</t>
        </is>
      </c>
      <c r="J19" s="4" t="inlineStr">
        <is>
          <t xml:space="preserve"> </t>
        </is>
      </c>
      <c r="K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collateralizat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2</v>
      </c>
      <c r="I22" s="8" t="n">
        <v>1.2</v>
      </c>
      <c r="J22" s="4" t="inlineStr">
        <is>
          <t xml:space="preserve"> </t>
        </is>
      </c>
      <c r="K22" s="8" t="n">
        <v>1.2</v>
      </c>
    </row>
    <row r="23">
      <c r="A23" s="4" t="inlineStr">
        <is>
          <t>Debt repaid</t>
        </is>
      </c>
      <c r="B23" s="6" t="n">
        <v>3300</v>
      </c>
      <c r="C23" s="4" t="inlineStr">
        <is>
          <t xml:space="preserve"> </t>
        </is>
      </c>
      <c r="D23" s="6" t="n">
        <v>14300</v>
      </c>
      <c r="E23" s="4" t="inlineStr">
        <is>
          <t xml:space="preserve"> </t>
        </is>
      </c>
      <c r="F23" s="4" t="inlineStr">
        <is>
          <t xml:space="preserve"> </t>
        </is>
      </c>
      <c r="G23" s="6" t="n">
        <v>16500</v>
      </c>
      <c r="H23" s="4" t="inlineStr">
        <is>
          <t xml:space="preserve"> </t>
        </is>
      </c>
      <c r="I23" s="4" t="inlineStr">
        <is>
          <t xml:space="preserve"> </t>
        </is>
      </c>
      <c r="J23" s="4" t="inlineStr">
        <is>
          <t xml:space="preserve"> </t>
        </is>
      </c>
      <c r="K23" s="4" t="inlineStr">
        <is>
          <t xml:space="preserve"> </t>
        </is>
      </c>
    </row>
    <row r="24">
      <c r="A24" s="4" t="inlineStr">
        <is>
          <t>Gain on debt extinguishment</t>
        </is>
      </c>
      <c r="B24" s="6" t="n">
        <v>300</v>
      </c>
      <c r="C24" s="4" t="inlineStr">
        <is>
          <t xml:space="preserve"> </t>
        </is>
      </c>
      <c r="D24" s="6" t="n">
        <v>2300</v>
      </c>
      <c r="E24" s="4" t="inlineStr">
        <is>
          <t xml:space="preserve"> </t>
        </is>
      </c>
      <c r="F24" s="4" t="inlineStr">
        <is>
          <t xml:space="preserve"> </t>
        </is>
      </c>
      <c r="G24" s="6" t="n">
        <v>1500</v>
      </c>
      <c r="H24" s="4" t="inlineStr">
        <is>
          <t xml:space="preserve"> </t>
        </is>
      </c>
      <c r="I24" s="4" t="inlineStr">
        <is>
          <t xml:space="preserve"> </t>
        </is>
      </c>
      <c r="J24" s="4" t="inlineStr">
        <is>
          <t xml:space="preserve"> </t>
        </is>
      </c>
      <c r="K24" s="4" t="inlineStr">
        <is>
          <t xml:space="preserve"> </t>
        </is>
      </c>
    </row>
    <row r="25">
      <c r="A25" s="4" t="inlineStr">
        <is>
          <t>Term Loan | Loan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llateral pledg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394</v>
      </c>
      <c r="I27" s="6" t="n">
        <v>12394</v>
      </c>
      <c r="J27" s="4" t="inlineStr">
        <is>
          <t xml:space="preserve"> </t>
        </is>
      </c>
      <c r="K27" s="4" t="inlineStr">
        <is>
          <t xml:space="preserve"> </t>
        </is>
      </c>
    </row>
    <row r="28">
      <c r="A28" s="4" t="inlineStr">
        <is>
          <t>KCT Warehouse LO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525</v>
      </c>
      <c r="I30" s="7" t="n">
        <v>0.0525</v>
      </c>
      <c r="J30" s="4" t="inlineStr">
        <is>
          <t xml:space="preserve"> </t>
        </is>
      </c>
      <c r="K30" s="4" t="inlineStr">
        <is>
          <t xml:space="preserve"> </t>
        </is>
      </c>
    </row>
    <row r="31">
      <c r="A31" s="4" t="inlineStr">
        <is>
          <t>KCT Warehouse LOC | Loan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llateral pled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056</v>
      </c>
      <c r="I33" s="6" t="n">
        <v>6056</v>
      </c>
      <c r="J33" s="4" t="inlineStr">
        <is>
          <t xml:space="preserve"> </t>
        </is>
      </c>
      <c r="K33" s="4" t="inlineStr">
        <is>
          <t xml:space="preserve"> </t>
        </is>
      </c>
    </row>
    <row r="34">
      <c r="A34" s="4" t="inlineStr">
        <is>
          <t>KCT Operating L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525</v>
      </c>
      <c r="I36" s="7" t="n">
        <v>0.0525</v>
      </c>
      <c r="J36" s="4" t="inlineStr">
        <is>
          <t xml:space="preserve"> </t>
        </is>
      </c>
      <c r="K36" s="4" t="inlineStr">
        <is>
          <t xml:space="preserve"> </t>
        </is>
      </c>
    </row>
    <row r="37">
      <c r="A37" s="4" t="inlineStr">
        <is>
          <t>KCT Operating LOC | 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llateral pl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679</v>
      </c>
      <c r="I39" s="6" t="n">
        <v>4679</v>
      </c>
      <c r="J39" s="4" t="inlineStr">
        <is>
          <t xml:space="preserve"> </t>
        </is>
      </c>
      <c r="K39" s="4" t="inlineStr">
        <is>
          <t xml:space="preserve"> </t>
        </is>
      </c>
    </row>
    <row r="40">
      <c r="A40" s="4" t="inlineStr">
        <is>
          <t>Both KCT Warehousing &amp; KCT Operating LO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Net Worth to be maintai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5000</v>
      </c>
      <c r="I42" s="6" t="n">
        <v>5000</v>
      </c>
      <c r="J42" s="4" t="inlineStr">
        <is>
          <t xml:space="preserve"> </t>
        </is>
      </c>
      <c r="K42" s="4" t="inlineStr">
        <is>
          <t xml:space="preserve"> </t>
        </is>
      </c>
    </row>
    <row r="43">
      <c r="A43" s="4" t="inlineStr">
        <is>
          <t>Percentage of total liabilities equal to Net wor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5</v>
      </c>
      <c r="I43" s="8" t="n">
        <v>0.05</v>
      </c>
      <c r="J43" s="4" t="inlineStr">
        <is>
          <t xml:space="preserve"> </t>
        </is>
      </c>
      <c r="K43" s="4" t="inlineStr">
        <is>
          <t xml:space="preserve"> </t>
        </is>
      </c>
    </row>
    <row r="44">
      <c r="A44" s="4" t="inlineStr">
        <is>
          <t>Both KCT Warehousing &amp; KCT Operating LOC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inimum collateralizat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2</v>
      </c>
      <c r="I46" s="8" t="n">
        <v>1.2</v>
      </c>
      <c r="J46" s="4" t="inlineStr">
        <is>
          <t xml:space="preserve"> </t>
        </is>
      </c>
      <c r="K46" s="4" t="inlineStr">
        <is>
          <t xml:space="preserve"> </t>
        </is>
      </c>
    </row>
    <row r="47">
      <c r="A47" s="4" t="inlineStr">
        <is>
          <t>ACCU LO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collateralization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2</v>
      </c>
      <c r="I49" s="8" t="n">
        <v>1.2</v>
      </c>
      <c r="J49" s="4" t="inlineStr">
        <is>
          <t xml:space="preserve"> </t>
        </is>
      </c>
      <c r="K49" s="4" t="inlineStr">
        <is>
          <t xml:space="preserve"> </t>
        </is>
      </c>
    </row>
    <row r="50">
      <c r="A50" s="4" t="inlineStr">
        <is>
          <t>Minimum liquidity</t>
        </is>
      </c>
      <c r="B50" s="4" t="inlineStr">
        <is>
          <t xml:space="preserve"> </t>
        </is>
      </c>
      <c r="C50" s="4" t="inlineStr">
        <is>
          <t xml:space="preserve"> </t>
        </is>
      </c>
      <c r="D50" s="4" t="inlineStr">
        <is>
          <t xml:space="preserve"> </t>
        </is>
      </c>
      <c r="E50" s="6" t="n">
        <v>1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t>
        </is>
      </c>
      <c r="B51" s="4" t="inlineStr">
        <is>
          <t xml:space="preserve"> </t>
        </is>
      </c>
      <c r="C51" s="4" t="inlineStr">
        <is>
          <t xml:space="preserve"> </t>
        </is>
      </c>
      <c r="D51" s="4" t="inlineStr">
        <is>
          <t xml:space="preserve"> </t>
        </is>
      </c>
      <c r="E51" s="6" t="n">
        <v>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turity period</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ility maturity date</t>
        </is>
      </c>
      <c r="B53" s="4" t="inlineStr">
        <is>
          <t xml:space="preserve"> </t>
        </is>
      </c>
      <c r="C53" s="4" t="inlineStr">
        <is>
          <t xml:space="preserve"> </t>
        </is>
      </c>
      <c r="D53" s="4" t="inlineStr">
        <is>
          <t xml:space="preserve"> </t>
        </is>
      </c>
      <c r="E53" s="4" t="inlineStr">
        <is>
          <t>Sep. 23,  2022</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00</v>
      </c>
      <c r="I54" s="6" t="n">
        <v>2000</v>
      </c>
      <c r="J54" s="4" t="inlineStr">
        <is>
          <t xml:space="preserve"> </t>
        </is>
      </c>
      <c r="K54" s="6" t="n">
        <v>2000</v>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4</v>
      </c>
      <c r="I55" s="8" t="n">
        <v>0.04</v>
      </c>
      <c r="J55" s="4" t="inlineStr">
        <is>
          <t xml:space="preserve"> </t>
        </is>
      </c>
      <c r="K55" s="4" t="inlineStr">
        <is>
          <t xml:space="preserve"> </t>
        </is>
      </c>
    </row>
    <row r="56">
      <c r="A56" s="4" t="inlineStr">
        <is>
          <t>Facility renewal period</t>
        </is>
      </c>
      <c r="B56" s="4" t="inlineStr">
        <is>
          <t xml:space="preserve"> </t>
        </is>
      </c>
      <c r="C56" s="4" t="inlineStr">
        <is>
          <t xml:space="preserve"> </t>
        </is>
      </c>
      <c r="D56" s="4" t="inlineStr">
        <is>
          <t xml:space="preserve"> </t>
        </is>
      </c>
      <c r="E56" s="4" t="inlineStr">
        <is>
          <t>1 year</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cancellation not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0 days</t>
        </is>
      </c>
      <c r="J57" s="4" t="inlineStr">
        <is>
          <t xml:space="preserve"> </t>
        </is>
      </c>
      <c r="K57" s="4" t="inlineStr">
        <is>
          <t xml:space="preserve"> </t>
        </is>
      </c>
    </row>
    <row r="58">
      <c r="A58" s="4" t="inlineStr">
        <is>
          <t>Spread over prime rate</t>
        </is>
      </c>
      <c r="B58" s="4" t="inlineStr">
        <is>
          <t xml:space="preserve"> </t>
        </is>
      </c>
      <c r="C58" s="4" t="inlineStr">
        <is>
          <t xml:space="preserve"> </t>
        </is>
      </c>
      <c r="D58" s="4" t="inlineStr">
        <is>
          <t xml:space="preserve"> </t>
        </is>
      </c>
      <c r="E58" s="7" t="n">
        <v>0.00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U LOC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8" t="n">
        <v>0.0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CU LOC | Loan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llateral pledg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361</v>
      </c>
      <c r="I64" s="6" t="n">
        <v>7361</v>
      </c>
      <c r="J64" s="4" t="inlineStr">
        <is>
          <t xml:space="preserve"> </t>
        </is>
      </c>
      <c r="K64" s="6" t="n">
        <v>6800</v>
      </c>
    </row>
    <row r="65">
      <c r="A65" s="4" t="inlineStr">
        <is>
          <t>KCT Credit Un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ort-term demand credit facilities | item</t>
        </is>
      </c>
      <c r="B67" s="4" t="inlineStr">
        <is>
          <t xml:space="preserve"> </t>
        </is>
      </c>
      <c r="C67" s="5" t="n">
        <v>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KCT Credit Union | KCT Warehouse LO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ercentage of deposits on borrowing lim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25</v>
      </c>
      <c r="J70" s="4" t="inlineStr">
        <is>
          <t xml:space="preserve"> </t>
        </is>
      </c>
      <c r="K70" s="4" t="inlineStr">
        <is>
          <t xml:space="preserve"> </t>
        </is>
      </c>
    </row>
    <row r="71">
      <c r="A71" s="4" t="inlineStr">
        <is>
          <t>Certificate of deposit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50</v>
      </c>
      <c r="J71" s="4" t="inlineStr">
        <is>
          <t xml:space="preserve"> </t>
        </is>
      </c>
      <c r="K71" s="4" t="inlineStr">
        <is>
          <t xml:space="preserve"> </t>
        </is>
      </c>
    </row>
    <row r="72">
      <c r="A72" s="4" t="inlineStr">
        <is>
          <t>Maximum borrowing capacity</t>
        </is>
      </c>
      <c r="B72" s="4" t="inlineStr">
        <is>
          <t xml:space="preserve"> </t>
        </is>
      </c>
      <c r="C72" s="6" t="n">
        <v>5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turity period</t>
        </is>
      </c>
      <c r="B73" s="4" t="inlineStr">
        <is>
          <t xml:space="preserve"> </t>
        </is>
      </c>
      <c r="C73" s="4" t="inlineStr">
        <is>
          <t>1 year</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4" t="inlineStr">
        <is>
          <t xml:space="preserve"> </t>
        </is>
      </c>
      <c r="K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0.0525</v>
      </c>
      <c r="I75" s="7" t="n">
        <v>0.0525</v>
      </c>
      <c r="J75" s="4" t="inlineStr">
        <is>
          <t xml:space="preserve"> </t>
        </is>
      </c>
      <c r="K75" s="4" t="inlineStr">
        <is>
          <t xml:space="preserve"> </t>
        </is>
      </c>
    </row>
    <row r="76">
      <c r="A76" s="4" t="inlineStr">
        <is>
          <t>Due period of repayment of each advance</t>
        </is>
      </c>
      <c r="B76" s="4" t="inlineStr">
        <is>
          <t xml:space="preserve"> </t>
        </is>
      </c>
      <c r="C76" s="4" t="inlineStr">
        <is>
          <t>120 day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linquency period</t>
        </is>
      </c>
      <c r="B77" s="4" t="inlineStr">
        <is>
          <t xml:space="preserve"> </t>
        </is>
      </c>
      <c r="C77" s="4" t="inlineStr">
        <is>
          <t>60 day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pread over prime rate</t>
        </is>
      </c>
      <c r="B78" s="4" t="inlineStr">
        <is>
          <t xml:space="preserve"> </t>
        </is>
      </c>
      <c r="C78" s="7" t="n">
        <v>0.0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llateral pled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000</v>
      </c>
      <c r="I79" s="6" t="n">
        <v>6000</v>
      </c>
      <c r="J79" s="4" t="inlineStr">
        <is>
          <t xml:space="preserve"> </t>
        </is>
      </c>
      <c r="K79" s="4" t="inlineStr">
        <is>
          <t xml:space="preserve"> </t>
        </is>
      </c>
    </row>
    <row r="80">
      <c r="A80" s="4" t="inlineStr">
        <is>
          <t>KCT Credit Union | KCT Warehouse LOC | Does not intend to renew th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cility renewal period</t>
        </is>
      </c>
      <c r="B82" s="4" t="inlineStr">
        <is>
          <t xml:space="preserve"> </t>
        </is>
      </c>
      <c r="C82" s="4" t="inlineStr">
        <is>
          <t>1 year</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inimum cancellation notice</t>
        </is>
      </c>
      <c r="B83" s="4" t="inlineStr">
        <is>
          <t xml:space="preserve"> </t>
        </is>
      </c>
      <c r="C83" s="4" t="inlineStr">
        <is>
          <t>30 day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KCT Credit Union | KCT Warehouse LOC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Minimum collateralization rati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1.2</v>
      </c>
      <c r="I86" s="8" t="n">
        <v>1.2</v>
      </c>
      <c r="J86" s="4" t="inlineStr">
        <is>
          <t xml:space="preserve"> </t>
        </is>
      </c>
      <c r="K86" s="4" t="inlineStr">
        <is>
          <t xml:space="preserve"> </t>
        </is>
      </c>
    </row>
    <row r="87">
      <c r="A87" s="4" t="inlineStr">
        <is>
          <t>KCT Credit Union | KCT Operating LO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Maximum borrowing capacity</t>
        </is>
      </c>
      <c r="B89" s="4" t="inlineStr">
        <is>
          <t xml:space="preserve"> </t>
        </is>
      </c>
      <c r="C89" s="6" t="n">
        <v>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turity period</t>
        </is>
      </c>
      <c r="B90" s="4" t="inlineStr">
        <is>
          <t xml:space="preserve"> </t>
        </is>
      </c>
      <c r="C90" s="4" t="inlineStr">
        <is>
          <t>1 year</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0</v>
      </c>
      <c r="I91" s="6" t="n">
        <v>0</v>
      </c>
      <c r="J91" s="4" t="inlineStr">
        <is>
          <t xml:space="preserve"> </t>
        </is>
      </c>
      <c r="K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0525</v>
      </c>
      <c r="I92" s="7" t="n">
        <v>0.0525</v>
      </c>
      <c r="J92" s="4" t="inlineStr">
        <is>
          <t xml:space="preserve"> </t>
        </is>
      </c>
      <c r="K92" s="4" t="inlineStr">
        <is>
          <t xml:space="preserve"> </t>
        </is>
      </c>
    </row>
    <row r="93">
      <c r="A93" s="4" t="inlineStr">
        <is>
          <t>Delinquency period</t>
        </is>
      </c>
      <c r="B93" s="4" t="inlineStr">
        <is>
          <t xml:space="preserve"> </t>
        </is>
      </c>
      <c r="C93" s="4" t="inlineStr">
        <is>
          <t>60 day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pread over prime rate</t>
        </is>
      </c>
      <c r="B94" s="4" t="inlineStr">
        <is>
          <t xml:space="preserve"> </t>
        </is>
      </c>
      <c r="C94" s="7" t="n">
        <v>0.00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llateral pledg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700</v>
      </c>
      <c r="I95" s="6" t="n">
        <v>4700</v>
      </c>
      <c r="J95" s="4" t="inlineStr">
        <is>
          <t xml:space="preserve"> </t>
        </is>
      </c>
      <c r="K95" s="4" t="inlineStr">
        <is>
          <t xml:space="preserve"> </t>
        </is>
      </c>
    </row>
    <row r="96">
      <c r="A96" s="4" t="inlineStr">
        <is>
          <t>Secured by cash</t>
        </is>
      </c>
      <c r="B96" s="4" t="inlineStr">
        <is>
          <t xml:space="preserve"> </t>
        </is>
      </c>
      <c r="C96" s="8" t="n">
        <v>0.2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KCT Credit Union | KCT Operating LOC | Does not intend to renew the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acility renewal period</t>
        </is>
      </c>
      <c r="B99" s="4" t="inlineStr">
        <is>
          <t xml:space="preserve"> </t>
        </is>
      </c>
      <c r="C99" s="4" t="inlineStr">
        <is>
          <t>1 year</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inimum cancellation notice</t>
        </is>
      </c>
      <c r="B100" s="4" t="inlineStr">
        <is>
          <t xml:space="preserve"> </t>
        </is>
      </c>
      <c r="C100" s="4" t="inlineStr">
        <is>
          <t>30 day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KCT Credit Union | KCT Operating LOC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Minimum collateralization rat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2</v>
      </c>
      <c r="I103" s="8" t="n">
        <v>1.2</v>
      </c>
      <c r="J103" s="4" t="inlineStr">
        <is>
          <t xml:space="preserve"> </t>
        </is>
      </c>
      <c r="K103"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Other Debt (Summary of Principal Terms of Term Debt) (Details) - USD ($) $ in Thousands</t>
        </is>
      </c>
      <c r="B1" s="2" t="inlineStr">
        <is>
          <t>9 Months Ended</t>
        </is>
      </c>
    </row>
    <row r="2">
      <c r="B2" s="2" t="inlineStr">
        <is>
          <t>Sep. 30, 2022</t>
        </is>
      </c>
      <c r="C2" s="2" t="inlineStr">
        <is>
          <t>Dec. 31, 2021</t>
        </is>
      </c>
    </row>
    <row r="3">
      <c r="A3" s="3" t="inlineStr">
        <is>
          <t>Line of Credit Facility [Line Items]</t>
        </is>
      </c>
      <c r="B3" s="4" t="inlineStr">
        <is>
          <t xml:space="preserve"> </t>
        </is>
      </c>
      <c r="C3" s="4" t="inlineStr">
        <is>
          <t xml:space="preserve"> </t>
        </is>
      </c>
    </row>
    <row r="4">
      <c r="A4" s="4" t="inlineStr">
        <is>
          <t>Term-debt</t>
        </is>
      </c>
      <c r="B4" s="6" t="n">
        <v>5871</v>
      </c>
      <c r="C4" s="6" t="n">
        <v>32749</v>
      </c>
    </row>
    <row r="5">
      <c r="A5" s="4" t="inlineStr">
        <is>
          <t>Amount outstanding, Line of credit</t>
        </is>
      </c>
      <c r="B5" s="6" t="n">
        <v>2000</v>
      </c>
      <c r="C5" s="5" t="n">
        <v>2000</v>
      </c>
    </row>
    <row r="6">
      <c r="A6" s="4" t="inlineStr">
        <is>
          <t>Term Lo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Interest rate, Term Loan</t>
        </is>
      </c>
      <c r="B8" s="9" t="n">
        <v>0.02525</v>
      </c>
      <c r="C8" s="4" t="inlineStr">
        <is>
          <t xml:space="preserve"> </t>
        </is>
      </c>
    </row>
    <row r="9">
      <c r="A9" s="4" t="inlineStr">
        <is>
          <t>Term-debt</t>
        </is>
      </c>
      <c r="B9" s="6" t="n">
        <v>5871</v>
      </c>
      <c r="C9" s="4" t="inlineStr">
        <is>
          <t xml:space="preserve"> </t>
        </is>
      </c>
    </row>
    <row r="10">
      <c r="A10" s="4" t="inlineStr">
        <is>
          <t>Monthly Payment</t>
        </is>
      </c>
      <c r="B10" s="6" t="n">
        <v>450</v>
      </c>
      <c r="C10" s="4" t="inlineStr">
        <is>
          <t xml:space="preserve"> </t>
        </is>
      </c>
    </row>
    <row r="11">
      <c r="A11" s="4" t="inlineStr">
        <is>
          <t>Maturity Date</t>
        </is>
      </c>
      <c r="B11" s="4" t="inlineStr">
        <is>
          <t>Nov.  01,  2026</t>
        </is>
      </c>
      <c r="C11" s="4" t="inlineStr">
        <is>
          <t xml:space="preserve"> </t>
        </is>
      </c>
    </row>
    <row r="12">
      <c r="A12" s="4" t="inlineStr">
        <is>
          <t>KCT Warehouse LOC</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 Line of Credit</t>
        </is>
      </c>
      <c r="B14" s="7" t="n">
        <v>0.0525</v>
      </c>
      <c r="C14" s="4" t="inlineStr">
        <is>
          <t xml:space="preserve"> </t>
        </is>
      </c>
    </row>
    <row r="15">
      <c r="A15" s="4" t="inlineStr">
        <is>
          <t>Maturity Date</t>
        </is>
      </c>
      <c r="B15" s="4" t="inlineStr">
        <is>
          <t>Jun.  06,  2023</t>
        </is>
      </c>
      <c r="C15" s="4" t="inlineStr">
        <is>
          <t xml:space="preserve"> </t>
        </is>
      </c>
    </row>
    <row r="16">
      <c r="A16" s="4" t="inlineStr">
        <is>
          <t>KCT Operating LOC</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 Line of Credit</t>
        </is>
      </c>
      <c r="B18" s="7" t="n">
        <v>0.0525</v>
      </c>
      <c r="C18" s="4" t="inlineStr">
        <is>
          <t xml:space="preserve"> </t>
        </is>
      </c>
    </row>
    <row r="19">
      <c r="A19" s="4" t="inlineStr">
        <is>
          <t>Maturity Date</t>
        </is>
      </c>
      <c r="B19" s="4" t="inlineStr">
        <is>
          <t>Jun.  06,  2023</t>
        </is>
      </c>
      <c r="C19" s="4" t="inlineStr">
        <is>
          <t xml:space="preserve"> </t>
        </is>
      </c>
    </row>
    <row r="20">
      <c r="A20" s="4" t="inlineStr">
        <is>
          <t>ACCU LOC</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 Line of Credit</t>
        </is>
      </c>
      <c r="B22" s="8" t="n">
        <v>0.04</v>
      </c>
      <c r="C22" s="4" t="inlineStr">
        <is>
          <t xml:space="preserve"> </t>
        </is>
      </c>
    </row>
    <row r="23">
      <c r="A23" s="4" t="inlineStr">
        <is>
          <t>Amount outstanding, Line of credit</t>
        </is>
      </c>
      <c r="B23" s="6" t="n">
        <v>2000</v>
      </c>
      <c r="C23" s="5" t="n">
        <v>2000</v>
      </c>
    </row>
    <row r="24">
      <c r="A24" s="4" t="inlineStr">
        <is>
          <t>Maturity Date</t>
        </is>
      </c>
      <c r="B24" s="4" t="inlineStr">
        <is>
          <t>Sep. 23,  2023</t>
        </is>
      </c>
      <c r="C24" s="4" t="inlineStr">
        <is>
          <t xml:space="preserve"> </t>
        </is>
      </c>
    </row>
    <row r="25">
      <c r="A25" s="4" t="inlineStr">
        <is>
          <t>ACCU Secured</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Amount outstanding, Line of credit</t>
        </is>
      </c>
      <c r="B27" s="6" t="n">
        <v>14</v>
      </c>
      <c r="C27" s="4" t="inlineStr">
        <is>
          <t xml:space="preserve"> </t>
        </is>
      </c>
    </row>
    <row r="28">
      <c r="A28" s="4" t="inlineStr">
        <is>
          <t>Loans Receivable | Term Loa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Amount of Collateral Pledged</t>
        </is>
      </c>
      <c r="B30" s="5" t="n">
        <v>12394</v>
      </c>
      <c r="C30" s="4" t="inlineStr">
        <is>
          <t xml:space="preserve"> </t>
        </is>
      </c>
    </row>
    <row r="31">
      <c r="A31" s="4" t="inlineStr">
        <is>
          <t>Loans Receivable | KCT Warehouse LOC</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Amount of Collateral Pledged</t>
        </is>
      </c>
      <c r="B33" s="5" t="n">
        <v>6056</v>
      </c>
      <c r="C33" s="4" t="inlineStr">
        <is>
          <t xml:space="preserve"> </t>
        </is>
      </c>
    </row>
    <row r="34">
      <c r="A34" s="4" t="inlineStr">
        <is>
          <t>Loans Receivable | KCT Operating LOC</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Amount of Collateral Pledged</t>
        </is>
      </c>
      <c r="B36" s="5" t="n">
        <v>4679</v>
      </c>
      <c r="C36" s="4" t="inlineStr">
        <is>
          <t xml:space="preserve"> </t>
        </is>
      </c>
    </row>
    <row r="37">
      <c r="A37" s="4" t="inlineStr">
        <is>
          <t>Loans Receivable | ACCU LOC</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Amount of Collateral Pledged</t>
        </is>
      </c>
      <c r="B39" s="5" t="n">
        <v>7361</v>
      </c>
      <c r="C39" s="6" t="n">
        <v>6800</v>
      </c>
    </row>
    <row r="40">
      <c r="A40" s="4" t="inlineStr">
        <is>
          <t>Cash [Member] | ACCU Secured</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Amount of Collateral Pledged</t>
        </is>
      </c>
      <c r="B42" s="6" t="n">
        <v>14</v>
      </c>
      <c r="C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redit Facilities and Other Debt (Future Principal Contractual Payments of Term Debt) (Details) - USD ($) $ in Thousands</t>
        </is>
      </c>
      <c r="C1" s="2" t="inlineStr">
        <is>
          <t>9 Months Ended</t>
        </is>
      </c>
    </row>
    <row r="2">
      <c r="B2" s="2" t="inlineStr">
        <is>
          <t>Nov. 04, 2022</t>
        </is>
      </c>
      <c r="C2" s="2" t="inlineStr">
        <is>
          <t>Sep. 30, 2022</t>
        </is>
      </c>
      <c r="D2" s="2" t="inlineStr">
        <is>
          <t>Sep. 30, 2021</t>
        </is>
      </c>
      <c r="E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77866</v>
      </c>
      <c r="D4" s="4" t="inlineStr">
        <is>
          <t xml:space="preserve"> </t>
        </is>
      </c>
      <c r="E4" s="6" t="n">
        <v>76820</v>
      </c>
    </row>
    <row r="5">
      <c r="A5" s="4" t="inlineStr">
        <is>
          <t>Repayment of long term debt</t>
        </is>
      </c>
      <c r="B5" s="4" t="inlineStr">
        <is>
          <t xml:space="preserve"> </t>
        </is>
      </c>
      <c r="C5" s="5" t="n">
        <v>24781</v>
      </c>
      <c r="D5" s="6" t="n">
        <v>15220</v>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2023</t>
        </is>
      </c>
      <c r="B8" s="4" t="inlineStr">
        <is>
          <t xml:space="preserve"> </t>
        </is>
      </c>
      <c r="C8" s="5" t="n">
        <v>5308</v>
      </c>
      <c r="D8" s="4" t="inlineStr">
        <is>
          <t xml:space="preserve"> </t>
        </is>
      </c>
      <c r="E8" s="4" t="inlineStr">
        <is>
          <t xml:space="preserve"> </t>
        </is>
      </c>
    </row>
    <row r="9">
      <c r="A9" s="4" t="inlineStr">
        <is>
          <t>2024</t>
        </is>
      </c>
      <c r="B9" s="4" t="inlineStr">
        <is>
          <t xml:space="preserve"> </t>
        </is>
      </c>
      <c r="C9" s="5" t="n">
        <v>563</v>
      </c>
      <c r="D9" s="4" t="inlineStr">
        <is>
          <t xml:space="preserve"> </t>
        </is>
      </c>
      <c r="E9" s="4" t="inlineStr">
        <is>
          <t xml:space="preserve"> </t>
        </is>
      </c>
    </row>
    <row r="10">
      <c r="A10" s="4" t="inlineStr">
        <is>
          <t>Total</t>
        </is>
      </c>
      <c r="B10" s="4" t="inlineStr">
        <is>
          <t xml:space="preserve"> </t>
        </is>
      </c>
      <c r="C10" s="6" t="n">
        <v>5871</v>
      </c>
      <c r="D10" s="4" t="inlineStr">
        <is>
          <t xml:space="preserve"> </t>
        </is>
      </c>
      <c r="E10" s="4" t="inlineStr">
        <is>
          <t xml:space="preserve"> </t>
        </is>
      </c>
    </row>
    <row r="11">
      <c r="A11" s="4" t="inlineStr">
        <is>
          <t>Term Loan | Subsequent Ev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Repayment of long term debt</t>
        </is>
      </c>
      <c r="B13" s="6" t="n">
        <v>54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5" customWidth="1" min="2" max="2"/>
    <col width="27" customWidth="1" min="3" max="3"/>
    <col width="22" customWidth="1" min="4" max="4"/>
    <col width="27" customWidth="1" min="5" max="5"/>
    <col width="19" customWidth="1" min="6" max="6"/>
    <col width="22" customWidth="1" min="7" max="7"/>
  </cols>
  <sheetData>
    <row r="1">
      <c r="A1" s="1" t="inlineStr">
        <is>
          <t>Investor Notes Payable (Narrative) (Details) $ in Thousands</t>
        </is>
      </c>
      <c r="B1" s="2" t="inlineStr">
        <is>
          <t>1 Months Ended</t>
        </is>
      </c>
      <c r="C1" s="2" t="inlineStr">
        <is>
          <t>9 Months Ended</t>
        </is>
      </c>
    </row>
    <row r="2">
      <c r="B2" s="2" t="inlineStr">
        <is>
          <t>Jun. 30, 2018</t>
        </is>
      </c>
      <c r="C2" s="2" t="inlineStr">
        <is>
          <t>Sep. 30, 2022 USD ($) item</t>
        </is>
      </c>
      <c r="D2" s="2" t="inlineStr">
        <is>
          <t>Dec. 31, 2021 USD ($)</t>
        </is>
      </c>
      <c r="E2" s="2" t="inlineStr">
        <is>
          <t>Jan. 08, 2021 USD ($) item</t>
        </is>
      </c>
      <c r="F2" s="2" t="inlineStr">
        <is>
          <t>Feb. 28, 2018 item</t>
        </is>
      </c>
      <c r="G2" s="2" t="inlineStr">
        <is>
          <t>Feb. 27,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 $</t>
        </is>
      </c>
      <c r="B4" s="4" t="inlineStr">
        <is>
          <t xml:space="preserve"> </t>
        </is>
      </c>
      <c r="C4" s="6" t="n">
        <v>78</v>
      </c>
      <c r="D4" s="6" t="n">
        <v>88</v>
      </c>
      <c r="E4" s="4" t="inlineStr">
        <is>
          <t xml:space="preserve"> </t>
        </is>
      </c>
      <c r="F4" s="4" t="inlineStr">
        <is>
          <t xml:space="preserve"> </t>
        </is>
      </c>
      <c r="G4" s="4" t="inlineStr">
        <is>
          <t xml:space="preserve"> </t>
        </is>
      </c>
    </row>
    <row r="5">
      <c r="A5" s="4" t="inlineStr">
        <is>
          <t>Class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eries in class of notes | item</t>
        </is>
      </c>
      <c r="B7" s="4" t="inlineStr">
        <is>
          <t xml:space="preserve"> </t>
        </is>
      </c>
      <c r="C7" s="5" t="n">
        <v>2</v>
      </c>
      <c r="D7" s="4" t="inlineStr">
        <is>
          <t xml:space="preserve"> </t>
        </is>
      </c>
      <c r="E7" s="4" t="inlineStr">
        <is>
          <t xml:space="preserve"> </t>
        </is>
      </c>
      <c r="F7" s="4" t="inlineStr">
        <is>
          <t xml:space="preserve"> </t>
        </is>
      </c>
      <c r="G7" s="4" t="inlineStr">
        <is>
          <t xml:space="preserve"> </t>
        </is>
      </c>
    </row>
    <row r="8">
      <c r="A8" s="4" t="inlineStr">
        <is>
          <t>Class 1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ries in class of notes | item</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Notes authorized maximum | $</t>
        </is>
      </c>
      <c r="B11" s="4" t="inlineStr">
        <is>
          <t xml:space="preserve"> </t>
        </is>
      </c>
      <c r="C11" s="4" t="inlineStr">
        <is>
          <t xml:space="preserve"> </t>
        </is>
      </c>
      <c r="D11" s="4" t="inlineStr">
        <is>
          <t xml:space="preserve"> </t>
        </is>
      </c>
      <c r="E11" s="4" t="inlineStr">
        <is>
          <t xml:space="preserve"> </t>
        </is>
      </c>
      <c r="F11" s="4" t="inlineStr">
        <is>
          <t xml:space="preserve"> </t>
        </is>
      </c>
      <c r="G11" s="6" t="n">
        <v>90000</v>
      </c>
    </row>
    <row r="12">
      <c r="A12" s="4" t="inlineStr">
        <is>
          <t>2021 Class A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ries in class of notes | item</t>
        </is>
      </c>
      <c r="B14" s="4" t="inlineStr">
        <is>
          <t xml:space="preserve"> </t>
        </is>
      </c>
      <c r="C14" s="4" t="inlineStr">
        <is>
          <t xml:space="preserve"> </t>
        </is>
      </c>
      <c r="D14" s="4" t="inlineStr">
        <is>
          <t xml:space="preserve"> </t>
        </is>
      </c>
      <c r="E14" s="5" t="n">
        <v>2</v>
      </c>
      <c r="F14" s="4" t="inlineStr">
        <is>
          <t xml:space="preserve"> </t>
        </is>
      </c>
      <c r="G14" s="4" t="inlineStr">
        <is>
          <t xml:space="preserve"> </t>
        </is>
      </c>
    </row>
    <row r="15">
      <c r="A15" s="4" t="inlineStr">
        <is>
          <t>Notes authorized maximum | $</t>
        </is>
      </c>
      <c r="B15" s="4" t="inlineStr">
        <is>
          <t xml:space="preserve"> </t>
        </is>
      </c>
      <c r="C15" s="4" t="inlineStr">
        <is>
          <t xml:space="preserve"> </t>
        </is>
      </c>
      <c r="D15" s="4" t="inlineStr">
        <is>
          <t xml:space="preserve"> </t>
        </is>
      </c>
      <c r="E15" s="6" t="n">
        <v>125000</v>
      </c>
      <c r="F15" s="4" t="inlineStr">
        <is>
          <t xml:space="preserve"> </t>
        </is>
      </c>
      <c r="G15" s="4" t="inlineStr">
        <is>
          <t xml:space="preserve"> </t>
        </is>
      </c>
    </row>
    <row r="16">
      <c r="A16" s="4" t="inlineStr">
        <is>
          <t>Subordinated Notes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period</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ordinated Notes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y period</t>
        </is>
      </c>
      <c r="B21" s="4" t="inlineStr">
        <is>
          <t xml:space="preserve"> </t>
        </is>
      </c>
      <c r="C21" s="4" t="inlineStr">
        <is>
          <t>60 months</t>
        </is>
      </c>
      <c r="D21" s="4" t="inlineStr">
        <is>
          <t xml:space="preserve"> </t>
        </is>
      </c>
      <c r="E21" s="4" t="inlineStr">
        <is>
          <t xml:space="preserve"> </t>
        </is>
      </c>
      <c r="F21" s="4" t="inlineStr">
        <is>
          <t xml:space="preserve"> </t>
        </is>
      </c>
      <c r="G21" s="4" t="inlineStr">
        <is>
          <t xml:space="preserve"> </t>
        </is>
      </c>
    </row>
    <row r="22">
      <c r="A22" s="4" t="inlineStr">
        <is>
          <t>Subordinated Notes [Member] | Swap Index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measurement period</t>
        </is>
      </c>
      <c r="B24" s="4" t="inlineStr">
        <is>
          <t>7 day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Schedule of Maturities of Notes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77866</v>
      </c>
      <c r="C3" s="6" t="n">
        <v>76820</v>
      </c>
    </row>
    <row r="4">
      <c r="A4" s="4" t="inlineStr">
        <is>
          <t>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1386</v>
      </c>
      <c r="C6" s="4" t="inlineStr">
        <is>
          <t xml:space="preserve"> </t>
        </is>
      </c>
    </row>
    <row r="7">
      <c r="A7" s="4" t="inlineStr">
        <is>
          <t>2024</t>
        </is>
      </c>
      <c r="B7" s="5" t="n">
        <v>15991</v>
      </c>
      <c r="C7" s="4" t="inlineStr">
        <is>
          <t xml:space="preserve"> </t>
        </is>
      </c>
    </row>
    <row r="8">
      <c r="A8" s="4" t="inlineStr">
        <is>
          <t>2025</t>
        </is>
      </c>
      <c r="B8" s="5" t="n">
        <v>12792</v>
      </c>
      <c r="C8" s="4" t="inlineStr">
        <is>
          <t xml:space="preserve"> </t>
        </is>
      </c>
    </row>
    <row r="9">
      <c r="A9" s="4" t="inlineStr">
        <is>
          <t>2026</t>
        </is>
      </c>
      <c r="B9" s="5" t="n">
        <v>17433</v>
      </c>
      <c r="C9" s="4" t="inlineStr">
        <is>
          <t xml:space="preserve"> </t>
        </is>
      </c>
    </row>
    <row r="10">
      <c r="A10" s="4" t="inlineStr">
        <is>
          <t>2027</t>
        </is>
      </c>
      <c r="B10" s="5" t="n">
        <v>10264</v>
      </c>
      <c r="C10" s="4" t="inlineStr">
        <is>
          <t xml:space="preserve"> </t>
        </is>
      </c>
    </row>
    <row r="11">
      <c r="A11" s="4" t="inlineStr">
        <is>
          <t>Total</t>
        </is>
      </c>
      <c r="B11" s="6" t="n">
        <v>77866</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or Notes Payable (Schedule of Investor Notes Payabl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Amount</t>
        </is>
      </c>
      <c r="B3" s="6" t="n">
        <v>77866</v>
      </c>
      <c r="C3" s="6" t="n">
        <v>76820</v>
      </c>
    </row>
    <row r="4">
      <c r="A4" s="4" t="inlineStr">
        <is>
          <t>Weighted Average Interest Rate</t>
        </is>
      </c>
      <c r="B4" s="7" t="n">
        <v>0.0385</v>
      </c>
      <c r="C4" s="7" t="n">
        <v>0.0377</v>
      </c>
    </row>
    <row r="5">
      <c r="A5" s="4" t="inlineStr">
        <is>
          <t>Public Offering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t>
        </is>
      </c>
      <c r="B7" s="6" t="n">
        <v>65962</v>
      </c>
      <c r="C7" s="6" t="n">
        <v>65294</v>
      </c>
    </row>
    <row r="8">
      <c r="A8" s="4" t="inlineStr">
        <is>
          <t>Weighted Average Interest Rate</t>
        </is>
      </c>
      <c r="B8" s="7" t="n">
        <v>0.0373</v>
      </c>
      <c r="C8" s="7" t="n">
        <v>0.0365</v>
      </c>
    </row>
    <row r="9">
      <c r="A9" s="4" t="inlineStr">
        <is>
          <t>Public Offerings [Member] | Class 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mount</t>
        </is>
      </c>
      <c r="B11" s="6" t="n">
        <v>164</v>
      </c>
      <c r="C11" s="6" t="n">
        <v>3654</v>
      </c>
    </row>
    <row r="12">
      <c r="A12" s="4" t="inlineStr">
        <is>
          <t>Weighted Average Interest Rate</t>
        </is>
      </c>
      <c r="B12" s="7" t="n">
        <v>0.0458</v>
      </c>
      <c r="C12" s="7" t="n">
        <v>0.0445</v>
      </c>
    </row>
    <row r="13">
      <c r="A13" s="4" t="inlineStr">
        <is>
          <t>Public Offerings [Member] | Class 1A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unt</t>
        </is>
      </c>
      <c r="B15" s="6" t="n">
        <v>21743</v>
      </c>
      <c r="C15" s="6" t="n">
        <v>27116</v>
      </c>
    </row>
    <row r="16">
      <c r="A16" s="4" t="inlineStr">
        <is>
          <t>Weighted Average Interest Rate</t>
        </is>
      </c>
      <c r="B16" s="7" t="n">
        <v>0.0415</v>
      </c>
      <c r="C16" s="7" t="n">
        <v>0.0411</v>
      </c>
    </row>
    <row r="17">
      <c r="A17" s="4" t="inlineStr">
        <is>
          <t>Public Offerings [Member] | 2021 Class A Offering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t>
        </is>
      </c>
      <c r="B19" s="6" t="n">
        <v>44055</v>
      </c>
      <c r="C19" s="6" t="n">
        <v>34524</v>
      </c>
    </row>
    <row r="20">
      <c r="A20" s="4" t="inlineStr">
        <is>
          <t>Weighted Average Interest Rate</t>
        </is>
      </c>
      <c r="B20" s="7" t="n">
        <v>0.0352</v>
      </c>
      <c r="C20" s="7" t="n">
        <v>0.032</v>
      </c>
    </row>
    <row r="21">
      <c r="A21" s="4" t="inlineStr">
        <is>
          <t>Private Offer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mount</t>
        </is>
      </c>
      <c r="B23" s="6" t="n">
        <v>11904</v>
      </c>
      <c r="C23" s="6" t="n">
        <v>11526</v>
      </c>
    </row>
    <row r="24">
      <c r="A24" s="4" t="inlineStr">
        <is>
          <t>Weighted Average Interest Rate</t>
        </is>
      </c>
      <c r="B24" s="7" t="n">
        <v>0.0453</v>
      </c>
      <c r="C24" s="7" t="n">
        <v>0.0447</v>
      </c>
    </row>
    <row r="25">
      <c r="A25" s="4" t="inlineStr">
        <is>
          <t>Private Offerings [Member] | Subordinat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unt</t>
        </is>
      </c>
      <c r="B27" s="6" t="n">
        <v>11904</v>
      </c>
      <c r="C27" s="6" t="n">
        <v>11526</v>
      </c>
    </row>
    <row r="28">
      <c r="A28" s="4" t="inlineStr">
        <is>
          <t>Weighted Average Interest Rate</t>
        </is>
      </c>
      <c r="B28" s="7" t="n">
        <v>0.0453</v>
      </c>
      <c r="C28" s="7" t="n">
        <v>0.04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edged Cash and Restricted Cash</t>
        </is>
      </c>
      <c r="B1" s="2" t="inlineStr">
        <is>
          <t>9 Months Ended</t>
        </is>
      </c>
    </row>
    <row r="2">
      <c r="B2" s="2" t="inlineStr">
        <is>
          <t>Sep. 30, 2022</t>
        </is>
      </c>
    </row>
    <row r="3">
      <c r="A3" s="3" t="inlineStr">
        <is>
          <t>Pledged Cash and Restricted Cash [Abstract]</t>
        </is>
      </c>
      <c r="B3" s="4" t="inlineStr">
        <is>
          <t xml:space="preserve"> </t>
        </is>
      </c>
    </row>
    <row r="4">
      <c r="A4" s="4" t="inlineStr">
        <is>
          <t>Pledged Cash and Restricted Cash</t>
        </is>
      </c>
      <c r="B4" s="4" t="inlineStr">
        <is>
          <t>Note 2: Pledged Cash and Restricted Cash Under the terms of its debt agreements, the Company can pledge cash as collateral for its borrowings. At September 30, 2022, and December 31, 2021, the Company had cash of $14 thousand and $17 thousand, respectively, pledged as collateral for its secured borrowings. See “Note 3: Related Party Transactions” for additional details. This is included in restricted cash in the table below. The following table provides a reconciliation of cash, cash equivalents, and restricted cash reported within the statement of financial position to the amounts reported in the statements of cash flows (dollars in thousands): ​ ​ ​ ​ ​ ​ ​ ​ ​ ​ ​ ​ ​ September 30, ​ December 31, ​ 2022 2021 2021 Cash and cash equivalents ​ $ 11,233 ​ $ 16,515 ​ $ 28,080 Restricted cash ​ ​ 66 ​ ​ 62 ​ ​ 69 Total cash, cash equivalents, and restricted cash shown in the statement of cash flows ​ $ 11,299 ​ $ 16,577 ​ $ 28,149 ​ Amounts included in restricted cash comprise funds required to be set aside in the CRD account with Financial Industry Regulation Authority (“ FINR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9" customWidth="1" min="2" max="2"/>
  </cols>
  <sheetData>
    <row r="1">
      <c r="A1" s="1" t="inlineStr">
        <is>
          <t>Commitments and Contingencies (Narrative) (Details) - Brea [Member]</t>
        </is>
      </c>
      <c r="B1" s="2" t="inlineStr">
        <is>
          <t>9 Months Ended</t>
        </is>
      </c>
    </row>
    <row r="2">
      <c r="B2" s="2" t="inlineStr">
        <is>
          <t>Sep. 30, 2022 item</t>
        </is>
      </c>
    </row>
    <row r="3">
      <c r="A3" s="3" t="inlineStr">
        <is>
          <t>Commitments And Contingencies [Line Items]</t>
        </is>
      </c>
      <c r="B3" s="4" t="inlineStr">
        <is>
          <t xml:space="preserve"> </t>
        </is>
      </c>
    </row>
    <row r="4">
      <c r="A4" s="4" t="inlineStr">
        <is>
          <t>Additional lease term</t>
        </is>
      </c>
      <c r="B4" s="4" t="inlineStr">
        <is>
          <t>5 years</t>
        </is>
      </c>
    </row>
    <row r="5">
      <c r="A5" s="4" t="inlineStr">
        <is>
          <t>Number of lease extension options remaining</t>
        </is>
      </c>
      <c r="B5"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Unfunded Commitments) (Details) - USD ($) $ in Thousands</t>
        </is>
      </c>
      <c r="B1" s="2" t="inlineStr">
        <is>
          <t>Sep. 30, 2022</t>
        </is>
      </c>
      <c r="C1" s="2" t="inlineStr">
        <is>
          <t>Dec. 31, 2021</t>
        </is>
      </c>
    </row>
    <row r="2">
      <c r="A2" s="4" t="inlineStr">
        <is>
          <t>Undisbursed Loans [Member]</t>
        </is>
      </c>
      <c r="B2" s="4" t="inlineStr">
        <is>
          <t xml:space="preserve"> </t>
        </is>
      </c>
      <c r="C2" s="4" t="inlineStr">
        <is>
          <t xml:space="preserve"> </t>
        </is>
      </c>
    </row>
    <row r="3">
      <c r="A3" s="3" t="inlineStr">
        <is>
          <t>Commitments And Contingencies [Line Items]</t>
        </is>
      </c>
      <c r="B3" s="4" t="inlineStr">
        <is>
          <t xml:space="preserve"> </t>
        </is>
      </c>
      <c r="C3" s="4" t="inlineStr">
        <is>
          <t xml:space="preserve"> </t>
        </is>
      </c>
    </row>
    <row r="4">
      <c r="A4" s="4" t="inlineStr">
        <is>
          <t>Unfunded commitments</t>
        </is>
      </c>
      <c r="B4" s="6" t="n">
        <v>447</v>
      </c>
      <c r="C4" s="6" t="n">
        <v>2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3" customWidth="1" min="5" max="5"/>
    <col width="25" customWidth="1" min="6" max="6"/>
    <col width="13" customWidth="1" min="7" max="7"/>
  </cols>
  <sheetData>
    <row r="1">
      <c r="A1" s="1" t="inlineStr">
        <is>
          <t>Commitments and Contingencies (Information About Existing Operating Lea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May 01, 2022</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renewal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row>
    <row r="5">
      <c r="A5" s="4" t="inlineStr">
        <is>
          <t>Operating lease cost</t>
        </is>
      </c>
      <c r="B5" s="6" t="n">
        <v>44</v>
      </c>
      <c r="C5" s="6" t="n">
        <v>43</v>
      </c>
      <c r="D5" s="6" t="n">
        <v>131</v>
      </c>
      <c r="E5" s="6" t="n">
        <v>130</v>
      </c>
      <c r="F5" s="6" t="n">
        <v>174</v>
      </c>
      <c r="G5" s="4" t="inlineStr">
        <is>
          <t xml:space="preserve"> </t>
        </is>
      </c>
    </row>
    <row r="6">
      <c r="A6" s="4" t="inlineStr">
        <is>
          <t>Cash paid for operating leases</t>
        </is>
      </c>
      <c r="B6" s="6" t="n">
        <v>47</v>
      </c>
      <c r="C6" s="6" t="n">
        <v>43</v>
      </c>
      <c r="D6" s="5" t="n">
        <v>143</v>
      </c>
      <c r="E6" s="6" t="n">
        <v>130</v>
      </c>
      <c r="F6" s="6" t="n">
        <v>174</v>
      </c>
      <c r="G6" s="4" t="inlineStr">
        <is>
          <t xml:space="preserve"> </t>
        </is>
      </c>
    </row>
    <row r="7">
      <c r="A7" s="4" t="inlineStr">
        <is>
          <t>Right-of-use assets obtained in exchange for operating lease liabilities</t>
        </is>
      </c>
      <c r="B7" s="4" t="inlineStr">
        <is>
          <t xml:space="preserve"> </t>
        </is>
      </c>
      <c r="C7" s="4" t="inlineStr">
        <is>
          <t xml:space="preserve"> </t>
        </is>
      </c>
      <c r="D7" s="6" t="n">
        <v>106</v>
      </c>
      <c r="E7" s="4" t="inlineStr">
        <is>
          <t xml:space="preserve"> </t>
        </is>
      </c>
      <c r="F7" s="4" t="inlineStr">
        <is>
          <t xml:space="preserve"> </t>
        </is>
      </c>
      <c r="G7" s="4" t="inlineStr">
        <is>
          <t xml:space="preserve"> </t>
        </is>
      </c>
    </row>
    <row r="8">
      <c r="A8" s="4" t="inlineStr">
        <is>
          <t>Weighted average remaining lease term (in years)</t>
        </is>
      </c>
      <c r="B8" s="4" t="inlineStr">
        <is>
          <t>1 year 7 months 24 days</t>
        </is>
      </c>
      <c r="C8" s="4" t="inlineStr">
        <is>
          <t>1 year 11 months 1 day</t>
        </is>
      </c>
      <c r="D8" s="4" t="inlineStr">
        <is>
          <t>1 year 7 months 24 days</t>
        </is>
      </c>
      <c r="E8" s="4" t="inlineStr">
        <is>
          <t>1 year 11 months 1 day</t>
        </is>
      </c>
      <c r="F8" s="4" t="inlineStr">
        <is>
          <t>1 year 11 months 15 days</t>
        </is>
      </c>
      <c r="G8" s="4" t="inlineStr">
        <is>
          <t xml:space="preserve"> </t>
        </is>
      </c>
    </row>
    <row r="9">
      <c r="A9" s="4" t="inlineStr">
        <is>
          <t>Weighted-average discount rate</t>
        </is>
      </c>
      <c r="B9" s="7" t="n">
        <v>0.0438</v>
      </c>
      <c r="C9" s="7" t="n">
        <v>0.0465</v>
      </c>
      <c r="D9" s="7" t="n">
        <v>0.0438</v>
      </c>
      <c r="E9" s="7" t="n">
        <v>0.0465</v>
      </c>
      <c r="F9" s="7" t="n">
        <v>0.0471</v>
      </c>
      <c r="G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and Lease Costs) (Details) $ in Thousands</t>
        </is>
      </c>
      <c r="B1" s="2" t="inlineStr">
        <is>
          <t>Sep. 30, 2022 USD ($)</t>
        </is>
      </c>
    </row>
    <row r="2">
      <c r="A2" s="3" t="inlineStr">
        <is>
          <t>Commitments and Contingencies [Abstract]</t>
        </is>
      </c>
      <c r="B2" s="4" t="inlineStr">
        <is>
          <t xml:space="preserve"> </t>
        </is>
      </c>
    </row>
    <row r="3">
      <c r="A3" s="4" t="inlineStr">
        <is>
          <t>Lease Payments, 2023</t>
        </is>
      </c>
      <c r="B3" s="6" t="n">
        <v>189</v>
      </c>
    </row>
    <row r="4">
      <c r="A4" s="4" t="inlineStr">
        <is>
          <t>Lease Payments, 2024</t>
        </is>
      </c>
      <c r="B4" s="5" t="n">
        <v>75</v>
      </c>
    </row>
    <row r="5">
      <c r="A5" s="4" t="inlineStr">
        <is>
          <t>Lease Payments, 2025</t>
        </is>
      </c>
      <c r="B5" s="5" t="n">
        <v>19</v>
      </c>
    </row>
    <row r="6">
      <c r="A6" s="4" t="inlineStr">
        <is>
          <t>Lease Payments, Total</t>
        </is>
      </c>
      <c r="B6" s="5" t="n">
        <v>283</v>
      </c>
    </row>
    <row r="7">
      <c r="A7" s="4" t="inlineStr">
        <is>
          <t>Lease Costs, 2023</t>
        </is>
      </c>
      <c r="B7" s="5" t="n">
        <v>183</v>
      </c>
    </row>
    <row r="8">
      <c r="A8" s="4" t="inlineStr">
        <is>
          <t>Lease Costs, 2024</t>
        </is>
      </c>
      <c r="B8" s="5" t="n">
        <v>74</v>
      </c>
    </row>
    <row r="9">
      <c r="A9" s="4" t="inlineStr">
        <is>
          <t>Lease Costs, 2025</t>
        </is>
      </c>
      <c r="B9" s="5" t="n">
        <v>19</v>
      </c>
    </row>
    <row r="10">
      <c r="A10" s="4" t="inlineStr">
        <is>
          <t>Lease Costs, Total</t>
        </is>
      </c>
      <c r="B10" s="6" t="n">
        <v>2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Preferred and Common Units Under LLC Structure (Narrative) (Details)</t>
        </is>
      </c>
      <c r="B1" s="2" t="inlineStr">
        <is>
          <t>9 Months Ended</t>
        </is>
      </c>
    </row>
    <row r="2">
      <c r="B2" s="2" t="inlineStr">
        <is>
          <t>Sep. 30, 2022 item / shares item $ / shares</t>
        </is>
      </c>
      <c r="C2" s="2" t="inlineStr">
        <is>
          <t>Dec. 31, 2021 $ / shares</t>
        </is>
      </c>
    </row>
    <row r="3">
      <c r="A3" s="3" t="inlineStr">
        <is>
          <t>Class of Stock [Line Items]</t>
        </is>
      </c>
      <c r="B3" s="4" t="inlineStr">
        <is>
          <t xml:space="preserve"> </t>
        </is>
      </c>
      <c r="C3" s="4" t="inlineStr">
        <is>
          <t xml:space="preserve"> </t>
        </is>
      </c>
    </row>
    <row r="4">
      <c r="A4" s="4" t="inlineStr">
        <is>
          <t>Preferred units - Series A, liquidation preference per unit | $ / shares</t>
        </is>
      </c>
      <c r="B4" s="6" t="n">
        <v>100</v>
      </c>
      <c r="C4" s="6" t="n">
        <v>100</v>
      </c>
    </row>
    <row r="5">
      <c r="A5" s="4" t="inlineStr">
        <is>
          <t>Series A Preferred Unit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pread over LIBOR</t>
        </is>
      </c>
      <c r="B7" s="7" t="n">
        <v>0.0025</v>
      </c>
      <c r="C7" s="4" t="inlineStr">
        <is>
          <t xml:space="preserve"> </t>
        </is>
      </c>
    </row>
    <row r="8">
      <c r="A8" s="4" t="inlineStr">
        <is>
          <t>Interest rate measurement period</t>
        </is>
      </c>
      <c r="B8" s="4" t="inlineStr">
        <is>
          <t>1 year</t>
        </is>
      </c>
      <c r="C8" s="4" t="inlineStr">
        <is>
          <t xml:space="preserve"> </t>
        </is>
      </c>
    </row>
    <row r="9">
      <c r="A9" s="4" t="inlineStr">
        <is>
          <t>Preferred stock, dividend payment rate</t>
        </is>
      </c>
      <c r="B9" s="4" t="inlineStr">
        <is>
          <t>10%</t>
        </is>
      </c>
      <c r="C9" s="4" t="inlineStr">
        <is>
          <t xml:space="preserve"> </t>
        </is>
      </c>
    </row>
    <row r="10">
      <c r="A10" s="4" t="inlineStr">
        <is>
          <t>Preferred units - Series A, liquidation preference per unit | $ / shares</t>
        </is>
      </c>
      <c r="B10" s="6" t="n">
        <v>100</v>
      </c>
      <c r="C10" s="4" t="inlineStr">
        <is>
          <t xml:space="preserve"> </t>
        </is>
      </c>
    </row>
    <row r="11">
      <c r="A11" s="4" t="inlineStr">
        <is>
          <t>Number of voting rights | item / shares</t>
        </is>
      </c>
      <c r="B11" s="5" t="n">
        <v>0</v>
      </c>
      <c r="C11" s="4" t="inlineStr">
        <is>
          <t xml:space="preserve"> </t>
        </is>
      </c>
    </row>
    <row r="12">
      <c r="A12" s="4" t="inlineStr">
        <is>
          <t>Threshold of number of consecutive quarters without paid preferred return for appointment of managers | item</t>
        </is>
      </c>
      <c r="B12" s="5" t="n">
        <v>4</v>
      </c>
      <c r="C12" s="4" t="inlineStr">
        <is>
          <t xml:space="preserve"> </t>
        </is>
      </c>
    </row>
    <row r="13">
      <c r="A13" s="4" t="inlineStr">
        <is>
          <t>Number of managers that can be appointed after threshold for period of unpaid preferred returns reached | item</t>
        </is>
      </c>
      <c r="B13" s="5" t="n">
        <v>2</v>
      </c>
      <c r="C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tirement Plans (Narrative) (Details) - USD ($)</t>
        </is>
      </c>
      <c r="C1" s="2" t="inlineStr">
        <is>
          <t>9 Months Ended</t>
        </is>
      </c>
    </row>
    <row r="2">
      <c r="B2" s="2" t="inlineStr">
        <is>
          <t>Mar. 30, 2022</t>
        </is>
      </c>
      <c r="C2" s="2" t="inlineStr">
        <is>
          <t>Sep. 30, 2022</t>
        </is>
      </c>
      <c r="D2" s="2" t="inlineStr">
        <is>
          <t>Sep. 30, 2021</t>
        </is>
      </c>
    </row>
    <row r="3">
      <c r="A3" s="4" t="inlineStr">
        <is>
          <t>401(k)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inimum age restriction for participation</t>
        </is>
      </c>
      <c r="B5" s="4" t="inlineStr">
        <is>
          <t xml:space="preserve"> </t>
        </is>
      </c>
      <c r="C5" s="4" t="inlineStr">
        <is>
          <t>21 years</t>
        </is>
      </c>
      <c r="D5" s="4" t="inlineStr">
        <is>
          <t xml:space="preserve"> </t>
        </is>
      </c>
    </row>
    <row r="6">
      <c r="A6" s="4" t="inlineStr">
        <is>
          <t>Maximum voluntary percentage contributions of salary (as a percent)</t>
        </is>
      </c>
      <c r="B6" s="4" t="inlineStr">
        <is>
          <t xml:space="preserve"> </t>
        </is>
      </c>
      <c r="C6" s="8" t="n">
        <v>0.86</v>
      </c>
      <c r="D6" s="4" t="inlineStr">
        <is>
          <t xml:space="preserve"> </t>
        </is>
      </c>
    </row>
    <row r="7">
      <c r="A7" s="4" t="inlineStr">
        <is>
          <t>Contribution percentage, company match as percent of employee contribution</t>
        </is>
      </c>
      <c r="B7" s="4" t="inlineStr">
        <is>
          <t xml:space="preserve"> </t>
        </is>
      </c>
      <c r="C7" s="8" t="n">
        <v>0.03</v>
      </c>
      <c r="D7" s="4" t="inlineStr">
        <is>
          <t xml:space="preserve"> </t>
        </is>
      </c>
    </row>
    <row r="8">
      <c r="A8" s="4" t="inlineStr">
        <is>
          <t>Contribution percentage, percent of company match after initial threshold</t>
        </is>
      </c>
      <c r="B8" s="4" t="inlineStr">
        <is>
          <t xml:space="preserve"> </t>
        </is>
      </c>
      <c r="C8" s="8" t="n">
        <v>0.5</v>
      </c>
      <c r="D8" s="4" t="inlineStr">
        <is>
          <t xml:space="preserve"> </t>
        </is>
      </c>
    </row>
    <row r="9">
      <c r="A9" s="4" t="inlineStr">
        <is>
          <t>Contribution percentage, initial threshold for change in company matching contribution</t>
        </is>
      </c>
      <c r="B9" s="4" t="inlineStr">
        <is>
          <t xml:space="preserve"> </t>
        </is>
      </c>
      <c r="C9" s="8" t="n">
        <v>0.03</v>
      </c>
      <c r="D9" s="4" t="inlineStr">
        <is>
          <t xml:space="preserve"> </t>
        </is>
      </c>
    </row>
    <row r="10">
      <c r="A10" s="4" t="inlineStr">
        <is>
          <t>Matching contributions by employer</t>
        </is>
      </c>
      <c r="B10" s="4" t="inlineStr">
        <is>
          <t xml:space="preserve"> </t>
        </is>
      </c>
      <c r="C10" s="6" t="n">
        <v>66000</v>
      </c>
      <c r="D10" s="6" t="n">
        <v>54000</v>
      </c>
    </row>
    <row r="11">
      <c r="A11" s="4" t="inlineStr">
        <is>
          <t>401(k) plan [Member]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ntribution percentage, company match as percent of employee contribution</t>
        </is>
      </c>
      <c r="B13" s="4" t="inlineStr">
        <is>
          <t xml:space="preserve"> </t>
        </is>
      </c>
      <c r="C13" s="8" t="n">
        <v>0.05</v>
      </c>
      <c r="D13" s="4" t="inlineStr">
        <is>
          <t xml:space="preserve"> </t>
        </is>
      </c>
    </row>
    <row r="14">
      <c r="A14" s="4" t="inlineStr">
        <is>
          <t>Profit Sharing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Minimum age restriction for participation</t>
        </is>
      </c>
      <c r="B16" s="4" t="inlineStr">
        <is>
          <t xml:space="preserve"> </t>
        </is>
      </c>
      <c r="C16" s="4" t="inlineStr">
        <is>
          <t>21 years</t>
        </is>
      </c>
      <c r="D16" s="4" t="inlineStr">
        <is>
          <t xml:space="preserve"> </t>
        </is>
      </c>
    </row>
    <row r="17">
      <c r="A17" s="4" t="inlineStr">
        <is>
          <t>Matching contributions by employer</t>
        </is>
      </c>
      <c r="B17" s="4" t="inlineStr">
        <is>
          <t xml:space="preserve"> </t>
        </is>
      </c>
      <c r="C17" s="6" t="n">
        <v>0</v>
      </c>
      <c r="D17" s="6" t="n">
        <v>0</v>
      </c>
    </row>
    <row r="18">
      <c r="A18" s="4" t="inlineStr">
        <is>
          <t>Minimum number of service hours required in plan year to be eligible under plan</t>
        </is>
      </c>
      <c r="B18" s="4" t="inlineStr">
        <is>
          <t xml:space="preserve"> </t>
        </is>
      </c>
      <c r="C18" s="4" t="inlineStr">
        <is>
          <t>900 hours</t>
        </is>
      </c>
      <c r="D18" s="4" t="inlineStr">
        <is>
          <t xml:space="preserve"> </t>
        </is>
      </c>
    </row>
    <row r="19">
      <c r="A19" s="4" t="inlineStr">
        <is>
          <t>Supplemental Executive Retirement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Retirement plan term</t>
        </is>
      </c>
      <c r="B21" s="4" t="inlineStr">
        <is>
          <t>10 years</t>
        </is>
      </c>
      <c r="C21" s="4" t="inlineStr">
        <is>
          <t xml:space="preserve"> </t>
        </is>
      </c>
      <c r="D21" s="4" t="inlineStr">
        <is>
          <t xml:space="preserve"> </t>
        </is>
      </c>
    </row>
    <row r="22">
      <c r="A22" s="4" t="inlineStr">
        <is>
          <t>Retirement plan annual benefit payment</t>
        </is>
      </c>
      <c r="B22" s="6" t="n">
        <v>60000</v>
      </c>
      <c r="C22" s="4" t="inlineStr">
        <is>
          <t xml:space="preserve"> </t>
        </is>
      </c>
      <c r="D22" s="4" t="inlineStr">
        <is>
          <t xml:space="preserve"> </t>
        </is>
      </c>
    </row>
    <row r="23">
      <c r="A23" s="4" t="inlineStr">
        <is>
          <t>Retirement plan maximum benefit payment</t>
        </is>
      </c>
      <c r="B23" s="6" t="n">
        <v>6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Schedule of Carrying Amounts and Estimated Fair Values of Financial Instruments) (Details) - USD ($) $ in Thousands</t>
        </is>
      </c>
      <c r="B1" s="2" t="inlineStr">
        <is>
          <t>Sep. 30, 2022</t>
        </is>
      </c>
      <c r="C1" s="2" t="inlineStr">
        <is>
          <t>Dec. 31, 2021</t>
        </is>
      </c>
      <c r="D1" s="2" t="inlineStr">
        <is>
          <t>Sep. 30, 2021</t>
        </is>
      </c>
      <c r="E1" s="2" t="inlineStr">
        <is>
          <t>Dec. 31, 2020</t>
        </is>
      </c>
      <c r="F1" s="2" t="inlineStr">
        <is>
          <t>Dec. 31, 2015</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Cash and restricted cash</t>
        </is>
      </c>
      <c r="B3" s="6" t="n">
        <v>11299</v>
      </c>
      <c r="C3" s="6" t="n">
        <v>28149</v>
      </c>
      <c r="D3" s="6" t="n">
        <v>16577</v>
      </c>
      <c r="E3" s="6" t="n">
        <v>21973</v>
      </c>
      <c r="F3" s="4" t="inlineStr">
        <is>
          <t xml:space="preserve"> </t>
        </is>
      </c>
    </row>
    <row r="4">
      <c r="A4" s="4" t="inlineStr">
        <is>
          <t>Loans receivable, net of allowance for loan losses of $1,696 and $1,638 as of September 30, 2022, and December 31, 2021, respectively</t>
        </is>
      </c>
      <c r="B4" s="5" t="n">
        <v>86617</v>
      </c>
      <c r="C4" s="5" t="n">
        <v>97243</v>
      </c>
      <c r="D4" s="4" t="inlineStr">
        <is>
          <t xml:space="preserve"> </t>
        </is>
      </c>
      <c r="E4" s="4" t="inlineStr">
        <is>
          <t xml:space="preserve"> </t>
        </is>
      </c>
      <c r="F4" s="4" t="inlineStr">
        <is>
          <t xml:space="preserve"> </t>
        </is>
      </c>
    </row>
    <row r="5">
      <c r="A5" s="4" t="inlineStr">
        <is>
          <t>Carrying Value, Investment in joint venture</t>
        </is>
      </c>
      <c r="B5" s="5" t="n">
        <v>875</v>
      </c>
      <c r="C5" s="5" t="n">
        <v>882</v>
      </c>
      <c r="D5" s="4" t="inlineStr">
        <is>
          <t xml:space="preserve"> </t>
        </is>
      </c>
      <c r="E5" s="4" t="inlineStr">
        <is>
          <t xml:space="preserve"> </t>
        </is>
      </c>
      <c r="F5" s="6" t="n">
        <v>900</v>
      </c>
    </row>
    <row r="6">
      <c r="A6" s="4" t="inlineStr">
        <is>
          <t>Carrying Value, Term-debt</t>
        </is>
      </c>
      <c r="B6" s="5" t="n">
        <v>5871</v>
      </c>
      <c r="C6" s="5" t="n">
        <v>32749</v>
      </c>
      <c r="D6" s="4" t="inlineStr">
        <is>
          <t xml:space="preserve"> </t>
        </is>
      </c>
      <c r="E6" s="4" t="inlineStr">
        <is>
          <t xml:space="preserve"> </t>
        </is>
      </c>
      <c r="F6" s="4" t="inlineStr">
        <is>
          <t xml:space="preserve"> </t>
        </is>
      </c>
    </row>
    <row r="7">
      <c r="A7" s="4" t="inlineStr">
        <is>
          <t>Lines of credit</t>
        </is>
      </c>
      <c r="B7" s="5" t="n">
        <v>2000</v>
      </c>
      <c r="C7" s="5" t="n">
        <v>2000</v>
      </c>
      <c r="D7" s="4" t="inlineStr">
        <is>
          <t xml:space="preserve"> </t>
        </is>
      </c>
      <c r="E7" s="4" t="inlineStr">
        <is>
          <t xml:space="preserve"> </t>
        </is>
      </c>
      <c r="F7" s="4" t="inlineStr">
        <is>
          <t xml:space="preserve"> </t>
        </is>
      </c>
    </row>
    <row r="8">
      <c r="A8" s="4" t="inlineStr">
        <is>
          <t>Other secured borrowings</t>
        </is>
      </c>
      <c r="B8" s="5" t="n">
        <v>14</v>
      </c>
      <c r="C8" s="5" t="n">
        <v>17</v>
      </c>
      <c r="D8" s="4" t="inlineStr">
        <is>
          <t xml:space="preserve"> </t>
        </is>
      </c>
      <c r="E8" s="4" t="inlineStr">
        <is>
          <t xml:space="preserve"> </t>
        </is>
      </c>
      <c r="F8" s="4" t="inlineStr">
        <is>
          <t xml:space="preserve"> </t>
        </is>
      </c>
    </row>
    <row r="9">
      <c r="A9" s="4" t="inlineStr">
        <is>
          <t>Investor notes payable, net of debt issuance costs of $78 and $88 as of September 30, 2022, and December 31, 2021, respectively</t>
        </is>
      </c>
      <c r="B9" s="5" t="n">
        <v>77788</v>
      </c>
      <c r="C9" s="5" t="n">
        <v>76732</v>
      </c>
      <c r="D9" s="4" t="inlineStr">
        <is>
          <t xml:space="preserve"> </t>
        </is>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Term-debt</t>
        </is>
      </c>
      <c r="B12" s="5" t="n">
        <v>5871</v>
      </c>
      <c r="C12" s="4" t="inlineStr">
        <is>
          <t xml:space="preserve"> </t>
        </is>
      </c>
      <c r="D12" s="4" t="inlineStr">
        <is>
          <t xml:space="preserve"> </t>
        </is>
      </c>
      <c r="E12" s="4" t="inlineStr">
        <is>
          <t xml:space="preserve"> </t>
        </is>
      </c>
      <c r="F12" s="4" t="inlineStr">
        <is>
          <t xml:space="preserve"> </t>
        </is>
      </c>
    </row>
    <row r="13">
      <c r="A13" s="4" t="inlineStr">
        <is>
          <t>Carrying Val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 Cash and restricted cash</t>
        </is>
      </c>
      <c r="B15" s="5" t="n">
        <v>11299</v>
      </c>
      <c r="C15" s="5" t="n">
        <v>28080</v>
      </c>
      <c r="D15" s="4" t="inlineStr">
        <is>
          <t xml:space="preserve"> </t>
        </is>
      </c>
      <c r="E15" s="4" t="inlineStr">
        <is>
          <t xml:space="preserve"> </t>
        </is>
      </c>
      <c r="F15" s="4" t="inlineStr">
        <is>
          <t xml:space="preserve"> </t>
        </is>
      </c>
    </row>
    <row r="16">
      <c r="A16" s="4" t="inlineStr">
        <is>
          <t>Loans receivable, net of allowance for loan losses of $1,696 and $1,638 as of September 30, 2022, and December 31, 2021, respectively</t>
        </is>
      </c>
      <c r="B16" s="5" t="n">
        <v>86617</v>
      </c>
      <c r="C16" s="5" t="n">
        <v>97243</v>
      </c>
      <c r="D16" s="4" t="inlineStr">
        <is>
          <t xml:space="preserve"> </t>
        </is>
      </c>
      <c r="E16" s="4" t="inlineStr">
        <is>
          <t xml:space="preserve"> </t>
        </is>
      </c>
      <c r="F16" s="4" t="inlineStr">
        <is>
          <t xml:space="preserve"> </t>
        </is>
      </c>
    </row>
    <row r="17">
      <c r="A17" s="4" t="inlineStr">
        <is>
          <t>Carrying Value, Investment in joint venture</t>
        </is>
      </c>
      <c r="B17" s="5" t="n">
        <v>875</v>
      </c>
      <c r="C17" s="5" t="n">
        <v>882</v>
      </c>
      <c r="D17" s="4" t="inlineStr">
        <is>
          <t xml:space="preserve"> </t>
        </is>
      </c>
      <c r="E17" s="4" t="inlineStr">
        <is>
          <t xml:space="preserve"> </t>
        </is>
      </c>
      <c r="F17" s="4" t="inlineStr">
        <is>
          <t xml:space="preserve"> </t>
        </is>
      </c>
    </row>
    <row r="18">
      <c r="A18" s="4" t="inlineStr">
        <is>
          <t>Carrying Value, Other investments</t>
        </is>
      </c>
      <c r="B18" s="5" t="n">
        <v>1016</v>
      </c>
      <c r="C18" s="4" t="inlineStr">
        <is>
          <t xml:space="preserve"> </t>
        </is>
      </c>
      <c r="D18" s="4" t="inlineStr">
        <is>
          <t xml:space="preserve"> </t>
        </is>
      </c>
      <c r="E18" s="4" t="inlineStr">
        <is>
          <t xml:space="preserve"> </t>
        </is>
      </c>
      <c r="F18" s="4" t="inlineStr">
        <is>
          <t xml:space="preserve"> </t>
        </is>
      </c>
    </row>
    <row r="19">
      <c r="A19" s="4" t="inlineStr">
        <is>
          <t>Carrying Value, Accrued interest receivable</t>
        </is>
      </c>
      <c r="B19" s="5" t="n">
        <v>469</v>
      </c>
      <c r="C19" s="5" t="n">
        <v>507</v>
      </c>
      <c r="D19" s="4" t="inlineStr">
        <is>
          <t xml:space="preserve"> </t>
        </is>
      </c>
      <c r="E19" s="4" t="inlineStr">
        <is>
          <t xml:space="preserve"> </t>
        </is>
      </c>
      <c r="F19" s="4" t="inlineStr">
        <is>
          <t xml:space="preserve"> </t>
        </is>
      </c>
    </row>
    <row r="20">
      <c r="A20" s="4" t="inlineStr">
        <is>
          <t>Carrying Value, Term-debt</t>
        </is>
      </c>
      <c r="B20" s="5" t="n">
        <v>5871</v>
      </c>
      <c r="C20" s="5" t="n">
        <v>32749</v>
      </c>
      <c r="D20" s="4" t="inlineStr">
        <is>
          <t xml:space="preserve"> </t>
        </is>
      </c>
      <c r="E20" s="4" t="inlineStr">
        <is>
          <t xml:space="preserve"> </t>
        </is>
      </c>
      <c r="F20" s="4" t="inlineStr">
        <is>
          <t xml:space="preserve"> </t>
        </is>
      </c>
    </row>
    <row r="21">
      <c r="A21" s="4" t="inlineStr">
        <is>
          <t>Lines of credit</t>
        </is>
      </c>
      <c r="B21" s="5" t="n">
        <v>2000</v>
      </c>
      <c r="C21" s="5" t="n">
        <v>2000</v>
      </c>
      <c r="D21" s="4" t="inlineStr">
        <is>
          <t xml:space="preserve"> </t>
        </is>
      </c>
      <c r="E21" s="4" t="inlineStr">
        <is>
          <t xml:space="preserve"> </t>
        </is>
      </c>
      <c r="F21" s="4" t="inlineStr">
        <is>
          <t xml:space="preserve"> </t>
        </is>
      </c>
    </row>
    <row r="22">
      <c r="A22" s="4" t="inlineStr">
        <is>
          <t>Other secured borrowings</t>
        </is>
      </c>
      <c r="B22" s="5" t="n">
        <v>14</v>
      </c>
      <c r="C22" s="5" t="n">
        <v>17</v>
      </c>
      <c r="D22" s="4" t="inlineStr">
        <is>
          <t xml:space="preserve"> </t>
        </is>
      </c>
      <c r="E22" s="4" t="inlineStr">
        <is>
          <t xml:space="preserve"> </t>
        </is>
      </c>
      <c r="F22" s="4" t="inlineStr">
        <is>
          <t xml:space="preserve"> </t>
        </is>
      </c>
    </row>
    <row r="23">
      <c r="A23" s="4" t="inlineStr">
        <is>
          <t>Investor notes payable, net of debt issuance costs of $78 and $88 as of September 30, 2022, and December 31, 2021, respectively</t>
        </is>
      </c>
      <c r="B23" s="5" t="n">
        <v>77788</v>
      </c>
      <c r="C23" s="5" t="n">
        <v>76732</v>
      </c>
      <c r="D23" s="4" t="inlineStr">
        <is>
          <t xml:space="preserve"> </t>
        </is>
      </c>
      <c r="E23" s="4" t="inlineStr">
        <is>
          <t xml:space="preserve"> </t>
        </is>
      </c>
      <c r="F23" s="4" t="inlineStr">
        <is>
          <t xml:space="preserve"> </t>
        </is>
      </c>
    </row>
    <row r="24">
      <c r="A24" s="4" t="inlineStr">
        <is>
          <t>Carrying Value, Other financial liabilities</t>
        </is>
      </c>
      <c r="B24" s="5" t="n">
        <v>392</v>
      </c>
      <c r="C24" s="5" t="n">
        <v>455</v>
      </c>
      <c r="D24" s="4" t="inlineStr">
        <is>
          <t xml:space="preserve"> </t>
        </is>
      </c>
      <c r="E24" s="4" t="inlineStr">
        <is>
          <t xml:space="preserve"> </t>
        </is>
      </c>
      <c r="F24" s="4" t="inlineStr">
        <is>
          <t xml:space="preserve"> </t>
        </is>
      </c>
    </row>
    <row r="25">
      <c r="A25" s="4" t="inlineStr">
        <is>
          <t>Fair Val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rrying Value, Other investments</t>
        </is>
      </c>
      <c r="B27" s="5" t="n">
        <v>942</v>
      </c>
      <c r="C27" s="4" t="inlineStr">
        <is>
          <t xml:space="preserve"> </t>
        </is>
      </c>
      <c r="D27" s="4" t="inlineStr">
        <is>
          <t xml:space="preserve"> </t>
        </is>
      </c>
      <c r="E27" s="4" t="inlineStr">
        <is>
          <t xml:space="preserve"> </t>
        </is>
      </c>
      <c r="F27" s="4" t="inlineStr">
        <is>
          <t xml:space="preserve"> </t>
        </is>
      </c>
    </row>
    <row r="28">
      <c r="A28" s="4" t="inlineStr">
        <is>
          <t>Fair Value, Cash and restricted cash</t>
        </is>
      </c>
      <c r="B28" s="5" t="n">
        <v>11299</v>
      </c>
      <c r="C28" s="5" t="n">
        <v>28080</v>
      </c>
      <c r="D28" s="4" t="inlineStr">
        <is>
          <t xml:space="preserve"> </t>
        </is>
      </c>
      <c r="E28" s="4" t="inlineStr">
        <is>
          <t xml:space="preserve"> </t>
        </is>
      </c>
      <c r="F28" s="4" t="inlineStr">
        <is>
          <t xml:space="preserve"> </t>
        </is>
      </c>
    </row>
    <row r="29">
      <c r="A29" s="4" t="inlineStr">
        <is>
          <t>Fair Value, Lines of credit</t>
        </is>
      </c>
      <c r="B29" s="5" t="n">
        <v>2000</v>
      </c>
      <c r="C29" s="5" t="n">
        <v>2000</v>
      </c>
      <c r="D29" s="4" t="inlineStr">
        <is>
          <t xml:space="preserve"> </t>
        </is>
      </c>
      <c r="E29" s="4" t="inlineStr">
        <is>
          <t xml:space="preserve"> </t>
        </is>
      </c>
      <c r="F29" s="4" t="inlineStr">
        <is>
          <t xml:space="preserve"> </t>
        </is>
      </c>
    </row>
    <row r="30">
      <c r="A30" s="4" t="inlineStr">
        <is>
          <t>Fair Value, Term-debt</t>
        </is>
      </c>
      <c r="B30" s="5" t="n">
        <v>5284</v>
      </c>
      <c r="C30" s="5" t="n">
        <v>31489</v>
      </c>
      <c r="D30" s="4" t="inlineStr">
        <is>
          <t xml:space="preserve"> </t>
        </is>
      </c>
      <c r="E30" s="4" t="inlineStr">
        <is>
          <t xml:space="preserve"> </t>
        </is>
      </c>
      <c r="F30" s="4" t="inlineStr">
        <is>
          <t xml:space="preserve"> </t>
        </is>
      </c>
    </row>
    <row r="31">
      <c r="A31" s="4" t="inlineStr">
        <is>
          <t>Fair Value, Other Secured borrowings</t>
        </is>
      </c>
      <c r="B31" s="5" t="n">
        <v>15</v>
      </c>
      <c r="C31" s="5" t="n">
        <v>18</v>
      </c>
      <c r="D31" s="4" t="inlineStr">
        <is>
          <t xml:space="preserve"> </t>
        </is>
      </c>
      <c r="E31" s="4" t="inlineStr">
        <is>
          <t xml:space="preserve"> </t>
        </is>
      </c>
      <c r="F31" s="4" t="inlineStr">
        <is>
          <t xml:space="preserve"> </t>
        </is>
      </c>
    </row>
    <row r="32">
      <c r="A32" s="4" t="inlineStr">
        <is>
          <t>Fair Value, Notes payable</t>
        </is>
      </c>
      <c r="B32" s="5" t="n">
        <v>76600</v>
      </c>
      <c r="C32" s="5" t="n">
        <v>76871</v>
      </c>
      <c r="D32" s="4" t="inlineStr">
        <is>
          <t xml:space="preserve"> </t>
        </is>
      </c>
      <c r="E32" s="4" t="inlineStr">
        <is>
          <t xml:space="preserve"> </t>
        </is>
      </c>
      <c r="F32" s="4" t="inlineStr">
        <is>
          <t xml:space="preserve"> </t>
        </is>
      </c>
    </row>
    <row r="33">
      <c r="A33" s="4" t="inlineStr">
        <is>
          <t>Fair Value, Other financial liabilities</t>
        </is>
      </c>
      <c r="B33" s="5" t="n">
        <v>392</v>
      </c>
      <c r="C33" s="5" t="n">
        <v>455</v>
      </c>
      <c r="D33" s="4" t="inlineStr">
        <is>
          <t xml:space="preserve"> </t>
        </is>
      </c>
      <c r="E33" s="4" t="inlineStr">
        <is>
          <t xml:space="preserve"> </t>
        </is>
      </c>
      <c r="F33" s="4" t="inlineStr">
        <is>
          <t xml:space="preserve"> </t>
        </is>
      </c>
    </row>
    <row r="34">
      <c r="A34" s="4" t="inlineStr">
        <is>
          <t>Loans, net</t>
        </is>
      </c>
      <c r="B34" s="5" t="n">
        <v>85564</v>
      </c>
      <c r="C34" s="5" t="n">
        <v>97913</v>
      </c>
      <c r="D34" s="4" t="inlineStr">
        <is>
          <t xml:space="preserve"> </t>
        </is>
      </c>
      <c r="E34" s="4" t="inlineStr">
        <is>
          <t xml:space="preserve"> </t>
        </is>
      </c>
      <c r="F34" s="4" t="inlineStr">
        <is>
          <t xml:space="preserve"> </t>
        </is>
      </c>
    </row>
    <row r="35">
      <c r="A35" s="4" t="inlineStr">
        <is>
          <t>Fair Value, Investment in joint venture</t>
        </is>
      </c>
      <c r="B35" s="5" t="n">
        <v>875</v>
      </c>
      <c r="C35" s="5" t="n">
        <v>882</v>
      </c>
      <c r="D35" s="4" t="inlineStr">
        <is>
          <t xml:space="preserve"> </t>
        </is>
      </c>
      <c r="E35" s="4" t="inlineStr">
        <is>
          <t xml:space="preserve"> </t>
        </is>
      </c>
      <c r="F35" s="4" t="inlineStr">
        <is>
          <t xml:space="preserve"> </t>
        </is>
      </c>
    </row>
    <row r="36">
      <c r="A36" s="4" t="inlineStr">
        <is>
          <t>Fair Value, Accrued interest receivable</t>
        </is>
      </c>
      <c r="B36" s="5" t="n">
        <v>469</v>
      </c>
      <c r="C36" s="5" t="n">
        <v>507</v>
      </c>
      <c r="D36" s="4" t="inlineStr">
        <is>
          <t xml:space="preserve"> </t>
        </is>
      </c>
      <c r="E36" s="4" t="inlineStr">
        <is>
          <t xml:space="preserve"> </t>
        </is>
      </c>
      <c r="F36" s="4" t="inlineStr">
        <is>
          <t xml:space="preserve"> </t>
        </is>
      </c>
    </row>
    <row r="37">
      <c r="A37" s="4" t="inlineStr">
        <is>
          <t>Quoted Prices In Active Markets For Identical Assets Level 1 [Member] | Fair Val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Cash and restricted cash</t>
        </is>
      </c>
      <c r="B39" s="5" t="n">
        <v>11299</v>
      </c>
      <c r="C39" s="5" t="n">
        <v>28080</v>
      </c>
      <c r="D39" s="4" t="inlineStr">
        <is>
          <t xml:space="preserve"> </t>
        </is>
      </c>
      <c r="E39" s="4" t="inlineStr">
        <is>
          <t xml:space="preserve"> </t>
        </is>
      </c>
      <c r="F39" s="4" t="inlineStr">
        <is>
          <t xml:space="preserve"> </t>
        </is>
      </c>
    </row>
    <row r="40">
      <c r="A40" s="4" t="inlineStr">
        <is>
          <t>Significant Unobservabl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Value, Investment in joint venture</t>
        </is>
      </c>
      <c r="B42" s="5" t="n">
        <v>875</v>
      </c>
      <c r="C42" s="5" t="n">
        <v>882</v>
      </c>
      <c r="D42" s="4" t="inlineStr">
        <is>
          <t xml:space="preserve"> </t>
        </is>
      </c>
      <c r="E42" s="4" t="inlineStr">
        <is>
          <t xml:space="preserve"> </t>
        </is>
      </c>
      <c r="F42" s="4" t="inlineStr">
        <is>
          <t xml:space="preserve"> </t>
        </is>
      </c>
    </row>
    <row r="43">
      <c r="A43" s="4" t="inlineStr">
        <is>
          <t>Significant Unobservable Inputs Level 3 [Member] | Fair Valu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rrying Value, Other investments</t>
        </is>
      </c>
      <c r="B45" s="5" t="n">
        <v>942</v>
      </c>
      <c r="C45" s="4" t="inlineStr">
        <is>
          <t xml:space="preserve"> </t>
        </is>
      </c>
      <c r="D45" s="4" t="inlineStr">
        <is>
          <t xml:space="preserve"> </t>
        </is>
      </c>
      <c r="E45" s="4" t="inlineStr">
        <is>
          <t xml:space="preserve"> </t>
        </is>
      </c>
      <c r="F45" s="4" t="inlineStr">
        <is>
          <t xml:space="preserve"> </t>
        </is>
      </c>
    </row>
    <row r="46">
      <c r="A46" s="4" t="inlineStr">
        <is>
          <t>Fair Value, Lines of credit</t>
        </is>
      </c>
      <c r="B46" s="5" t="n">
        <v>2000</v>
      </c>
      <c r="C46" s="5" t="n">
        <v>2000</v>
      </c>
      <c r="D46" s="4" t="inlineStr">
        <is>
          <t xml:space="preserve"> </t>
        </is>
      </c>
      <c r="E46" s="4" t="inlineStr">
        <is>
          <t xml:space="preserve"> </t>
        </is>
      </c>
      <c r="F46" s="4" t="inlineStr">
        <is>
          <t xml:space="preserve"> </t>
        </is>
      </c>
    </row>
    <row r="47">
      <c r="A47" s="4" t="inlineStr">
        <is>
          <t>Fair Value, Term-debt</t>
        </is>
      </c>
      <c r="B47" s="5" t="n">
        <v>5284</v>
      </c>
      <c r="C47" s="5" t="n">
        <v>31489</v>
      </c>
      <c r="D47" s="4" t="inlineStr">
        <is>
          <t xml:space="preserve"> </t>
        </is>
      </c>
      <c r="E47" s="4" t="inlineStr">
        <is>
          <t xml:space="preserve"> </t>
        </is>
      </c>
      <c r="F47" s="4" t="inlineStr">
        <is>
          <t xml:space="preserve"> </t>
        </is>
      </c>
    </row>
    <row r="48">
      <c r="A48" s="4" t="inlineStr">
        <is>
          <t>Fair Value, Other Secured borrowings</t>
        </is>
      </c>
      <c r="B48" s="5" t="n">
        <v>15</v>
      </c>
      <c r="C48" s="5" t="n">
        <v>18</v>
      </c>
      <c r="D48" s="4" t="inlineStr">
        <is>
          <t xml:space="preserve"> </t>
        </is>
      </c>
      <c r="E48" s="4" t="inlineStr">
        <is>
          <t xml:space="preserve"> </t>
        </is>
      </c>
      <c r="F48" s="4" t="inlineStr">
        <is>
          <t xml:space="preserve"> </t>
        </is>
      </c>
    </row>
    <row r="49">
      <c r="A49" s="4" t="inlineStr">
        <is>
          <t>Fair Value, Notes payable</t>
        </is>
      </c>
      <c r="B49" s="5" t="n">
        <v>76600</v>
      </c>
      <c r="C49" s="5" t="n">
        <v>76871</v>
      </c>
      <c r="D49" s="4" t="inlineStr">
        <is>
          <t xml:space="preserve"> </t>
        </is>
      </c>
      <c r="E49" s="4" t="inlineStr">
        <is>
          <t xml:space="preserve"> </t>
        </is>
      </c>
      <c r="F49" s="4" t="inlineStr">
        <is>
          <t xml:space="preserve"> </t>
        </is>
      </c>
    </row>
    <row r="50">
      <c r="A50" s="4" t="inlineStr">
        <is>
          <t>Fair Value, Other financial liabilities</t>
        </is>
      </c>
      <c r="B50" s="5" t="n">
        <v>392</v>
      </c>
      <c r="C50" s="5" t="n">
        <v>455</v>
      </c>
      <c r="D50" s="4" t="inlineStr">
        <is>
          <t xml:space="preserve"> </t>
        </is>
      </c>
      <c r="E50" s="4" t="inlineStr">
        <is>
          <t xml:space="preserve"> </t>
        </is>
      </c>
      <c r="F50" s="4" t="inlineStr">
        <is>
          <t xml:space="preserve"> </t>
        </is>
      </c>
    </row>
    <row r="51">
      <c r="A51" s="4" t="inlineStr">
        <is>
          <t>Loans, net</t>
        </is>
      </c>
      <c r="B51" s="5" t="n">
        <v>85564</v>
      </c>
      <c r="C51" s="5" t="n">
        <v>97913</v>
      </c>
      <c r="D51" s="4" t="inlineStr">
        <is>
          <t xml:space="preserve"> </t>
        </is>
      </c>
      <c r="E51" s="4" t="inlineStr">
        <is>
          <t xml:space="preserve"> </t>
        </is>
      </c>
      <c r="F51" s="4" t="inlineStr">
        <is>
          <t xml:space="preserve"> </t>
        </is>
      </c>
    </row>
    <row r="52">
      <c r="A52" s="4" t="inlineStr">
        <is>
          <t>Fair Value, Investment in joint venture</t>
        </is>
      </c>
      <c r="B52" s="5" t="n">
        <v>875</v>
      </c>
      <c r="C52" s="5" t="n">
        <v>882</v>
      </c>
      <c r="D52" s="4" t="inlineStr">
        <is>
          <t xml:space="preserve"> </t>
        </is>
      </c>
      <c r="E52" s="4" t="inlineStr">
        <is>
          <t xml:space="preserve"> </t>
        </is>
      </c>
      <c r="F52" s="4" t="inlineStr">
        <is>
          <t xml:space="preserve"> </t>
        </is>
      </c>
    </row>
    <row r="53">
      <c r="A53" s="4" t="inlineStr">
        <is>
          <t>Fair Value, Accrued interest receivable</t>
        </is>
      </c>
      <c r="B53" s="6" t="n">
        <v>469</v>
      </c>
      <c r="C53" s="6" t="n">
        <v>507</v>
      </c>
      <c r="D53" s="4" t="inlineStr">
        <is>
          <t xml:space="preserve"> </t>
        </is>
      </c>
      <c r="E53" s="4" t="inlineStr">
        <is>
          <t xml:space="preserve"> </t>
        </is>
      </c>
      <c r="F5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Measured on a Nonrecurring Basis)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oreclosed assets (net of allowance)</t>
        </is>
      </c>
      <c r="B3" s="6" t="n">
        <v>301</v>
      </c>
      <c r="C3" s="6" t="n">
        <v>301</v>
      </c>
    </row>
    <row r="4">
      <c r="A4" s="4" t="inlineStr">
        <is>
          <t>Significant Unobservable Inputs Level 3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llateral-dependent impaired loans (net of allowance and discount)</t>
        </is>
      </c>
      <c r="B6" s="5" t="n">
        <v>5165</v>
      </c>
      <c r="C6" s="5" t="n">
        <v>8981</v>
      </c>
    </row>
    <row r="7">
      <c r="A7" s="4" t="inlineStr">
        <is>
          <t>Foreclosed assets (net of allowance)</t>
        </is>
      </c>
      <c r="B7" s="5" t="n">
        <v>301</v>
      </c>
      <c r="C7" s="5" t="n">
        <v>301</v>
      </c>
    </row>
    <row r="8">
      <c r="A8" s="4" t="inlineStr">
        <is>
          <t>Fair Value Measured On A Nonrecurring Basi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llateral-dependent impaired loans (net of allowance and discount)</t>
        </is>
      </c>
      <c r="B10" s="5" t="n">
        <v>5165</v>
      </c>
      <c r="C10" s="5" t="n">
        <v>8981</v>
      </c>
    </row>
    <row r="11">
      <c r="A11" s="4" t="inlineStr">
        <is>
          <t>Investment in joint venture</t>
        </is>
      </c>
      <c r="B11" s="5" t="n">
        <v>875</v>
      </c>
      <c r="C11" s="5" t="n">
        <v>882</v>
      </c>
    </row>
    <row r="12">
      <c r="A12" s="4" t="inlineStr">
        <is>
          <t>Other investments</t>
        </is>
      </c>
      <c r="B12" s="5" t="n">
        <v>942</v>
      </c>
      <c r="C12" s="4" t="inlineStr">
        <is>
          <t xml:space="preserve"> </t>
        </is>
      </c>
    </row>
    <row r="13">
      <c r="A13" s="4" t="inlineStr">
        <is>
          <t>Foreclosed assets (net of allowance)</t>
        </is>
      </c>
      <c r="B13" s="5" t="n">
        <v>301</v>
      </c>
      <c r="C13" s="5" t="n">
        <v>301</v>
      </c>
    </row>
    <row r="14">
      <c r="A14" s="4" t="inlineStr">
        <is>
          <t>Total</t>
        </is>
      </c>
      <c r="B14" s="5" t="n">
        <v>7283</v>
      </c>
      <c r="C14" s="5" t="n">
        <v>10164</v>
      </c>
    </row>
    <row r="15">
      <c r="A15" s="4" t="inlineStr">
        <is>
          <t>Fair Value Measured On A Nonrecurring Basis [Member] | Significant Unobservable Inputs Level 3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ollateral-dependent impaired loans (net of allowance and discount)</t>
        </is>
      </c>
      <c r="B17" s="5" t="n">
        <v>5165</v>
      </c>
      <c r="C17" s="5" t="n">
        <v>8981</v>
      </c>
    </row>
    <row r="18">
      <c r="A18" s="4" t="inlineStr">
        <is>
          <t>Investment in joint venture</t>
        </is>
      </c>
      <c r="B18" s="5" t="n">
        <v>875</v>
      </c>
      <c r="C18" s="5" t="n">
        <v>882</v>
      </c>
    </row>
    <row r="19">
      <c r="A19" s="4" t="inlineStr">
        <is>
          <t>Other investments</t>
        </is>
      </c>
      <c r="B19" s="5" t="n">
        <v>942</v>
      </c>
      <c r="C19" s="4" t="inlineStr">
        <is>
          <t xml:space="preserve"> </t>
        </is>
      </c>
    </row>
    <row r="20">
      <c r="A20" s="4" t="inlineStr">
        <is>
          <t>Foreclosed assets (net of allowance)</t>
        </is>
      </c>
      <c r="B20" s="5" t="n">
        <v>301</v>
      </c>
      <c r="C20" s="5" t="n">
        <v>301</v>
      </c>
    </row>
    <row r="21">
      <c r="A21" s="4" t="inlineStr">
        <is>
          <t>Total</t>
        </is>
      </c>
      <c r="B21" s="6" t="n">
        <v>7283</v>
      </c>
      <c r="C21" s="6" t="n">
        <v>101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Schedule of Valuation Methodologies Used to Measure the Fair Value Adjustments for Level 3 Assets Recorded at Fair Value on a Nonrecurring Basis) (Details) $ in Thousands</t>
        </is>
      </c>
      <c r="B1" s="2" t="inlineStr">
        <is>
          <t>Sep. 30, 2022 USD ($) item</t>
        </is>
      </c>
      <c r="C1" s="2" t="inlineStr">
        <is>
          <t>Dec. 31, 2021 USD ($) item</t>
        </is>
      </c>
      <c r="D1" s="2" t="inlineStr">
        <is>
          <t>Dec. 31, 2015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Investment in joint venture | $</t>
        </is>
      </c>
      <c r="B3" s="6" t="n">
        <v>875</v>
      </c>
      <c r="C3" s="6" t="n">
        <v>882</v>
      </c>
      <c r="D3" s="6" t="n">
        <v>900</v>
      </c>
    </row>
    <row r="4">
      <c r="A4" s="4" t="inlineStr">
        <is>
          <t>Foreclosed assets, net | $</t>
        </is>
      </c>
      <c r="B4" s="5" t="n">
        <v>301</v>
      </c>
      <c r="C4" s="5" t="n">
        <v>301</v>
      </c>
      <c r="D4" s="4" t="inlineStr">
        <is>
          <t xml:space="preserve"> </t>
        </is>
      </c>
    </row>
    <row r="5">
      <c r="A5" s="4" t="inlineStr">
        <is>
          <t>Significant Unobservable Inputs Level 3 [Member]</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Impaired Loans | $</t>
        </is>
      </c>
      <c r="B7" s="5" t="n">
        <v>5165</v>
      </c>
      <c r="C7" s="5" t="n">
        <v>8981</v>
      </c>
      <c r="D7" s="4" t="inlineStr">
        <is>
          <t xml:space="preserve"> </t>
        </is>
      </c>
    </row>
    <row r="8">
      <c r="A8" s="4" t="inlineStr">
        <is>
          <t>Investment in joint venture | $</t>
        </is>
      </c>
      <c r="B8" s="5" t="n">
        <v>875</v>
      </c>
      <c r="C8" s="5" t="n">
        <v>882</v>
      </c>
      <c r="D8" s="4" t="inlineStr">
        <is>
          <t xml:space="preserve"> </t>
        </is>
      </c>
    </row>
    <row r="9">
      <c r="A9" s="4" t="inlineStr">
        <is>
          <t>Foreclosed assets, net | $</t>
        </is>
      </c>
      <c r="B9" s="6" t="n">
        <v>301</v>
      </c>
      <c r="C9" s="6" t="n">
        <v>301</v>
      </c>
      <c r="D9" s="4" t="inlineStr">
        <is>
          <t xml:space="preserve"> </t>
        </is>
      </c>
    </row>
    <row r="10">
      <c r="A10" s="4" t="inlineStr">
        <is>
          <t>Significant Unobservable Inputs Level 3 [Member] | Joint Ventur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c r="D11" s="4" t="inlineStr">
        <is>
          <t xml:space="preserve"> </t>
        </is>
      </c>
    </row>
    <row r="12">
      <c r="A12" s="4" t="inlineStr">
        <is>
          <t>Investment in joint venture, measurement input</t>
        </is>
      </c>
      <c r="B12" s="5" t="n">
        <v>0</v>
      </c>
      <c r="C12" s="5" t="n">
        <v>0</v>
      </c>
      <c r="D12" s="4" t="inlineStr">
        <is>
          <t xml:space="preserve"> </t>
        </is>
      </c>
    </row>
    <row r="13">
      <c r="A13" s="4" t="inlineStr">
        <is>
          <t>Significant Unobservable Inputs Level 3 [Member] | Foreclosed Asse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Foreclosed assets. measurement input</t>
        </is>
      </c>
      <c r="B15" s="10" t="n">
        <v>0.06</v>
      </c>
      <c r="C15" s="10" t="n">
        <v>0.06</v>
      </c>
      <c r="D15" s="4" t="inlineStr">
        <is>
          <t xml:space="preserve"> </t>
        </is>
      </c>
    </row>
    <row r="16">
      <c r="A16" s="4" t="inlineStr">
        <is>
          <t>Minimum | Significant Unobservable Inputs Level 3 [Member] | Impaired Loans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c r="D17" s="4" t="inlineStr">
        <is>
          <t xml:space="preserve"> </t>
        </is>
      </c>
    </row>
    <row r="18">
      <c r="A18" s="4" t="inlineStr">
        <is>
          <t>Impaired Loans Unobservable Input</t>
        </is>
      </c>
      <c r="B18" s="10" t="n">
        <v>0.21</v>
      </c>
      <c r="C18" s="10" t="n">
        <v>0.11</v>
      </c>
      <c r="D18" s="4" t="inlineStr">
        <is>
          <t xml:space="preserve"> </t>
        </is>
      </c>
    </row>
    <row r="19">
      <c r="A19" s="4" t="inlineStr">
        <is>
          <t>Maximum | Significant Unobservable Inputs Level 3 [Member] | Impaired Loans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c r="D20" s="4" t="inlineStr">
        <is>
          <t xml:space="preserve"> </t>
        </is>
      </c>
    </row>
    <row r="21">
      <c r="A21" s="4" t="inlineStr">
        <is>
          <t>Impaired Loans Unobservable Input</t>
        </is>
      </c>
      <c r="B21" s="10" t="n">
        <v>0.8100000000000001</v>
      </c>
      <c r="C21" s="10" t="n">
        <v>0.8100000000000001</v>
      </c>
      <c r="D21" s="4" t="inlineStr">
        <is>
          <t xml:space="preserve"> </t>
        </is>
      </c>
    </row>
    <row r="22">
      <c r="A22" s="4" t="inlineStr">
        <is>
          <t>Weighted Average [Member] | Significant Unobservable Inputs Level 3 [Member] | Impaired Loans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row>
    <row r="24">
      <c r="A24" s="4" t="inlineStr">
        <is>
          <t>Impaired Loans Unobservable Input</t>
        </is>
      </c>
      <c r="B24" s="10" t="n">
        <v>0.23</v>
      </c>
      <c r="C24" s="10" t="n">
        <v>0.21</v>
      </c>
      <c r="D24" s="4" t="inlineStr">
        <is>
          <t xml:space="preserve"> </t>
        </is>
      </c>
    </row>
    <row r="25">
      <c r="A25" s="4" t="inlineStr">
        <is>
          <t>Weighted Average [Member] | Significant Unobservable Inputs Level 3 [Member] | Joint Venture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c r="D26" s="4" t="inlineStr">
        <is>
          <t xml:space="preserve"> </t>
        </is>
      </c>
    </row>
    <row r="27">
      <c r="A27" s="4" t="inlineStr">
        <is>
          <t>Investment in joint venture, measurement input</t>
        </is>
      </c>
      <c r="B27" s="5" t="n">
        <v>0</v>
      </c>
      <c r="C27" s="5" t="n">
        <v>0</v>
      </c>
      <c r="D27" s="4" t="inlineStr">
        <is>
          <t xml:space="preserve"> </t>
        </is>
      </c>
    </row>
    <row r="28">
      <c r="A28" s="4" t="inlineStr">
        <is>
          <t>Weighted Average [Member] | Significant Unobservable Inputs Level 3 [Member] | Foreclosed Assets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c r="D29" s="4" t="inlineStr">
        <is>
          <t xml:space="preserve"> </t>
        </is>
      </c>
    </row>
    <row r="30">
      <c r="A30" s="4" t="inlineStr">
        <is>
          <t>Foreclosed assets. measurement input</t>
        </is>
      </c>
      <c r="B30" s="10" t="n">
        <v>0.06</v>
      </c>
      <c r="C30" s="10" t="n">
        <v>0.06</v>
      </c>
      <c r="D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and State LLC Fees (Narrative)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Operating loss carryforward expiration</t>
        </is>
      </c>
      <c r="B4" s="4" t="inlineStr">
        <is>
          <t>Dec. 31,  2031</t>
        </is>
      </c>
      <c r="C4" s="4" t="inlineStr">
        <is>
          <t xml:space="preserve"> </t>
        </is>
      </c>
      <c r="D4" s="4" t="inlineStr">
        <is>
          <t xml:space="preserve"> </t>
        </is>
      </c>
    </row>
    <row r="5">
      <c r="A5" s="4" t="inlineStr">
        <is>
          <t>Percentage of net investment income to calculate provision for federal excise tax</t>
        </is>
      </c>
      <c r="B5" s="8" t="n">
        <v>0.01</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Federal excise tax rate</t>
        </is>
      </c>
      <c r="B8" s="8" t="n">
        <v>0.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Federal excise tax rate</t>
        </is>
      </c>
      <c r="B11" s="8" t="n">
        <v>0.02</v>
      </c>
      <c r="C11" s="4" t="inlineStr">
        <is>
          <t xml:space="preserve"> </t>
        </is>
      </c>
      <c r="D11" s="4" t="inlineStr">
        <is>
          <t xml:space="preserve"> </t>
        </is>
      </c>
    </row>
    <row r="12">
      <c r="A12" s="4" t="inlineStr">
        <is>
          <t>California Franchise Tax Board [Member]</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Gross receipt fee based on turnover</t>
        </is>
      </c>
      <c r="B14" s="6" t="n">
        <v>12000</v>
      </c>
      <c r="C14" s="4" t="inlineStr">
        <is>
          <t xml:space="preserve"> </t>
        </is>
      </c>
      <c r="D14" s="4" t="inlineStr">
        <is>
          <t xml:space="preserve"> </t>
        </is>
      </c>
    </row>
    <row r="15">
      <c r="A15" s="4" t="inlineStr">
        <is>
          <t>California Franchise Tax Board [Member] | Minimum</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State minimum franchise tax</t>
        </is>
      </c>
      <c r="B17" s="5" t="n">
        <v>800</v>
      </c>
      <c r="C17" s="4" t="inlineStr">
        <is>
          <t xml:space="preserve"> </t>
        </is>
      </c>
      <c r="D17" s="4" t="inlineStr">
        <is>
          <t xml:space="preserve"> </t>
        </is>
      </c>
    </row>
    <row r="18">
      <c r="A18" s="4" t="inlineStr">
        <is>
          <t>MP Securities [Member] | California Franchise Tax Board [Member]</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Gross receipt fee based on turnover</t>
        </is>
      </c>
      <c r="B20" s="5" t="n">
        <v>6000</v>
      </c>
      <c r="C20" s="4" t="inlineStr">
        <is>
          <t xml:space="preserve"> </t>
        </is>
      </c>
      <c r="D20" s="4" t="inlineStr">
        <is>
          <t xml:space="preserve"> </t>
        </is>
      </c>
    </row>
    <row r="21">
      <c r="A21" s="4" t="inlineStr">
        <is>
          <t>MP Securities [Member] | California Franchise Tax Board [Member] | Minimum</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State minimum franchise tax</t>
        </is>
      </c>
      <c r="B23" s="6" t="n">
        <v>800</v>
      </c>
      <c r="C23" s="4" t="inlineStr">
        <is>
          <t xml:space="preserve"> </t>
        </is>
      </c>
      <c r="D23" s="4" t="inlineStr">
        <is>
          <t xml:space="preserve"> </t>
        </is>
      </c>
    </row>
    <row r="24">
      <c r="A24" s="4" t="inlineStr">
        <is>
          <t>MP Realty [Member]</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Operating loss carryforwards</t>
        </is>
      </c>
      <c r="B26" s="4" t="inlineStr">
        <is>
          <t xml:space="preserve"> </t>
        </is>
      </c>
      <c r="C26" s="6" t="n">
        <v>431000</v>
      </c>
      <c r="D26" s="6" t="n">
        <v>430000</v>
      </c>
    </row>
    <row r="27">
      <c r="A27" s="4" t="inlineStr">
        <is>
          <t>Valuation allowance, percentage</t>
        </is>
      </c>
      <c r="B27" s="8" t="n">
        <v>1</v>
      </c>
      <c r="C27" s="8" t="n">
        <v>1</v>
      </c>
      <c r="D27" s="4" t="inlineStr">
        <is>
          <t xml:space="preserve"> </t>
        </is>
      </c>
    </row>
    <row r="28">
      <c r="A28" s="4" t="inlineStr">
        <is>
          <t>MP Realty [Member] | California Franchise Tax Board [Member]</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Gross receipt fee based on turnover</t>
        </is>
      </c>
      <c r="B30" s="4" t="inlineStr">
        <is>
          <t xml:space="preserve"> </t>
        </is>
      </c>
      <c r="C30" s="6" t="n">
        <v>800</v>
      </c>
      <c r="D30" s="6" t="n">
        <v>8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3: Related Party Transactions Transactions with Equity Owners Transactions with AdelFi (formerly Evangelical Christian Credit Union) The tables below summarize transactions the Company conducts with AdelFi, the Company’s largest equity owner. Related party balances pertaining to the assets of the Company (dollars in thousands): ​ ​ ​ ​ ​ ​ ​ ​ ​ ​ September 30, ​ December 31, ​ 2022 2021 Total funds held on deposit at AdelFi ​ $ 978 ​ $ 3,797 Loan participations purchased from and serviced by AdelFi ​ ​ 68 ​ ​ 242 ​ Related party transactions of the Company (dollars in thousands): ​ ​ ​ ​ ​ ​ ​ ​ ​ ​ ​ ​ ​ ​ ​ ​ Three months ended ​ Nine months ended ​ ​ September 30, ​ September 30, ​ 2022 2021 ​ 2022 ​ 2021 Interest earned on funds held with AdelFi ​ $ — ​ $ — ​ $ — ​ $ 1 Interest income earned on loans purchased from AdelFi ​ ​ — ​ ​ 4 ​ ​ 4 ​ ​ 8 Fees paid to AdelFi from MP Securities Networking Agreement ​ ​ 2 ​ ​ 2 ​ ​ 7 ​ ​ 3 Income from Successor Servicing Agreement with AdelFi ​ ​ — ​ ​ 2 ​ ​ — ​ ​ 7 Rent expense on lease agreement with AdelFi ​ ​ 37 ​ ​ 37 ​ ​ 110 ​ ​ 110 ​ Loan participation interests purchased: Management negotiated the pass-through interest rates on these loans on a loan-by-loan basis. Management believes these negotiated terms were equivalent to those that would prevail in an arm’s length transaction. The Company did not purchase any loans from AdelFi during the nine months ended September 30, 2022, and 2021. Lease and Services Agreement: The Company leases its corporate offices and purchases other facility-related services from AdelFi pursuant to a written lease and services agreement. Management believes these terms are equivalent to those that prevail in arm’s length transactions. MP Securities Networking Agreement with AdelFi: MP Securities has entered into a Networking Agreement with AdelFi pursuant to which MP Securities agreed to offer investment and insurance products and services to AdelFi’s members that: (1) AdelFi or its Board of Directors has approved; (2) comply with applicable investor suitability standards required by federal and state securities laws and regulations; (3) are offered in accordance with National Credit Union Administration (“ NCUA ”) rules and regulations; and (4) comply with its membership agreement with FINRA. The agreement provides that MP Securities will pay AdelFi a percentage of total revenue received by MP Securities from transactions conducted for or on behalf of AdelFi members. Either AdelFi or MP Securities may terminate the Networking Agreement without cause upon thirty days prior written notice. Successor Servicing Agreement with AdelFi: On October 5, 2016, the Company entered into a Successor Servicing Agreement with AdelFi. This agreement obligates the Company to serve as the successor loan-servicing agent for certain mortgage loans designated by AdelFi. The Company was to service these loans in the event AdelFi requests that the Company assume its obligation to function as the servicing agent for those loans. The original Agreement terminated in October 2019 and converted to a month-to-month agreement. The agreement was terminated at the request of AdelFi in January 2022. Transactions with America’s Christian Credit Union (“ACCU”) The Company has several related party agreements with ACCU, one of the Company’s equity owners. The following describes the nature and dollar amounts of the material related party transactions with ACCU. Related party balances pertaining to the assets of the Company (dollars in thousands): ​ ​ ​ ​ ​ ​ ​ ​ ​ ​ September 30, ​ December 31, ​ 2022 2021 Total funds held on deposit at ACCU ​ $ 3,290 ​ $ 4,083 Dollar amount of outstanding loan participations sold to ACCU and serviced by the Company ​ ​ 969 ​ ​ 1,830 Amount owed on ACCU secured borrowings ​ ​ 14 ​ ​ 17 Amount owed on ACCU line of credit ​ ​ 2,000 ​ ​ 2,000 Loans pledged on ACCU line of credit ​ ​ 7,361 ​ ​ 6,768 ​ Related party transactions of the Company (dollars in thousands): ​ ​ ​ ​ ​ ​ ​ ​ ​ ​ ​ ​ ​ ​ ​ ​ Three months ended ​ Nine months ended ​ ​ September 30, ​ September 30, ​ 2022 2021 ​ 2022 ​ 2021 Interest earned on funds held with ACCU ​ $ 15 ​ $ 5 ​ $ 23 ​ $ 16 Loans sold to ACCU ​ ​ — ​ ​ — ​ ​ — ​ ​ 1,000 Dollar amount of secured borrowings made from ACCU ​ ​ 1 ​ ​ 10 ​ ​ 7 ​ ​ 10 Dollar amount of draws taken on ACCU line of credit ​ ​ — ​ ​ 2,000 ​ ​ 2,000 ​ ​ 2,000 Interest expense on ACCU borrowings ​ ​ 20 ​ ​ 2 ​ ​ 60 ​ ​ 2 Interest income earned on loans purchased from ACCU ​ ​ — ​ ​ — ​ ​ — ​ ​ 42 Income from broker services provided to ACCU by MPS ​ ​ 9 ​ ​ 12 ​ ​ 32 ​ ​ 34 Fees paid based on MP Securities Networking Agreement with ACCU ​ ​ 15 ​ ​ 17 ​ ​ 66 ​ ​ 59 ​ Loan participation interests sold: From time to time, the Company sells loan participation interests in loans it originates and services to ACCU. The Company negotiates pass-through interest rates on loan participation interests sold to ACCU on a loan-by-loan basis. Management believes these terms are equivalent to those that prevail in arm’s length transactions. Effective August 9, 2021, the Company entered into a Master Loan Participation Purchase and Sale Agreement (“ the Master LP Agreement Sales made under the Master LP Agreement are done on a recourse basis, requiring the Company to repurchase the participation interest in the event of default by the borrower. Under a separate Deposit Control Agreement reached in conjunction with the Master LP Agreement, the Company deposited cash on a one-to-one basis as collateral to secure the participation interest sold to ACCU. This cash is considered restricted cash. The Company retains the ability to sell loan participation interests to ACCU outside of the Master LP Agreement. As of September 30, 2022, and December 31, 2021, respectively, $14 thousand and $17 thousand had been sold and was outstanding under this agreement. These have been classified as secured borrowings on our balance sheet. At September 30, 2022, and December 31, 2021, the Company has deposited $14 thousand and $17 thousand, respectively, in an account at ACCU as collateral for these borrowings. These funds are considered restricted cash. MP Securities Networking Agreement with ACCU: MP Securities has entered into a Networking Agreement with ACCU pursuant to which MP Securities has agreed to offer investment and insurance products and services to ACCU’s members that: (1) ACCU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will pay ACCU a percentage of total revenue received by MP Securities from transactions conducted for or on behalf of ACCU members. Either ACCU or MP Securities may terminate the Networking Agreement without cause upon thirty days prior written notice. Line of Credit: On September 23, 2021, the Company entered into a Loan and Security Agreement with ACCU. The ACCU line of credit (“ ACCU LOC Transactions with Kane County Teachers Credit Union (“KCT”) Our Board Chairperson, R. Michael Lee, serves as the Chief Executive Officer and President of KCT. Related party balances pertaining to the assets of the Company (dollars in thousands): ​ ​ ​ ​ ​ ​ ​ ​ ​ ​ September 30, ​ December 31, ​ 2022 2021 Total funds held on deposit at KCT ​ $ 1,251 ​ $ 1,018 Amount owed on KCT line of credit ​ ​ — ​ ​ — Loans pledged on KCT lines of credit ​ ​ 10,701 ​ ​ 8,492 Certificates of deposit pledged on KCT Warehouse LOC ​ ​ 1,250 ​ ​ — Outstanding loan participations sold to KCT and serviced by the Company ​ ​ 4,239 ​ ​ 4,598 ​ Related party transactions of the Company (dollars in thousands): ​ ​ ​ ​ ​ ​ ​ ​ ​ ​ ​ ​ ​ ​ ​ ​ Three months ended ​ Nine months ended ​ ​ September 30, ​ September 30, ​ 2022 2021 ​ 2022 ​ 2021 Interest earned on funds held with KCT ​ $ 1 ​ $ 6 ​ $ 1 ​ $ 17 Loans sold to KCT ​ ​ — ​ ​ 1,575 ​ ​ 56 ​ ​ 2,647 Dollar amount of draws on KCT line of credit ​ ​ — ​ ​ — ​ ​ 2,000 ​ ​ 3,825 Interest expense on KCT line of credit ​ ​ — ​ ​ 9 ​ ​ 15 ​ ​ 40 Fees paid based on MP Securities Networking Agreement with KCT ​ ​ 20 ​ ​ 17 ​ ​ 64 ​ ​ 23 ​ Funds on deposit with KCT: On January 13, 2020, the Company purchased $1.0 million of certificates of deposit from KCT. The certificates matured on October 13, 2021, and the funds were transferred to a savings account at KCT. On September 29, 2022, the Company purchased a $1.3 million certificate of deposit from KCT. The certificate matures on June 6, 2023, and carries an interest rate of 3.25%. This certificate is pledged as a compensating balance deposit on one of the lines of credit the Company holds with KCT. Line of credit: On June 6, 2022, the Company terminated the existing $7.0 million Loan and Security Agreement with KCT Credit Union, an Illinois state chartered financial institution. It replaced this agreement with two short-term demand credit facilities, a $5.0 million warehouse line of credit (“ KCT Warehouse LOC KCT Operating LOC”). MP Securities Networking Agreement MP Securities, the Company’s wholly owned subsidiary, has entered into a Networking Agreement with KCT pursuant to which MP Securities agreed to offer investment and insurance products and services to KCT’s members that: (1) KCT or its Board of Directors has approved; (2) comply with applicable investor suitability standards required by federal and state securities laws and regulations; (3) are offered in accordance with NCUA rules and regulations; and (4) comply with its membership agreement with FINRA. The agreement provides that MP Securities pay KCT a percentage of total revenue received by MP Securities from transactions conducted for or on behalf of KCT members. Either KCT or MP Securities may terminate the Networking Agreement without cause upon thirty days prior written notice. Loan Participation Interests Sold Occasionally the Company sells loan participation interests to KCT in the normal course of business. The Company retains the right to service these participation loans sold to KCT, and charges KCT a customary fee for servicing the loan. As of September 30, 2022, the Company services $4.3 million in loan participations that it has sold to KCT. Transactions with Other Equity Owners From time to time the Company will engage in transactions with other owners or related parties. Related party balances pertaining to the assets of the Company (dollars in thousands): ​ ​ ​ ​ ​ ​ ​ ​ ​ ​ September 30, ​ December 31, ​ 2022 2021 Outstanding loan participations sold to UFCU and serviced by the Company ​ $ 4,236 ​ $ 4,275 Outstanding loan participations sold to NFCU and serviced by the Company ​ ​ 4,903 ​ ​ 4,991 Outstanding notes payable to officers and managers ​ ​ 2,159 ​ ​ 261 ​ Loan Participation Interests The Company has a Loan Participation Agreement with UNIFY Financial Credit Union (“ UFCU The Company has also entered into a Loan Participation Agreement with Navy Federal Credit Union (“ NFCU From time to time, the Company may purchase a loan participation interest from a related party. The Company and its related party will negotiate in good faith the terms and conditions of such a purchase and in accordance with the Company’s related party procedures and governance practices. Each party must approve such a purchase after full disclosure of the related party transaction and must include terms and conditions that would normally be included in arm’s length transactions conducted by independent parties. Investor Notes Sold From time to time, the Company’s Board and members of its executive management team have purchased investor notes from the Company or have purchased investment products through MP Securities. Investor notes payable owned by related parties totaled $1.2 million and $261 thousand at September 30, 2022, and 2021, respectively. Transactions with Subsidiaries The Company has entered into several agreements with its subsidiary, MP Securities. The Company eliminates the income and expense related to these agreements in the consolidated financial statements. MP Securities serves as the managing broker for the Company’s public and private placement note offerings. MP Securities receives compensation related to these broker dealer services ranging from 0.25% to 5.50% over the life of a note. The amount of the compensation depends on the length of the note and the terms of the offering under which MP Securities sold the note. The Company also has entered into an Administrative Services Agreement with MP Securities. The Administrative Services Agreement provides services such as the use of office space, use of equipment, including computers and phones, and payroll and personnel services. The agreement stipulates that MP Securities will provide ministerial, compliance, marketing, operational, and investor relations-related services in relation to the Company’s investor note program. As stated above, the Company eliminates all intercompany transactions related to this agreement in its consolidated financial statements. Related Party Transaction Policy The Board has adopted a Related Party Transaction Policy to assist in evaluating transactions the Company may enter into with a related party. Under this policy, a majority of the members of the Company’s Board and majority of its independent Board members must approve a material transaction that it enters into with a related party. As a result, all transactions that the Company undertakes with an affiliate, or a related party are entered into on terms believed by management to be no less favorable than are available from unaffiliated third parties. In addition, a majority of the Company’s independent Board members must approve these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Information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Financial Information by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n-interest expense and provision for tax</t>
        </is>
      </c>
      <c r="B4" s="6" t="n">
        <v>1088</v>
      </c>
      <c r="C4" s="6" t="n">
        <v>1099</v>
      </c>
      <c r="D4" s="6" t="n">
        <v>4434</v>
      </c>
      <c r="E4" s="6" t="n">
        <v>3876</v>
      </c>
      <c r="F4" s="4" t="inlineStr">
        <is>
          <t xml:space="preserve"> </t>
        </is>
      </c>
    </row>
    <row r="5">
      <c r="A5" s="4" t="inlineStr">
        <is>
          <t>Net profit</t>
        </is>
      </c>
      <c r="B5" s="5" t="n">
        <v>51</v>
      </c>
      <c r="C5" s="5" t="n">
        <v>73</v>
      </c>
      <c r="D5" s="5" t="n">
        <v>436</v>
      </c>
      <c r="E5" s="5" t="n">
        <v>1968</v>
      </c>
      <c r="F5" s="4" t="inlineStr">
        <is>
          <t xml:space="preserve"> </t>
        </is>
      </c>
    </row>
    <row r="6">
      <c r="A6" s="4" t="inlineStr">
        <is>
          <t>Total assets</t>
        </is>
      </c>
      <c r="B6" s="5" t="n">
        <v>102724</v>
      </c>
      <c r="C6" s="4" t="inlineStr">
        <is>
          <t xml:space="preserve"> </t>
        </is>
      </c>
      <c r="D6" s="5" t="n">
        <v>102724</v>
      </c>
      <c r="E6" s="4" t="inlineStr">
        <is>
          <t xml:space="preserve"> </t>
        </is>
      </c>
      <c r="F6" s="6" t="n">
        <v>127965</v>
      </c>
    </row>
    <row r="7">
      <c r="A7" s="4" t="inlineStr">
        <is>
          <t>Gain on debt extinguishment</t>
        </is>
      </c>
      <c r="B7" s="5" t="n">
        <v>300</v>
      </c>
      <c r="C7" s="4" t="inlineStr">
        <is>
          <t xml:space="preserve"> </t>
        </is>
      </c>
      <c r="D7" s="5" t="n">
        <v>2100</v>
      </c>
      <c r="E7" s="5" t="n">
        <v>2398</v>
      </c>
      <c r="F7" s="4" t="inlineStr">
        <is>
          <t xml:space="preserve"> </t>
        </is>
      </c>
    </row>
    <row r="8">
      <c r="A8" s="4" t="inlineStr">
        <is>
          <t>External Sour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956</v>
      </c>
      <c r="C10" s="5" t="n">
        <v>2022</v>
      </c>
      <c r="D10" s="5" t="n">
        <v>7296</v>
      </c>
      <c r="E10" s="5" t="n">
        <v>8698</v>
      </c>
      <c r="F10" s="4" t="inlineStr">
        <is>
          <t xml:space="preserve"> </t>
        </is>
      </c>
    </row>
    <row r="11">
      <c r="A11" s="4" t="inlineStr">
        <is>
          <t>Adjustments/Elimin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n-interest expense and provision for tax</t>
        </is>
      </c>
      <c r="B13" s="4" t="inlineStr">
        <is>
          <t xml:space="preserve"> </t>
        </is>
      </c>
      <c r="C13" s="5" t="n">
        <v>-30</v>
      </c>
      <c r="D13" s="5" t="n">
        <v>-50</v>
      </c>
      <c r="E13" s="5" t="n">
        <v>-30</v>
      </c>
      <c r="F13" s="4" t="inlineStr">
        <is>
          <t xml:space="preserve"> </t>
        </is>
      </c>
    </row>
    <row r="14">
      <c r="A14" s="4" t="inlineStr">
        <is>
          <t>Net profit</t>
        </is>
      </c>
      <c r="B14" s="5" t="n">
        <v>-10</v>
      </c>
      <c r="C14" s="5" t="n">
        <v>24</v>
      </c>
      <c r="D14" s="5" t="n">
        <v>113</v>
      </c>
      <c r="E14" s="5" t="n">
        <v>87</v>
      </c>
      <c r="F14" s="4" t="inlineStr">
        <is>
          <t xml:space="preserve"> </t>
        </is>
      </c>
    </row>
    <row r="15">
      <c r="A15" s="4" t="inlineStr">
        <is>
          <t>Total assets</t>
        </is>
      </c>
      <c r="B15" s="5" t="n">
        <v>-106</v>
      </c>
      <c r="C15" s="4" t="inlineStr">
        <is>
          <t xml:space="preserve"> </t>
        </is>
      </c>
      <c r="D15" s="5" t="n">
        <v>-106</v>
      </c>
      <c r="E15" s="4" t="inlineStr">
        <is>
          <t xml:space="preserve"> </t>
        </is>
      </c>
      <c r="F15" s="5" t="n">
        <v>-293</v>
      </c>
    </row>
    <row r="16">
      <c r="A16" s="4" t="inlineStr">
        <is>
          <t>Adjustments/Eliminations [Member] | Internal Sourc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299</v>
      </c>
      <c r="C18" s="5" t="n">
        <v>-242</v>
      </c>
      <c r="D18" s="5" t="n">
        <v>-793</v>
      </c>
      <c r="E18" s="5" t="n">
        <v>-742</v>
      </c>
      <c r="F18" s="4" t="inlineStr">
        <is>
          <t xml:space="preserve"> </t>
        </is>
      </c>
    </row>
    <row r="19">
      <c r="A19" s="4" t="inlineStr">
        <is>
          <t>Finance Company [Member] | External Sour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debt extinguishment</t>
        </is>
      </c>
      <c r="B21" s="5" t="n">
        <v>300</v>
      </c>
      <c r="C21" s="4" t="inlineStr">
        <is>
          <t xml:space="preserve"> </t>
        </is>
      </c>
      <c r="D21" s="5" t="n">
        <v>2100</v>
      </c>
      <c r="E21" s="5" t="n">
        <v>2400</v>
      </c>
      <c r="F21" s="4" t="inlineStr">
        <is>
          <t xml:space="preserve"> </t>
        </is>
      </c>
    </row>
    <row r="22">
      <c r="A22" s="4" t="inlineStr">
        <is>
          <t>Finance Company [Member]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n-interest expense and provision for tax</t>
        </is>
      </c>
      <c r="B24" s="5" t="n">
        <v>741</v>
      </c>
      <c r="C24" s="5" t="n">
        <v>784</v>
      </c>
      <c r="D24" s="5" t="n">
        <v>3189</v>
      </c>
      <c r="E24" s="5" t="n">
        <v>2873</v>
      </c>
      <c r="F24" s="4" t="inlineStr">
        <is>
          <t xml:space="preserve"> </t>
        </is>
      </c>
    </row>
    <row r="25">
      <c r="A25" s="4" t="inlineStr">
        <is>
          <t>Net profit</t>
        </is>
      </c>
      <c r="B25" s="5" t="n">
        <v>-64</v>
      </c>
      <c r="C25" s="5" t="n">
        <v>-24</v>
      </c>
      <c r="D25" s="5" t="n">
        <v>120</v>
      </c>
      <c r="E25" s="5" t="n">
        <v>1384</v>
      </c>
      <c r="F25" s="4" t="inlineStr">
        <is>
          <t xml:space="preserve"> </t>
        </is>
      </c>
    </row>
    <row r="26">
      <c r="A26" s="4" t="inlineStr">
        <is>
          <t>Total assets</t>
        </is>
      </c>
      <c r="B26" s="5" t="n">
        <v>98058</v>
      </c>
      <c r="C26" s="4" t="inlineStr">
        <is>
          <t xml:space="preserve"> </t>
        </is>
      </c>
      <c r="D26" s="5" t="n">
        <v>98058</v>
      </c>
      <c r="E26" s="4" t="inlineStr">
        <is>
          <t xml:space="preserve"> </t>
        </is>
      </c>
      <c r="F26" s="5" t="n">
        <v>123753</v>
      </c>
    </row>
    <row r="27">
      <c r="A27" s="4" t="inlineStr">
        <is>
          <t>Finance Company [Member] | Operating Segments [Member] | External Sourc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783</v>
      </c>
      <c r="C29" s="5" t="n">
        <v>1847</v>
      </c>
      <c r="D29" s="5" t="n">
        <v>6591</v>
      </c>
      <c r="E29" s="5" t="n">
        <v>7909</v>
      </c>
      <c r="F29" s="4" t="inlineStr">
        <is>
          <t xml:space="preserve"> </t>
        </is>
      </c>
    </row>
    <row r="30">
      <c r="A30" s="4" t="inlineStr">
        <is>
          <t>Broker Dealer [Member]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on-interest expense and provision for tax</t>
        </is>
      </c>
      <c r="B32" s="5" t="n">
        <v>345</v>
      </c>
      <c r="C32" s="5" t="n">
        <v>315</v>
      </c>
      <c r="D32" s="5" t="n">
        <v>1242</v>
      </c>
      <c r="E32" s="5" t="n">
        <v>1003</v>
      </c>
      <c r="F32" s="4" t="inlineStr">
        <is>
          <t xml:space="preserve"> </t>
        </is>
      </c>
    </row>
    <row r="33">
      <c r="A33" s="4" t="inlineStr">
        <is>
          <t>Net profit</t>
        </is>
      </c>
      <c r="B33" s="5" t="n">
        <v>126</v>
      </c>
      <c r="C33" s="5" t="n">
        <v>103</v>
      </c>
      <c r="D33" s="5" t="n">
        <v>256</v>
      </c>
      <c r="E33" s="5" t="n">
        <v>527</v>
      </c>
      <c r="F33" s="4" t="inlineStr">
        <is>
          <t xml:space="preserve"> </t>
        </is>
      </c>
    </row>
    <row r="34">
      <c r="A34" s="4" t="inlineStr">
        <is>
          <t>Total assets</t>
        </is>
      </c>
      <c r="B34" s="5" t="n">
        <v>4411</v>
      </c>
      <c r="C34" s="4" t="inlineStr">
        <is>
          <t xml:space="preserve"> </t>
        </is>
      </c>
      <c r="D34" s="5" t="n">
        <v>4411</v>
      </c>
      <c r="E34" s="4" t="inlineStr">
        <is>
          <t xml:space="preserve"> </t>
        </is>
      </c>
      <c r="F34" s="5" t="n">
        <v>3946</v>
      </c>
    </row>
    <row r="35">
      <c r="A35" s="4" t="inlineStr">
        <is>
          <t>Broker Dealer [Member] | Operating Segments [Member] | External Sourc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173</v>
      </c>
      <c r="C37" s="5" t="n">
        <v>175</v>
      </c>
      <c r="D37" s="5" t="n">
        <v>705</v>
      </c>
      <c r="E37" s="5" t="n">
        <v>789</v>
      </c>
      <c r="F37" s="4" t="inlineStr">
        <is>
          <t xml:space="preserve"> </t>
        </is>
      </c>
    </row>
    <row r="38">
      <c r="A38" s="4" t="inlineStr">
        <is>
          <t>Broker Dealer [Member] | Operating Segments [Member] | Internal Sourc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299</v>
      </c>
      <c r="C40" s="5" t="n">
        <v>242</v>
      </c>
      <c r="D40" s="5" t="n">
        <v>793</v>
      </c>
      <c r="E40" s="5" t="n">
        <v>742</v>
      </c>
      <c r="F40" s="4" t="inlineStr">
        <is>
          <t xml:space="preserve"> </t>
        </is>
      </c>
    </row>
    <row r="41">
      <c r="A41" s="4" t="inlineStr">
        <is>
          <t>Other Segments [Member] | Operating Seg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non-interest expense and provision for tax</t>
        </is>
      </c>
      <c r="B43" s="5" t="n">
        <v>2</v>
      </c>
      <c r="C43" s="5" t="n">
        <v>30</v>
      </c>
      <c r="D43" s="5" t="n">
        <v>53</v>
      </c>
      <c r="E43" s="5" t="n">
        <v>30</v>
      </c>
      <c r="F43" s="4" t="inlineStr">
        <is>
          <t xml:space="preserve"> </t>
        </is>
      </c>
    </row>
    <row r="44">
      <c r="A44" s="4" t="inlineStr">
        <is>
          <t>Net profit</t>
        </is>
      </c>
      <c r="B44" s="5" t="n">
        <v>-1</v>
      </c>
      <c r="C44" s="6" t="n">
        <v>-30</v>
      </c>
      <c r="D44" s="5" t="n">
        <v>-53</v>
      </c>
      <c r="E44" s="6" t="n">
        <v>-30</v>
      </c>
      <c r="F44" s="4" t="inlineStr">
        <is>
          <t xml:space="preserve"> </t>
        </is>
      </c>
    </row>
    <row r="45">
      <c r="A45" s="4" t="inlineStr">
        <is>
          <t>Total assets</t>
        </is>
      </c>
      <c r="B45" s="6" t="n">
        <v>361</v>
      </c>
      <c r="C45" s="4" t="inlineStr">
        <is>
          <t xml:space="preserve"> </t>
        </is>
      </c>
      <c r="D45" s="6" t="n">
        <v>361</v>
      </c>
      <c r="E45" s="4" t="inlineStr">
        <is>
          <t xml:space="preserve"> </t>
        </is>
      </c>
      <c r="F45" s="6" t="n">
        <v>55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Subsequent Events (Details) - USD ($) $ in Thousands</t>
        </is>
      </c>
      <c r="E1" s="2" t="inlineStr">
        <is>
          <t>1 Months Ended</t>
        </is>
      </c>
      <c r="F1" s="2" t="inlineStr">
        <is>
          <t>3 Months Ended</t>
        </is>
      </c>
      <c r="G1" s="2" t="inlineStr">
        <is>
          <t>9 Months Ended</t>
        </is>
      </c>
    </row>
    <row r="2">
      <c r="B2" s="2" t="inlineStr">
        <is>
          <t>Nov. 04, 2022</t>
        </is>
      </c>
      <c r="C2" s="2" t="inlineStr">
        <is>
          <t>Jun. 29, 2022</t>
        </is>
      </c>
      <c r="D2" s="2" t="inlineStr">
        <is>
          <t>Mar. 05, 2022</t>
        </is>
      </c>
      <c r="E2" s="2" t="inlineStr">
        <is>
          <t>Jan. 31, 2022</t>
        </is>
      </c>
      <c r="F2" s="2" t="inlineStr">
        <is>
          <t>Sep. 30, 2022</t>
        </is>
      </c>
      <c r="G2" s="2" t="inlineStr">
        <is>
          <t>Sep. 30, 2022</t>
        </is>
      </c>
      <c r="H2" s="2" t="inlineStr">
        <is>
          <t>Sep. 30, 2021</t>
        </is>
      </c>
      <c r="I2" s="2" t="inlineStr">
        <is>
          <t>Nov. 04, 201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ong term debt</t>
        </is>
      </c>
      <c r="B4" s="4" t="inlineStr">
        <is>
          <t xml:space="preserve"> </t>
        </is>
      </c>
      <c r="C4" s="4" t="inlineStr">
        <is>
          <t xml:space="preserve"> </t>
        </is>
      </c>
      <c r="D4" s="4" t="inlineStr">
        <is>
          <t xml:space="preserve"> </t>
        </is>
      </c>
      <c r="E4" s="4" t="inlineStr">
        <is>
          <t xml:space="preserve"> </t>
        </is>
      </c>
      <c r="F4" s="4" t="inlineStr">
        <is>
          <t xml:space="preserve"> </t>
        </is>
      </c>
      <c r="G4" s="6" t="n">
        <v>24781</v>
      </c>
      <c r="H4" s="6" t="n">
        <v>15220</v>
      </c>
      <c r="I4" s="4" t="inlineStr">
        <is>
          <t xml:space="preserve"> </t>
        </is>
      </c>
    </row>
    <row r="5">
      <c r="A5" s="4" t="inlineStr">
        <is>
          <t>Gain on debt extinguishment</t>
        </is>
      </c>
      <c r="B5" s="4" t="inlineStr">
        <is>
          <t xml:space="preserve"> </t>
        </is>
      </c>
      <c r="C5" s="4" t="inlineStr">
        <is>
          <t xml:space="preserve"> </t>
        </is>
      </c>
      <c r="D5" s="4" t="inlineStr">
        <is>
          <t xml:space="preserve"> </t>
        </is>
      </c>
      <c r="E5" s="4" t="inlineStr">
        <is>
          <t xml:space="preserve"> </t>
        </is>
      </c>
      <c r="F5" s="6" t="n">
        <v>300</v>
      </c>
      <c r="G5" s="6" t="n">
        <v>2100</v>
      </c>
      <c r="H5" s="6" t="n">
        <v>2398</v>
      </c>
      <c r="I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debt extinguishment</t>
        </is>
      </c>
      <c r="B8" s="4" t="inlineStr">
        <is>
          <t xml:space="preserve"> </t>
        </is>
      </c>
      <c r="C8" s="6" t="n">
        <v>300</v>
      </c>
      <c r="D8" s="6" t="n">
        <v>2300</v>
      </c>
      <c r="E8" s="6" t="n">
        <v>1500</v>
      </c>
      <c r="F8" s="4" t="inlineStr">
        <is>
          <t xml:space="preserve"> </t>
        </is>
      </c>
      <c r="G8" s="4" t="inlineStr">
        <is>
          <t xml:space="preserve"> </t>
        </is>
      </c>
      <c r="H8" s="4" t="inlineStr">
        <is>
          <t xml:space="preserve"> </t>
        </is>
      </c>
      <c r="I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7300</v>
      </c>
    </row>
    <row r="10">
      <c r="A10" s="4" t="inlineStr">
        <is>
          <t>Subsequent Event [Member]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long term debt</t>
        </is>
      </c>
      <c r="B12" s="6" t="n">
        <v>5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debt extinguishment</t>
        </is>
      </c>
      <c r="B13" s="6" t="n">
        <v>4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9 Months Ended</t>
        </is>
      </c>
    </row>
    <row r="2">
      <c r="B2" s="2" t="inlineStr">
        <is>
          <t>Sep. 30, 2022</t>
        </is>
      </c>
    </row>
    <row r="3">
      <c r="A3" s="3" t="inlineStr">
        <is>
          <t>Loans Receivable and Allowance for Loan Losses [Abstract]</t>
        </is>
      </c>
      <c r="B3" s="4" t="inlineStr">
        <is>
          <t xml:space="preserve"> </t>
        </is>
      </c>
    </row>
    <row r="4">
      <c r="A4" s="4" t="inlineStr">
        <is>
          <t>Loans Receivable and Allowance for Loan Losses</t>
        </is>
      </c>
      <c r="B4" s="4" t="inlineStr">
        <is>
          <t>Note 4: Loans Receivable and Allowance for Loan Losses The Company’s loan portfolio comprises one segment – commercial loans. See “Note 1 – Loan Portfolio Segments and Classes” to Part I “Financial Information” of this Report. The loans fall into four classes: ● wholly owned loans for which the Company possesses the first collateral position; ● wholly owned loans that are either unsecured or for which the Company possesses a junior collateral position; ● participated loans purchased for which the Company possesses the first collateral position; and ● participated loans purchased for which the Company possesses a junior collateral position. The Company primarily makes or purchases participations in loans that are made to evangelical churches and related organizations. The purpose of these loans is to purchase, construct, or improve facilities. Occasionally the company purchases conventional commercial loans to meet the Company’s liquidity and yield goals as well as to diversify the Company’s loan portfolio. In the third quarter of 2022, the Company purchased a participation in a commercial loan secured by multi-family collateral. Maturities on the loan portfolio extend through 2037. The loan portfolio had a The table below is a summary of the Company’s mortgage loans owned (dollars in thousands): ​ ​ ​ ​ ​ ​ ​ ​ ​ ​ September 30, ​ December 31, ​ 2022 2021 Commercial loans: ​ ​ ​ ​ ​ ​ Real estate secured ​ $ 88,408 ​ $ 98,858 Other secured ​ ​ 225 ​ ​ 425 Unsecured ​ ​ 105 ​ ​ 122 Total loans: ​ ​ 88,738 ​ ​ 99,405 Deferred loan fees, net ​ ​ (217) ​ ​ (304) Loan discount ​ ​ (208) ​ ​ (220) Allowance for loan losses ​ ​ (1,696) ​ ​ (1,638) Loans, net ​ $ 86,617 ​ $ 97,243 ​ Allowance for Loan Losses Management believes it has properly calculated the allowance for loan losses as of September 30, 2022, and December 31, 2021. The following table shows the changes in the allowance for loan losses for the nine months ended September 30, 2022, and the year ended December 31, 2021 (dollars in thousands): ​ ​ ​ ​ ​ ​ ​ ​ ​ ​ Nine months ended ​ Year ended ​ September 30, 2022 December 31, 2021 Balance, beginning of period ​ $ 1,638 ​ $ 1,516 Provision (credit) for loan loss ​ ​ (69) ​ ​ 122 Charge-offs ​ ​ — ​ ​ — Recoveries ​ ​ 127 ​ ​ — Balance, end of period ​ $ 1,696 ​ $ 1,638 ​ The table below presents loans by portfolio segment (commercial loans) and the related allowance for loan losses. In addition, the table segregates loans and the allowance for loan losses by impairment methodology (dollars in thousands). ​ ​ ​ ​ ​ ​ ​ ​ ​ ​ Loans and Allowance for Loan Losses (by segment) ​ ​ As of ​ September 30, 2022 December 31, 2021 Loans: ​ ​ ​ ​ ​ ​ Individually evaluated for impairment ​ $ 5,962 ​ $ 9,688 Collectively evaluated for impairment ​ ​ 82,776 ​ ​ 89,717 Balance ​ $ 88,738 ​ $ 99,405 ​ ​ ​ ​ ​ ​ ​ Allowance for loan losses: ​ ​ ​ ​ ​ ​ Individually evaluated for impairment ​ $ 720 ​ $ 631 Collectively evaluated for impairment ​ ​ 976 ​ ​ 1,007 Balance ​ $ 1,696 ​ $ 1,638 ​ The Company has established a loan grading system to assist management in their analysis and supervision of the loan portfolio. The following tables summarize the credit quality indicators by loan class (dollars in thousands): ​ ​ ​ ​ ​ ​ ​ ​ ​ ​ ​ ​ ​ ​ ​ ​ ​ Credit Quality Indicators (by class) As of September 30, 2022 ​ Wholly-Owned First Wholly-Owned Junior Participation First Participation Junior Total Grade: ​ ​ ​ ​ ​ ​ ​ ​ ​ ​ ​ ​ ​ ​ ​ Pass ​ $ 49,044 ​ $ 1,759 ​ $ 713 ​ $ — ​ $ 51,516 Watch ​ ​ 31,163 ​ ​ 29 ​ ​ 68 ​ ​ — ​ ​ 31,260 Special mention ​ ​ — ​ ​ — ​ ​ — ​ ​ — ​ ​ — Substandard ​ ​ 3,854 ​ ​ 1,605 ​ ​ — ​ ​ — ​ ​ 5,459 Doubtful ​ ​ 503 ​ ​ — ​ ​ — ​ ​ — ​ ​ 503 Loss ​ ​ — ​ ​ — ​ ​ — ​ ​ — ​ ​ — Total ​ $ 84,564 ​ $ 3,393 ​ $ 781 ​ $ — ​ $ 88,738 ​ ​ ​ ​ ​ ​ ​ ​ ​ ​ ​ ​ ​ ​ ​ ​ ​ Credit Quality Indicators (by class) As of December 31, 2021 ​ Wholly-Owned First Wholly-Owned Junior Participation First Participation Junior Total Grade: ​ ​ ​ ​ ​ ​ ​ ​ ​ ​ ​ ​ ​ ​ ​ Pass ​ $ 67,580 ​ $ 2,007 ​ $ 172 ​ $ — ​ $ 69,759 Watch ​ ​ 19,858 ​ ​ 30 ​ ​ 70 ​ ​ — ​ ​ 19,958 Special mention ​ ​ — ​ ​ — ​ ​ — ​ ​ — ​ ​ — Substandard ​ ​ 7,535 ​ ​ 1,650 ​ ​ — ​ ​ — ​ ​ 9,185 Doubtful ​ ​ 503 ​ ​ — ​ ​ — ​ ​ — ​ ​ 503 Loss ​ ​ — ​ ​ — ​ ​ — ​ ​ — ​ ​ — Total ​ $ 95,476 ​ $ 3,687 ​ $ 242 ​ $ — ​ $ 99,405 ​ The following table sets forth certain information with respect to the Company’s loan portfolio delinquencies by loan class and amount (dollars in thousands): ​ ​ ​ ​ ​ ​ ​ ​ ​ ​ ​ ​ ​ ​ ​ ​ ​ ​ ​ ​ ​ ​ ​ Age Analysis of Past Due Loans (by class) As of September 30, 2022 ​ 30-59 Days Past Due 60-89 Days Past Due Greater Than 90 Days Total Past Due Current Total Loans Recorded Investment 90 Days or More and Still Accruing Commercial loans: ​ ​ ​ ​ ​ ​ ​ ​ ​ ​ ​ ​ ​ ​ ​ ​ ​ ​ ​ ​ ​ Wholly Owned First ​ $ 7,335 ​ $ — ​ $ 1,388 ​ $ 8,723 ​ $ 75,841 ​ $ 84,564 ​ $ — Wholly Owned Junior ​ ​ — ​ ​ 29 ​ ​ — ​ ​ 29 ​ ​ 3,364 ​ ​ 3,393 ​ ​ — Participation First ​ ​ — ​ ​ — ​ ​ — ​ ​ — ​ ​ 781 ​ ​ 781 ​ ​ — Participation Junior ​ ​ — ​ ​ — ​ ​ — ​ ​ — ​ ​ — ​ ​ — ​ ​ — Total ​ $ 7,335 ​ $ 29 ​ $ 1,388 ​ $ 8,752 ​ $ 79,986 ​ $ 88,738 ​ $ — ​ ​ ​ ​ ​ ​ ​ ​ ​ ​ ​ ​ ​ ​ ​ ​ ​ ​ ​ ​ ​ ​ ​ Age Analysis of Past Due Loans (by class) As of December 31, 2021 ​ 30-59 Days Past Due 60-89 Days Past Due Greater Than 90 Days Total Past Due Current Total Loans Recorded Investment 90 Days or More and Still Accruing Commercial loans: ​ ​ ​ ​ ​ ​ ​ ​ ​ ​ ​ ​ ​ ​ ​ ​ ​ ​ ​ ​ ​ Wholly Owned First ​ $ — ​ $ — ​ $ 503 ​ $ 503 ​ $ 94,973 ​ $ 95,476 ​ $ — Wholly Owned Junior ​ ​ — ​ ​ — ​ ​ — ​ ​ — ​ ​ 3,687 ​ ​ 3,687 ​ ​ — Participation First ​ ​ — ​ ​ — ​ ​ — ​ ​ — ​ ​ 242 ​ ​ 242 ​ ​ — Participation Junior ​ ​ — ​ ​ — ​ ​ — ​ ​ — ​ ​ — ​ ​ — ​ ​ — Total ​ $ — ​ $ — ​ $ 503 ​ $ 503 ​ $ 98,902 ​ $ 99,405 ​ $ — ​ Impaired Loans The following tables are summaries of impaired loans by loan class. The unpaid principal balance reflects the contractual principal outstanding on the loan. Included in the balance of impaired loans are troubled debt restructurings that have been performing and that the Company has upgraded to pass or watch since the date of the modification. The recorded investment reflects the unpaid principal balance less any interest payments that management has recorded against principal and less discounts taken (dollars in thousands): ​ ​ ​ ​ ​ ​ ​ ​ ​ ​ As of ​ As of ​ ​ September 30, ​ December 31, Impaired Loans (by class) 2022 2021 Wholly Owned First ​ ​ ​ ​ ​ ​ Recorded investment with specific allowance ​ $ 1,361 ​ $ 1,371 Recorded with no specific allowance ​ ​ 11,069 ​ ​ 9,339 Total recorded investment ​ $ 12,430 ​ $ 10,710 Unpaid principal balance ​ $ 12,610 ​ $ 10,905 Wholly Owned Junior ​ ​ ​ ​ ​ ​ Recorded investment with specific allowance ​ $ — ​ $ — Recorded with no specific allowance ​ ​ 1,605 ​ ​ 1,650 Total recorded investment ​ $ 1,605 ​ $ 1,650 Unpaid principal balance ​ $ 1,685 ​ $ 1,685 Participation First ​ ​ ​ ​ ​ ​ Recorded investment with specific allowance ​ $ — ​ $ — Recorded with no specific allowance ​ ​ — ​ ​ — Total recorded investment ​ $ — ​ $ — Unpaid principal balance ​ $ — ​ $ — Participation Junior ​ ​ ​ ​ ​ ​ Recorded investment with specific allowance ​ $ — ​ $ — Recorded with no specific allowance ​ ​ — ​ ​ — Total recorded investment ​ $ — ​ $ — Unpaid principal balance ​ $ — ​ $ — Total Impaired Loans ​ ​ ​ ​ ​ ​ Recorded investment with specific allowance ​ $ 1,361 ​ $ 1,371 Recorded with no specific allowance ​ ​ 12,674 ​ ​ 10,989 Total recorded investment ​ $ 14,035 ​ $ 12,360 Unpaid principal balance ​ $ 14,295 ​ $ 12,590 ​ ​ ​ ​ ​ ​ ​ ​ ​ ​ ​ ​ ​ ​ ​ ​ For the three months ended ​ For the nine months ended ​ ​ September 30, ​ September 30, ​ September 30, ​ September 30, Impaired Loans (by class) 2022 2021 ​ 2022 ​ 2021 Wholly Owned First ​ ​ ​ ​ ​ ​ ​ ​ ​ ​ ​ ​ Average recorded investment ​ $ 13,170 ​ $ 9,859 ​ $ 11,570 ​ $ 9,889 Interest income recognized ​ ​ 152 ​ ​ 174 ​ ​ 498 ​ ​ 383 Wholly Owned Junior ​ ​ ​ ​ ​ ​ ​ ​ ​ ​ ​ ​ Average recorded investment ​ ​ 1,628 ​ ​ 1,675 ​ ​ 1,628 ​ ​ 833 Interest income recognized ​ ​ — ​ ​ — ​ ​ — ​ ​ — Participation First ​ ​ ​ ​ ​ ​ ​ ​ ​ ​ ​ ​ Average recorded investment ​ ​ — ​ ​ — ​ ​ — ​ ​ — Interest income recognized ​ ​ — ​ ​ — ​ ​ — ​ ​ — Participation Junior ​ ​ ​ ​ ​ ​ ​ ​ ​ ​ ​ ​ Average recorded investment ​ ​ — ​ ​ — ​ ​ — ​ ​ — Interest income recognized ​ ​ — ​ ​ — ​ ​ — ​ ​ — Total Impaired Loans ​ ​ ​ ​ ​ ​ ​ ​ ​ ​ ​ ​ Average recorded investment ​ $ 14,798 ​ $ 11,534 ​ $ 13,198 ​ $ 10,721 Interest income recognized ​ ​ 152 ​ ​ 174 ​ ​ 498 ​ ​ 383 ​ A summary of nonaccrual loans by loan class is as follows (dollars in thousands): ​ ​ ​ ​ ​ ​ ​ ​ Loans on Nonaccrual Status (by class) ​ ​ as of ​ September 30, 2022 December 31, 2021 Commercial loans: ​ ​ ​ ​ ​ ​ Wholly Owned First ​ $ 4,357 ​ $ 6,162 Wholly Owned Junior ​ ​ 1,605 ​ ​ 1,650 Participation First ​ ​ — ​ ​ — Participation Junior ​ ​ — ​ ​ — Total ​ $ 5,962 ​ $ 7,812 ​ Beginning in April 2020, the Company has taken measures to assist borrowers adversely affected by COVID-19 by deferring principal and/or interest payments. The concessions granted meet the qualifications under Section 4013 of the CARES Act, and, as a result, the Company has elected not to account for these modifications as troubled debt restructurings. The Company granted these concessions to 35 borrowers during the year ended December 31, 2020, representing an outstanding loan principal balance of $47.8 million. One of these loans was further restructured during the year ended December 31, 2021, as a troubled debt restructuring that did not qualify as a CARES Act deferral. The Company restructured one loan during the year ended December 31, 2021, that qualified as a CARES Act modification and was not accounted for as a troubled debt restructuring. This loan had an outstanding balance of $1.3 million at the time of the modification. The borrower resumed making contractual payment prior to December 31, 2021. As of December 31, 2021, no loans were under CARES Act deferrals. The Company did not restructure any loans that qualified as CARES Act modifications during the nine months ended September 30, 2022. The Company restructured two loans during the nine months ended September 30, 2022, that did not qualify as CARES Act modifications. A summary of loans the Company restructured during the three- and nine-month periods ended September 30, 2022, and 2021 is as follows (dollars in thousands): ​ ​ ​ ​ ​ ​ ​ ​ ​ ​ ​ ​ ​ ​ Troubled Debt Restructurings (by class) ​ ​ For the three months ended ​ For the nine months ended ​ September 30, 2022 September 30, 2021 ​ September 30, 2022 ​ September 30, 2021 Commercial loans: ​ ​ ​ ​ ​ ​ ​ ​ ​ ​ ​ ​ Wholly Owned First ​ ​ ​ ​ ​ ​ ​ ​ ​ ​ ​ ​ Number of Loans ​ ​ — ​ ​ 1 ​ ​ 2 ​ ​ 2 Pre-Modification Outstanding Recorded Investment ​ $ — ​ $ 3,702 ​ $ 2,192 ​ $ 5,387 Post-Modification Outstanding Recorded Investment ​ ​ — ​ ​ 3,702 ​ ​ 2,192 ​ ​ 5,387 Recorded Investment At Period End ​ ​ — ​ ​ 3,658 ​ ​ 2,298 ​ ​ 5,343 Wholly Owned Junior ​ ​ ​ ​ ​ ​ ​ ​ ​ ​ ​ ​ Number of Loans ​ ​ — ​ ​ — ​ ​ — ​ ​ — Pre-Modification Outstanding Recorded Investment ​ $ — ​ $ — ​ $ — ​ $ — Post-Modification Outstanding Recorded Investment ​ ​ — ​ ​ — ​ ​ — ​ ​ — Recorded Investment At Period End ​ ​ — ​ ​ — ​ ​ — ​ ​ — Participation First ​ ​ ​ ​ ​ ​ ​ ​ ​ ​ ​ ​ Number of Loans ​ ​ — ​ ​ — ​ ​ — ​ ​ — Pre-Modification Outstanding Recorded Investment ​ $ — ​ $ — ​ $ — ​ $ — Post-Modification Outstanding Recorded Investment ​ ​ — ​ ​ — ​ ​ — ​ ​ — Recorded Investment At Period End ​ ​ — ​ ​ — ​ ​ — ​ ​ — Participation Junior ​ ​ ​ ​ ​ ​ ​ ​ ​ ​ ​ ​ Number of Loans ​ ​ — ​ ​ — ​ ​ — ​ ​ — Pre-Modification Outstanding Recorded Investment ​ $ — ​ $ — ​ $ — ​ $ — Post-Modification Outstanding Recorded Investment ​ ​ — ​ ​ — ​ ​ — ​ ​ — Recorded Investment At Period End ​ ​ — ​ ​ — ​ ​ — ​ ​ — Total ​ ​ ​ ​ ​ ​ ​ ​ ​ ​ ​ ​ Number of Loans ​ ​ — ​ ​ 1 ​ ​ 2 ​ ​ 2 Pre-Modification Outstanding Recorded Investment ​ $ — ​ $ 3,702 ​ $ 2,192 ​ $ 5,387 Post-Modification Outstanding Recorded Investment ​ ​ — ​ ​ 3,702 ​ ​ 2,192 ​ ​ 5,387 Recorded Investment At Period End ​ ​ — ​ ​ 3,658 ​ ​ 2,298 ​ ​ 5,343 ​ The Company has two restructured loans that are past maturity as of September 30, 2022. The Company has entered into forbearance agreements with the borrowers and is evaluating what actions it should undertake to protect its investment on these loans. These forbearance agreements include reduced monthly payment amounts and additional reporting requirements. The loans that were restructured during the nine months ended September 30, 2022 have performed according to the terms of the forbearance agreements. For loans modified in a troubled debt restructuring, the Company monitors borrower performance according to the terms of the restructure to determine whether there are any early indicators for future default. Management regularly evaluates loans modified in a troubled debt restructuring for potential further impairment and will make adjustments to the risk ratings and specific reserves associated with troubled debt restructurings as deemed necessary. As of September 30, 2022, the Company has made no commitments to advance additional funds in connection with loans modified as troubled debt restructu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7:33:59Z</dcterms:created>
  <dcterms:modified xmlns:dcterms="http://purl.org/dc/terms/" xmlns:xsi="http://www.w3.org/2001/XMLSchema-instance" xsi:type="dcterms:W3CDTF">2022-11-10T17:33:59Z</dcterms:modified>
</cp:coreProperties>
</file>